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Business Combinations" sheetId="13" state="visible" r:id="rId13"/>
    <sheet xmlns:r="http://schemas.openxmlformats.org/officeDocument/2006/relationships" name="Goodwill And Acquisition-Relate" sheetId="14" state="visible" r:id="rId14"/>
    <sheet xmlns:r="http://schemas.openxmlformats.org/officeDocument/2006/relationships" name="Royalties And Licenses" sheetId="15" state="visible" r:id="rId15"/>
    <sheet xmlns:r="http://schemas.openxmlformats.org/officeDocument/2006/relationships" name="Balance Sheet Details" sheetId="16" state="visible" r:id="rId16"/>
    <sheet xmlns:r="http://schemas.openxmlformats.org/officeDocument/2006/relationships" name="Income Taxes" sheetId="17" state="visible" r:id="rId17"/>
    <sheet xmlns:r="http://schemas.openxmlformats.org/officeDocument/2006/relationships" name="Financing Arrangement"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Segment Information" sheetId="22" state="visible" r:id="rId22"/>
    <sheet xmlns:r="http://schemas.openxmlformats.org/officeDocument/2006/relationships" name="Description Of Business And B_2" sheetId="23" state="visible" r:id="rId23"/>
    <sheet xmlns:r="http://schemas.openxmlformats.org/officeDocument/2006/relationships" name="Summary of Significant Accoun_2" sheetId="24" state="visible" r:id="rId24"/>
    <sheet xmlns:r="http://schemas.openxmlformats.org/officeDocument/2006/relationships" name="Description Of Business And B_3"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Goodwill And Acquisition-Rela_2" sheetId="30" state="visible" r:id="rId30"/>
    <sheet xmlns:r="http://schemas.openxmlformats.org/officeDocument/2006/relationships" name="Royalties And Licenses (Tables)" sheetId="31" state="visible" r:id="rId31"/>
    <sheet xmlns:r="http://schemas.openxmlformats.org/officeDocument/2006/relationships" name="Balance Sheet Details (Tables)" sheetId="32" state="visible" r:id="rId32"/>
    <sheet xmlns:r="http://schemas.openxmlformats.org/officeDocument/2006/relationships" name="Financing Arrangement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Earnings (Loss) Per Share (Tabl" sheetId="36" state="visible" r:id="rId36"/>
    <sheet xmlns:r="http://schemas.openxmlformats.org/officeDocument/2006/relationships" name="Segment Information (Tables)"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Description Of Business And B_6" sheetId="40" state="visible" r:id="rId40"/>
    <sheet xmlns:r="http://schemas.openxmlformats.org/officeDocument/2006/relationships" name="Description Of Business And B_7" sheetId="41" state="visible" r:id="rId41"/>
    <sheet xmlns:r="http://schemas.openxmlformats.org/officeDocument/2006/relationships" name="Description Of Business And B_8" sheetId="42" state="visible" r:id="rId42"/>
    <sheet xmlns:r="http://schemas.openxmlformats.org/officeDocument/2006/relationships" name="(Fair Value Of Assets And Liabi" sheetId="43" state="visible" r:id="rId43"/>
    <sheet xmlns:r="http://schemas.openxmlformats.org/officeDocument/2006/relationships" name="(Fair Value Measurements Using " sheetId="44" state="visible" r:id="rId44"/>
    <sheet xmlns:r="http://schemas.openxmlformats.org/officeDocument/2006/relationships" name="Fair Value Measurements Fair Va" sheetId="45" state="visible" r:id="rId45"/>
    <sheet xmlns:r="http://schemas.openxmlformats.org/officeDocument/2006/relationships" name="Financial Instruments (Narrativ" sheetId="46" state="visible" r:id="rId46"/>
    <sheet xmlns:r="http://schemas.openxmlformats.org/officeDocument/2006/relationships" name="Financial Instruments (Fair Val" sheetId="47" state="visible" r:id="rId47"/>
    <sheet xmlns:r="http://schemas.openxmlformats.org/officeDocument/2006/relationships" name="Financial Instruments (Fair V_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Location of Income (Expense) Re" sheetId="51" state="visible" r:id="rId51"/>
    <sheet xmlns:r="http://schemas.openxmlformats.org/officeDocument/2006/relationships" name="Changes in Accumulated Other Co" sheetId="52" state="visible" r:id="rId52"/>
    <sheet xmlns:r="http://schemas.openxmlformats.org/officeDocument/2006/relationships" name="Effects on net income of amount" sheetId="53" state="visible" r:id="rId53"/>
    <sheet xmlns:r="http://schemas.openxmlformats.org/officeDocument/2006/relationships" name="Business Combinations (Details)" sheetId="54" state="visible" r:id="rId54"/>
    <sheet xmlns:r="http://schemas.openxmlformats.org/officeDocument/2006/relationships" name="Goodwill And Acquisition-Rela_3" sheetId="55" state="visible" r:id="rId55"/>
    <sheet xmlns:r="http://schemas.openxmlformats.org/officeDocument/2006/relationships" name="Goodwill And Acquisition-Rela_4" sheetId="56" state="visible" r:id="rId56"/>
    <sheet xmlns:r="http://schemas.openxmlformats.org/officeDocument/2006/relationships" name="Goodwill And Acquisition-Rela_5" sheetId="57" state="visible" r:id="rId57"/>
    <sheet xmlns:r="http://schemas.openxmlformats.org/officeDocument/2006/relationships" name="Goodwill And Acquisition-Rela_6" sheetId="58" state="visible" r:id="rId58"/>
    <sheet xmlns:r="http://schemas.openxmlformats.org/officeDocument/2006/relationships" name="Goodwill And Acquisition-Rela_7" sheetId="59" state="visible" r:id="rId59"/>
    <sheet xmlns:r="http://schemas.openxmlformats.org/officeDocument/2006/relationships" name="Royalties And Licenses (Narrati" sheetId="60" state="visible" r:id="rId60"/>
    <sheet xmlns:r="http://schemas.openxmlformats.org/officeDocument/2006/relationships" name="Royalties And Licenses (Schedul" sheetId="61" state="visible" r:id="rId61"/>
    <sheet xmlns:r="http://schemas.openxmlformats.org/officeDocument/2006/relationships" name="Royalties And Licenses (Sched_2" sheetId="62" state="visible" r:id="rId62"/>
    <sheet xmlns:r="http://schemas.openxmlformats.org/officeDocument/2006/relationships" name="Balance Sheet Details (Property" sheetId="63" state="visible" r:id="rId63"/>
    <sheet xmlns:r="http://schemas.openxmlformats.org/officeDocument/2006/relationships" name="Balance Sheet Details (Accrued " sheetId="64" state="visible" r:id="rId64"/>
    <sheet xmlns:r="http://schemas.openxmlformats.org/officeDocument/2006/relationships" name="Balance Sheet Details (Deferred" sheetId="65" state="visible" r:id="rId65"/>
    <sheet xmlns:r="http://schemas.openxmlformats.org/officeDocument/2006/relationships" name="Balance Sheet Details (Remainin" sheetId="66" state="visible" r:id="rId66"/>
    <sheet xmlns:r="http://schemas.openxmlformats.org/officeDocument/2006/relationships" name="Income Taxes (Narrative) (Detai" sheetId="67" state="visible" r:id="rId67"/>
    <sheet xmlns:r="http://schemas.openxmlformats.org/officeDocument/2006/relationships" name="Financing Arrangement (Senior N" sheetId="68" state="visible" r:id="rId68"/>
    <sheet xmlns:r="http://schemas.openxmlformats.org/officeDocument/2006/relationships" name="Financing Arrangement (Line of " sheetId="69" state="visible" r:id="rId69"/>
    <sheet xmlns:r="http://schemas.openxmlformats.org/officeDocument/2006/relationships" name="Financing Arrangement (Schedule"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 S" sheetId="73" state="visible" r:id="rId73"/>
    <sheet xmlns:r="http://schemas.openxmlformats.org/officeDocument/2006/relationships" name="Stock-Based Compensation (Narra" sheetId="74" state="visible" r:id="rId74"/>
    <sheet xmlns:r="http://schemas.openxmlformats.org/officeDocument/2006/relationships" name="Stock-Based Compensation (Sched" sheetId="75" state="visible" r:id="rId75"/>
    <sheet xmlns:r="http://schemas.openxmlformats.org/officeDocument/2006/relationships" name="Stock-Based Compensation (Sch_2" sheetId="76" state="visible" r:id="rId76"/>
    <sheet xmlns:r="http://schemas.openxmlformats.org/officeDocument/2006/relationships" name="Stock-Based Compensation (Sch_3" sheetId="77" state="visible" r:id="rId77"/>
    <sheet xmlns:r="http://schemas.openxmlformats.org/officeDocument/2006/relationships" name="Stock-Based Compensation (Sch_4" sheetId="78" state="visible" r:id="rId78"/>
    <sheet xmlns:r="http://schemas.openxmlformats.org/officeDocument/2006/relationships" name="Stock-Based Compensation (Sch_5" sheetId="79" state="visible" r:id="rId79"/>
    <sheet xmlns:r="http://schemas.openxmlformats.org/officeDocument/2006/relationships" name="Stock-Based Compensation (Sch_6" sheetId="80" state="visible" r:id="rId80"/>
    <sheet xmlns:r="http://schemas.openxmlformats.org/officeDocument/2006/relationships" name="Stock-Based Compensation (Sch_7" sheetId="81" state="visible" r:id="rId81"/>
    <sheet xmlns:r="http://schemas.openxmlformats.org/officeDocument/2006/relationships" name="Stock-Based Compensation (Sch_8" sheetId="82" state="visible" r:id="rId82"/>
    <sheet xmlns:r="http://schemas.openxmlformats.org/officeDocument/2006/relationships" name="Earnings (Loss) Per Share (Narr" sheetId="83" state="visible" r:id="rId83"/>
    <sheet xmlns:r="http://schemas.openxmlformats.org/officeDocument/2006/relationships" name="Earnings (Loss) Per Share Earni" sheetId="84" state="visible" r:id="rId84"/>
    <sheet xmlns:r="http://schemas.openxmlformats.org/officeDocument/2006/relationships" name="Segment Information (Net Revenu" sheetId="85" state="visible" r:id="rId85"/>
    <sheet xmlns:r="http://schemas.openxmlformats.org/officeDocument/2006/relationships" name="Segment Information (Net Reve_2" sheetId="86" state="visible" r:id="rId86"/>
    <sheet xmlns:r="http://schemas.openxmlformats.org/officeDocument/2006/relationships" name="Segment Information (Net Reve_3" sheetId="87" state="visible" r:id="rId87"/>
  </sheets>
  <definedNames/>
  <calcPr calcId="124519" fullCalcOnLoad="1"/>
</workbook>
</file>

<file path=xl/sharedStrings.xml><?xml version="1.0" encoding="utf-8"?>
<sst xmlns="http://schemas.openxmlformats.org/spreadsheetml/2006/main" uniqueCount="799">
  <si>
    <t>Document And Entity Information - shares</t>
  </si>
  <si>
    <t>9 Months Ended</t>
  </si>
  <si>
    <t>Dec. 31, 2018</t>
  </si>
  <si>
    <t>Feb. 04,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EA</t>
  </si>
  <si>
    <t>Entity Registrant Name</t>
  </si>
  <si>
    <t>ELECTRONIC ARTS INC.</t>
  </si>
  <si>
    <t>Entity Central Index Key</t>
  </si>
  <si>
    <t>Current Fiscal Year End Date</t>
  </si>
  <si>
    <t>--03-31</t>
  </si>
  <si>
    <t>Entity Filer Category</t>
  </si>
  <si>
    <t>Large Accelerated Filer</t>
  </si>
  <si>
    <t>Entity Emerging Growth Company</t>
  </si>
  <si>
    <t>Entity Small Business</t>
  </si>
  <si>
    <t>Entity Common Stock, Shares Outstanding</t>
  </si>
  <si>
    <t>Condensed Consolidated Balance Sheets - USD ($) $ in Millions</t>
  </si>
  <si>
    <t>Mar. 31, 2018</t>
  </si>
  <si>
    <t>[1]</t>
  </si>
  <si>
    <t>ASSETS:</t>
  </si>
  <si>
    <t>Cash and cash equivalents</t>
  </si>
  <si>
    <t>Short-term investments</t>
  </si>
  <si>
    <t>Receivables, net of allowances of $8 and $165, respectively</t>
  </si>
  <si>
    <t>Other current assets</t>
  </si>
  <si>
    <t>Total current assets</t>
  </si>
  <si>
    <t>Property and equipment, net</t>
  </si>
  <si>
    <t>Goodwill</t>
  </si>
  <si>
    <t>Acquisition-related intangibles, net</t>
  </si>
  <si>
    <t>Deferred income taxes, net</t>
  </si>
  <si>
    <t>Other assets</t>
  </si>
  <si>
    <t>TOTAL ASSETS</t>
  </si>
  <si>
    <t>LIABILITIES:</t>
  </si>
  <si>
    <t>Accounts payable</t>
  </si>
  <si>
    <t>Accrued and other current liabilities</t>
  </si>
  <si>
    <t>Deferred net revenue (online-enabled games)</t>
  </si>
  <si>
    <t>Total current liabilities</t>
  </si>
  <si>
    <t>Senior notes, net</t>
  </si>
  <si>
    <t>Income tax obligations</t>
  </si>
  <si>
    <t>Other liabilities</t>
  </si>
  <si>
    <t>TOTAL LIABILITIES</t>
  </si>
  <si>
    <t>Commitments and contingencies (See Note 13)</t>
  </si>
  <si>
    <t xml:space="preserve"> </t>
  </si>
  <si>
    <t>STOCKHOLDERS' EQUITY:</t>
  </si>
  <si>
    <t>Common stock, $0.01 par value. 1,000 shares authorized; 301 and 306 shares issued and outstanding, respectively</t>
  </si>
  <si>
    <t>Additional paid-in capital</t>
  </si>
  <si>
    <t>Retained earnings</t>
  </si>
  <si>
    <t>Accumulated other comprehensive loss</t>
  </si>
  <si>
    <t>Total stockholders' equity</t>
  </si>
  <si>
    <t>TOTAL LIABILITIES AND STOCKHOLDERS' EQUITY</t>
  </si>
  <si>
    <t>Derived from audited Consolidated Financial Statements.</t>
  </si>
  <si>
    <t>Condensed Consolidated Balance Sheets (Parenthetical) - USD ($) shares in Millions, $ in Millions</t>
  </si>
  <si>
    <t>Sep. 30, 2018</t>
  </si>
  <si>
    <t>Receivables, allowances</t>
  </si>
  <si>
    <t>Common stock, par value</t>
  </si>
  <si>
    <t>Common stock, shares authorized</t>
  </si>
  <si>
    <t>Common stock, shares issued</t>
  </si>
  <si>
    <t>Common stock, shares outstanding</t>
  </si>
  <si>
    <t>Condensed Consolidated Statements Of Operations - USD ($) shares in Millions, $ in Millions</t>
  </si>
  <si>
    <t>3 Months Ended</t>
  </si>
  <si>
    <t>Dec. 31, 2017</t>
  </si>
  <si>
    <t>Net revenue:</t>
  </si>
  <si>
    <t>Net revenue</t>
  </si>
  <si>
    <t>Cost of revenue:</t>
  </si>
  <si>
    <t>Total cost of revenue</t>
  </si>
  <si>
    <t>Gross profit</t>
  </si>
  <si>
    <t>Operating expenses:</t>
  </si>
  <si>
    <t>Research and development</t>
  </si>
  <si>
    <t>Marketing and sales</t>
  </si>
  <si>
    <t>General and administrative</t>
  </si>
  <si>
    <t>Acquisition-related contingent consideration</t>
  </si>
  <si>
    <t>Amortization of intangibles</t>
  </si>
  <si>
    <t>Total operating expenses</t>
  </si>
  <si>
    <t>Operating income (loss)</t>
  </si>
  <si>
    <t>Interest and other income (expense), net</t>
  </si>
  <si>
    <t>Income (loss) before provision for income taxes</t>
  </si>
  <si>
    <t>Provision for income taxes</t>
  </si>
  <si>
    <t>Net income (loss)</t>
  </si>
  <si>
    <t>Earnings (loss) per share:</t>
  </si>
  <si>
    <t>Earnings (Loss) Per Share, Basic</t>
  </si>
  <si>
    <t>Earnings (Loss) Per Share, Diluted</t>
  </si>
  <si>
    <t>Number of shares used in computation:</t>
  </si>
  <si>
    <t>Basic</t>
  </si>
  <si>
    <t>Diluted</t>
  </si>
  <si>
    <t>Product [Member]</t>
  </si>
  <si>
    <t>Service [Member]</t>
  </si>
  <si>
    <t>Condensed Consolidated Statements of Comprehensive Income (Loss) - USD ($) $ in Millions</t>
  </si>
  <si>
    <t>Other comprehensive income (loss), net of tax:</t>
  </si>
  <si>
    <t>Net gains (losses) on available-for-sale securities</t>
  </si>
  <si>
    <t>Net gains (losses) on derivative instruments</t>
  </si>
  <si>
    <t>Foreign currency translation adjustments</t>
  </si>
  <si>
    <t>Total other comprehensive income (loss), net of tax</t>
  </si>
  <si>
    <t>Total comprehensive income (loss)</t>
  </si>
  <si>
    <t>Condensed Consolidated Statements Of Cash Flows - USD ($) $ in Millions</t>
  </si>
  <si>
    <t>OPERATING ACTIVITIES</t>
  </si>
  <si>
    <t>Net income</t>
  </si>
  <si>
    <t>Adjustments to reconcile net income to net cash provided by (used in) operating activities:</t>
  </si>
  <si>
    <t>Depreciation, amortization and accretion</t>
  </si>
  <si>
    <t>Stock-based compensation</t>
  </si>
  <si>
    <t>Change in assets and liabilities:</t>
  </si>
  <si>
    <t>Receivables, net</t>
  </si>
  <si>
    <t>Accrued and other liabilities</t>
  </si>
  <si>
    <t>Net cash provided by operating activities</t>
  </si>
  <si>
    <t>INVESTING ACTIVITIES</t>
  </si>
  <si>
    <t>Capital expenditures</t>
  </si>
  <si>
    <t>Proceeds from maturities and sales of short-term investments</t>
  </si>
  <si>
    <t>Purchase of short-term investments</t>
  </si>
  <si>
    <t>Acquisition, net of cash acquired</t>
  </si>
  <si>
    <t>Net cash used in investing activities</t>
  </si>
  <si>
    <t>FINANCING ACTIVITIES</t>
  </si>
  <si>
    <t>Proceeds from issuance of common stock</t>
  </si>
  <si>
    <t>Cash paid to taxing authorities for shares withheld from employees</t>
  </si>
  <si>
    <t>Repurchase and retirement of common stock</t>
  </si>
  <si>
    <t>Net cash used in financing activities</t>
  </si>
  <si>
    <t>Effect of foreign exchange on cash and cash equivalents</t>
  </si>
  <si>
    <t>Increase (decrease) in cash and cash equivalents</t>
  </si>
  <si>
    <t>Beginning cash and cash equivalents</t>
  </si>
  <si>
    <t>Ending cash and cash equivalents</t>
  </si>
  <si>
    <t>Supplemental cash flow information:</t>
  </si>
  <si>
    <t>Cash paid during the period for income taxes, net</t>
  </si>
  <si>
    <t>Cash paid during the period for interest</t>
  </si>
  <si>
    <t>Non-cash Investing activities</t>
  </si>
  <si>
    <t>Change in accrued capital expenditures</t>
  </si>
  <si>
    <t>Description Of Business And Basis Of Presentation</t>
  </si>
  <si>
    <t>Organization, Consolidation and Presentation of Financial Statements [Abstract]</t>
  </si>
  <si>
    <t>(1) DESCRIPTION OF BUSINESS AND BASIS OF PRESENTATION We are a global leader in digital interactive entertainment, with a mission to inspire the world to play. We develop, market, publish and distribute games, content and services that can be played on a variety of platforms including game consoles, PCs, mobile phones and tablets. In our games and services, we use brands that we either wholly own (such as Battlefield, Mass Effect, Need for Speed, The Sims, Plants v. Zombies and Titanfall) or license from others (such as FIFA, Madden NFL and Star Wars). We develop and publish games and services across diverse genres such as sports, first-person shooter, action, role-playing and simulation. Our fiscal year is reported on a 52 - or 53 -week period that ends on the Saturday nearest March 31. Our results of operations for the fiscal year ending March 31, 2019 contains 52 weeks and ends on March 30, 2019. Our results of operations for the fiscal year ended March 31, 2018 contained 52 weeks and ended on March 31, 2018. Our results of operations for the three months ended December 31, 2018 and 2017 contained 13 weeks each and ended on December 29, 2018 and December 30, 2017, respectively. Our results of operations for the nine months ended December 31, 2018 and 2017 contained 39 weeks each and ended on December 29, 2018 and December 30, 2017, respectively.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solidated Financial Statements and Notes thereto included in our Annual Report on Form 10-K for the fiscal year ended March 31, 2018 , as filed with the United States Securities and Exchange Commission (“SEC”) on May 23, 2018 . Recently Adopted Accounting Standards In May 2014, the FASB issued the Accounting Standards Codification (“ASC”) Topic 606, Revenue From Contracts with Customers (the “New Revenue Standard” or “ASC 606”), which replaced ASC Topic 605, Revenue Recognition (the “Old Revenue Standard” or “ASC 605”),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We adopted the New Revenue Standard on April 1, 2018 , the beginning of fiscal year 2019, using the modified retrospective method. We elected to apply the New Revenue Standard only to contracts that were not completed as of the adoption date. The comparative information for periods prior to April 1, 2018 has not been restated and continues to be reported under the accounting standards in effect for those periods. The net cumulative effect adjustment upon adoption resulted in an increase to retained earnings of $590 million , net of tax, and included the impact from the following adjustments to our Condensed Consolidated Balance Sheet at April 1, 2018: BALANCE SHEETS Balance at March 31, 2018 Adjustments due to New Revenue Standard Adoption Balance at April 1, 2018 Assets Receivables, net $ 385 $ 158 $ 543 Deferred income taxes, net 84 (64 ) 20 Liabilities Accrued and other current liabilities Sales return and price protection reserves $ — $ 158 $ 158 Deferred net revenue (other) 108 (3 ) 105 Deferred net revenue (online-enabled games) 1,622 (673 ) 949 Stockholders’ Equity Retained earnings $ 4,062 $ 590 $ 4,652 Accumulated other comprehensive income (loss) (127 ) 22 (105 ) The most significant impacts of the New Revenue Standard were: • The accounting for our transactions as multiple elements or “bundled” arrangements . Under prior software revenue recognition accounting standards, because we did not have vendor-specific objective evidence of fair value (“VSOE”) for unspecified future updates or online hosting, we were not able to account for performance obligations separately, and therefore, the entire sales price of most transactions that had multiple performance obligations was recognized ratably over the period we expected to provide the future updates and/or online hosting performance obligations (the “Estimated Offering Period”). Under the New Revenue Standard, this VSOE requirement was eliminated and was replaced with a requirement for us to determine our best estimate of the stand-alone selling price of each performance obligation and allocate the transaction price to each distinct performance obligation on a relative stand-alone selling price basis. Therefore, we are now able to account for performance obligations separately. For example, for an individual sale of a game with both online and offline functionality, we typically have three distinct performance obligations; (1) the software license; (2) a right to receive future updates; and (3) online hosting. The software license performance obligation represents the game that is delivered digitally or via physical disc at the time of sale and typically provides access to offline core game content. The future update rights performance obligation includes updates on a when-and-if-available basis such as software patches or updates, and/or additional free content to be delivered in the future. The online hosting performance obligation consists of providing the customer with a hosted connection for online playability. Since we do not sell the performance obligations on a stand-alone basis, we consider market conditions and other observable inputs to estimate the stand-alone selling price for each performance obligation. For games with services under the New Revenue Standard, generally 75 percent of the sales price is allocated to the software license performance obligation and recognized at a point in time upon delivery (which is usually at or near the same time as the booking of the transaction), and the remaining 25 percent is allocated to the future update rights and the online hosting performance obligations and recognized ratably over the Estimated Offering Period. For sales prior to April 1, 2018, our deferred net revenue balances decreased by $740 million upon adoption of the New Revenue Standard because the software license performance obligation had been delivered in the prior fiscal year. • Mobile platform fees . The adoption of the New Revenue Standard also changed how we present mobile platform fees after March 31, 2018. Previously, mobile platform fees retained by third-party application storefronts such as the Apple App Store and Google Play, were reported on a net basis (i.e. as a reduction of net revenue) because we previously determined that generally, the third party was considered the primary obligor. Upon adoption of the New Revenue Standard, we concluded that we are the principal in the transactions, resulting in mobile platform fees now being reported within cost of revenue rather than as a reduction of net revenue. We recognized $64 million of mobile platform fees at April 1, 2018 as an increase to our deferred net revenue balances. Mobile platform fees for the three and nine months ended December 31, 2018 were $48 million and $141 million , respectively, and accordingly increased both service and other net revenue and cost of revenue by this amount relative to the same period a year ago. While this change also decreased our gross margin percentage, it does not have a material impact on our annual total gross profit or overall profitability. • Increased portion of our sales from games with services are presented as service revenue . The amount of the transaction price allocated to future update rights and the online hosting performance obligations are presented as service revenue under the New Revenue Standard (previously, revenue associated with future update rights were generally presented as product revenue). Therefore, for the three and nine months ended December 31, 2018, approximately $105 million and $393 million , respectively, of revenue for future update rights are now presented as service revenue under the New Revenue Standard as compared to product revenue under the Old Revenue Standard. • Sales returns and price protection reserves . Upon adoption, our sales returns and price protection reserves are now presented within accrued and other liabilities (previously, these allowances were presented as contra-assets within receivables on our Condensed Consolidated Balance Sheets). We reclassified $158 million of sales returns and price protection reserves on April 1, 2018. The adoption of the New Revenue Standard impacted our Condensed Consolidated Balance Sheet as of December 31, 2018 and our Condensed Consolidated Statement of Operations for the three and nine months ended December 31, 2018 as follows: As of December 31, 2018 BALANCE SHEETS (In millions) Under New Revenue Standard Under Old Revenue Standard $ Change Assets Receivables, net $ 806 $ 597 $ 209 Other current assets 280 277 3 Deferred income taxes, net 106 181 (75 ) Other assets 94 92 2 Liabilities Accrued and other current liabilities Sales return and price protection reserves $ 209 $ — $ 209 Deferred net revenue (other) 103 358 (255 ) Deferred net revenue (online-enabled games) 928 1,436 (508 ) Other liabilities 164 159 5 Stockholders’ Equity Retained earnings $ 5,358 $ 4,658 $ 700 Accumulated other comprehensive loss (17 ) (5 ) (12 ) Three Months Ended (In millions, except per share data) Under New Revenue Standard Under Old Revenue Standard $ Change % Change Net revenue: Product $ 552 $ 498 $ 54 11 % Service and other 737 584 153 26 % Total net revenue 1,289 1,082 207 19 % Cost of revenue: Product 175 218 (43 ) (20 )% Service and other 238 147 91 62 % Total cost of revenue 413 365 48 13 % Gross profit 876 717 159 22 % Operating expenses: Total operating expenses 634 634 — — % Operating income 242 83 159 192 % Interest and other income (expense), net 23 23 — — % Income (loss) before provision for (benefit from) income taxes 265 106 159 150 % Provision for (benefit from) income taxes 3 (13 ) 16 123 % Net income $ 262 $ 119 $ 143 120 % Earnings per share: Basic $ 0.87 $ 0.39 $ 0.48 123 % Diluted $ 0.86 $ 0.39 $ 0.47 121 % Nine Months Ended (In millions, except per share data) Under New Revenue Standard Under Old Revenue Standard $ Change % Change Net revenue: Product $ 1,377 $ 1,651 $ (274 ) (17 )% Service and other 2,335 1,801 534 30 % Total net revenue 3,712 3,452 260 8 % Cost of revenue: Product 465 576 (111 ) (19 )% Service and other 581 329 252 77 % Total cost of revenue 1,046 905 141 16 % Gross profit 2,666 2,547 119 5 % Operating expenses: Total operating expenses 1,866 1,866 — — % Operating income 800 681 119 17 % Interest and other income (expense), net 60 60 — — % Income before provision for income taxes 860 741 119 16 % Provision for income taxes 50 41 9 22 % Net income $ 810 $ 700 $ 110 16 % Earnings per share: Basic $ 2.66 $ 2.30 $ 0.36 16 % Diluted $ 2.64 $ 2.28 $ 0.36 16 % The adoption of the New Revenue Standard accelerated the revenue recognition of prior period game sales into retained earnings, which will result in a one-time increase in cash taxes paid on our Condensed Consolidated Statement of Cash Flows for the fiscal year ending March 31, 2019. Refer to the following sections of our Condensed Consolidated Financial Statements for the additional disclosures required by the New Revenue Standard: • See Note 2 — Summary of Significant Accounting Policies , for our updated revenue accounting policy, including significant judgments, under ASC 606. For a discussion of our revenue recognition policy as it relates to revenue transactions accounted for prior to April 1, 2018, which were accounted for under ASC 605, refer to our Annual Report on Form 10-K for the fiscal year ended March 31, 2018 . • See Note 10 — Balance Sheet Details , for a discussion on our contract liabilities (“deferred net revenue”) and our remaining performance obligations. We had an immaterial amount of contract assets as of April 1, 2018 and December 31, 2018 . • See Note 16 — Segment Information , for our disaggregations of revenue. Other Recently Issued Accounting Standards In February 2016, the FASB issued ASU 2016-02, Leases (Topic 842). The FASB issued this standard to increase transparency and comparability among organizations by recognizing right-of-use assets and lease liabilities on the balance sheet and disclosing key information about leasing arrangements. In July 2018, the FASB issued ASU 2018-11, Targeted Improvements , which provides entities with optional transition relief by allowing entities to use the effective date of the new lease standard as the date of initial application on transition, instead of at the beginning of the earliest comparative period presented. We anticipate adopting this standard using this optional transition method beginning in the first quarter of fiscal year 2020, when the updated guidance is effective for us, and accordingly, we will not adjust prior periods for the effects of the new lease standard. We are evaluating the impact of this new standard on our Condensed Consolidated Financial Statements, but expect it to have a significant impact to our Condensed Consolidated Balance Sheet as a result of establishing right-of-use assets and lease liabilities for our operating leases with terms of more than 12 months. In August 2017, the FASB issued ASU 2017-12, Derivatives and Hedging (Topic 815): Targeted Improvements to Accounting for Hedging Activities . This update is intended to make more financial and nonfinancial hedging strategies eligible for hedge accounting. It also amends the presentation and disclosure requirements and changes how companies assess effectiveness. This update is effective for us beginning in the first quarter of fiscal year 2020. Early adoption is permitted. We are currently evaluating the impact of this new standard on our Condensed Consolidated Financial Statements and related disclosures. In June 2016, the FASB issued ASU 2016-13, Financial Instruments—Credit Losses (Topic 326). The standard changes the methodology for measuring credit losses on financial instruments and the timing of when such losses are recorded. In November 2018, the FASB issued ASU 2018-19, Codification Improvements to Topic 326, Financial Instruments-Credit Losses , which clarifies that receivables arising from operating leases are not within the scope of Subtopic 326-20. Instead, impairment of receivables arising from operating leases should be accounted for in accordance with Topic 842, Leases. ASU 2016-13 is effective for us beginning in the first quarter of fiscal year 2021. Early adoption is permitted beginning in the first quarter of fiscal year 2020. We are currently evaluating the timing of adoption and impact of this new standard on our Condensed Consolidated Financial Statements and related disclosures. In August 2018, the FASB issued ASU 2018-13, Fair Value Measurement (Topic 820): Disclosure Framework—Changes to the Disclosure Requirements for Fair Value Measurement . This update changes the fair value measurement disclosure requirements. It summarizes the key provisions including the new, eliminated, and modified disclosure requirements. This update is effective for us beginning in the first quarter of fiscal year 2021. Early adoption is permitted. We are currently evaluating the timing of adoption and impact of this new standard on our Condensed Consolidated Financial Statements and related disclosure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This update is effective for us beginning in the first quarter of fiscal year 2021. Early adoption is permitted. We are currently evaluating the timing of adoption and impact of this new standard on our Condensed Consolidated Financial Statements and related disclosures.</t>
  </si>
  <si>
    <t>Summary of Significant Accounting Policies (Notes)</t>
  </si>
  <si>
    <t>Accounting Policies [Abstract]</t>
  </si>
  <si>
    <t>Revenue from Contract with Customer [Policy Text Block]</t>
  </si>
  <si>
    <t>(2) SUMMARY OF SIGNIFICANT ACCOUNTING POLICIES As discussed in Note 1 — Description of Business and Basis of Presentation , we adopted the New Revenue Standard on April 1, 2018. Other than adoption of this New Revenue Standard, there were no significant changes to our accounting policies during the nine months ended December 31, 2018 . Refer to Note 1 — Description of Business and Summary of Significant Accounting Policies in our Annual Report on Form 10-K for the year ended March 31, 2018 for a summary of our other significant accounting policies. Revenue Recognition We derive revenue principally from sales of our games, and related extra-content and services that can be played by customers on a variety of platforms which include game consoles, PCs, mobile phones and tablets. Our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full games with online-only functionality which require an Internet connection to access all gameplay and functionality (“Online-Hosted Service Games”); • extra content related to Games with Services and Online-Hosted Service Games which provides access to additional in-game content; • subscriptions, such as Origin Access and EA Access, that generally offers access to a selection of full games, in-game content, online services and other benefits typically for a recurring monthly or annual fee; and • licensing our games to third parties to distribute and host our games. Effective April 1, 2018, we evaluate revenue recognition based on the criteria set forth in ASC 606, Revenue from Contracts with Customers .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Enabled Games Games with Services. Our sales of Games with Services are evaluated to determine whether the software license, future update rights and the online hosting are distinct and separable. Sales of Games with Services are generally determined to have three distinct performance obligations: software license, future update rights, and the online hosting. Since we do not sell the performance obligations on a stand-alone basis, we consider market conditions and other observable inputs to estimate the stand-alone selling price for each performance obligation. We recognize revenue from these arrangements upon transfer of control for each performance obligation. For the portion of the transaction price allocated to the software license, revenue is recognized when control of the license has been transferred to the customer. For the portion of the transaction price allocated to the future update rights and the online hosting, revenue is recognized as the services are provided. Online-Hosted Service Games. Sales of our Online-Hosted Service Games are determined to have one distinct performance obligation: the online hosting. We recognize revenue from these arrangements as the service is provided. Extra Content. Revenue received from sales of downloadable content are derived primarily from the sale of virtual currencies and digital in-game content to our customers to enhance their gameplay experience. Sales of extra content are accounted for in a manner consistent with the treatment for our Games with Services and Online-Hosted Service Games as discussed above, depending upon whether or not the extra content has offline functionality. Subscriptions Revenue from subscriptions is recognized over the subscription term as the service is provided. Licensing Revenue In certain countries, we utilize third-party licensees to distribute and host our games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Revenue Classification We classify our revenue as either product revenue or service and other revenue. Generally, performance obligations that are recognized upfront upon transfer of control are classified as product revenue, while performance obligations that are recognized over the Estimated Offering Period or subscription period as the services are provided are classified as service revenue. Product revenue . Our product revenue includes revenue allocated to the software license performance obligation. Product revenue also includes revenue from the licensing of software to third-parties. Service and other revenue . Our service revenue includes revenue allocated to the future update rights and the online hosting performance obligations. This also includes revenue allocated to the future update rights from the licensing of software to third-parties, software that offers an online-only service such as our Ultimate Team game mode, and subscription services.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our sales returns and price protection reserves.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and related extra content sold. Because the offering period is not an explicitly defined period, we must make an estimate of the offering period for the service related performance obligations (i.e., future update rights and online hosting). Determining the Estimated Offering Period is inherently subjective and is subject to regular revision. Generally, we consider the average period of time customers are online when estimating the offering period. We also consider the estimated period of time between the date a game unit is sold to a reseller and the date the reseller sells the game unit to the customer (i.e., time in channel). Based on these two factors, we then consider the method of distribution. For example, games sold at retail would have a composite offering period equal to the online gameplay period plus time in channel as opposed to digitally-distributed software licenses which are delivered immediately via digital download and therefore, the offering period is estimated to be only the online gameplay period. Additionally, we consider results from prior analyses, known and expected online gameplay trends, as well as disclosed service periods for competitors’ games in determining the Estimated Offering Period for future sales. We believe this provides a reasonable depiction of the transfer of future update rights and online hosting to our customers, as it is the best representation of the time period during which our games are played. We recognize revenue for future update rights and online hosting performance obligations ratably on a straight-line basis over this period as there is a consistent pattern of delivery for these performance obligations. These performance obligations are generally recognized over an estimated nine-month period beginning in the month after shipment for software licenses sold through retail and an estimated six-month period for digitally-distributed software licenses beginning in the month of sale. Deferred Net Revenue Because the majority of our sales transactions include future update rights and online hosting performance obligations, which are subject to a recognition period of generally six to nine months, our deferred net revenue balance is material. This balance increases from period to period by the revenue being deferred for current sales with these service obligations and is reduced by the recognition of revenue from prior sales that were deferred. Generally, revenue is recognized as the services are provided. Principal Agent Considerations We evaluate sales to end customers of our full games and related content via third-party storefronts, including digital storefronts such as Microsoft’s Xbox Store, Sony’s PlayStation Store, Apple App Store, and Google Play Store, in order to determine whether or not we are acting as the principal in the sale to the end customer, which we consider in determining if revenue should be reported gross or net of fees retained by the third-party storefront. An entity is the principal if it controls a good or service before it is transferred to the end customer. Key indicators that we evaluate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except as discussed below, we have determined that generally the third party is considered the principal to end customers for the sale of our full games and related content. We therefore report revenue related to these arrangements net of the fees retained by the storefront. However, for sales arrangements via Apple App Store and Google Play Store, EA is considered the principal to the end customer and thus, we report revenue on a gross basis and mobile platform fees are reported within cost of revenue. Payment Terms Substantially all of our transactions have payment terms, whether customary or on an extended basis, of less than one year; therefore, we generally do not adjust the transaction price for the effects of any potential financing components that may exist. Sales and Value-Added Taxes Revenue is recorded net of taxes assessed by governmental authorities that are imposed at the time of the specific revenue-producing transaction between us and our customer, such as sales and value-added taxes. Sales Returns and Price Protection Reserves Sales returns and price protection are considered variable consideration under ASC 606.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game unit that they have not resold to customers. The amount of the price protection for permanent markdowns is the difference between the old wholesale price and the new reduced wholesale price. Credits are also given for short-term promotions that temporarily reduce the wholesale price. In certain countries we also have a practice for allowing channel partners to return older products in the channel in exchange for a credit allowance. When evaluating the adequacy of sales returns and price protection reserves, we analyze the following: historical credit allowances, current sell-through of our channel partners’ inventory of our products, current trends in retail and the video game industry, changes in customer demand, acceptance of our products, and other related factors. In addition, we monitor the volume of sales to our channel partners and their inventories, as substantial overstocking in the distribution channel could result in high returns or higher price protection in subsequent periods.</t>
  </si>
  <si>
    <t>Fair Value Measurements</t>
  </si>
  <si>
    <t>Fair Value Disclosures [Abstract]</t>
  </si>
  <si>
    <t>(3)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December 31, 2018 and March 31, 2018 , our assets and liabilities that were measured and recorded at fair value on a recurring basis were as follows (in millions): Fair Value Measurements at Reporting Date Using Quoted Prices in Active Markets for Identical Financial Instruments Significant Other Observable Inputs Significant Unobservable Inputs As of (Level 1) (Level 2) (Level 3) Balance Sheet Classification Assets Bank and time deposits $ 31 $ 31 $ — $ — Cash equivalents Money market funds 1,574 1,574 — — Cash equivalents Available-for-sale securities: Corporate bonds 526 526 — Short-term investments and cash equivalents U.S. Treasury securities 265 265 — — Short-term investments and cash equivalents U.S. agency securities 61 — 61 — Short-term investments Commercial paper 305 — 305 — Short-term investments and cash equivalents Foreign government securities 71 — 71 — Short-term investments Asset-backed securities 100 — 100 — Short-term investments Certificates of deposit 21 — 21 — Short-term investments Foreign currency derivatives 53 — 53 — Other current assets and other assets Deferred compensation plan assets (a) 11 11 — — Other assets Total assets at fair value $ 3,018 $ 1,881 $ 1,137 $ — Liabilities Contingent consideration (b) $ 125 $ — $ — $ 125 Accrued and other current liabilities and other liabilities Foreign currency derivatives 17 — 17 — Accrued and other current liabilities and other liabilities Deferred compensation plan liabilities (a) 12 12 — — Other liabilities Total liabilities at fair value $ 154 $ 12 $ 17 $ 125 Fair Value Measurements Using Significant Unobservable Inputs (Level 3) Contingent Consideration Balance as of March 31, 2018 $ 122 Additions — Change in fair value (c) 3 Balance as of December 31, 2018 $ 125 Fair Value Measurements at Reporting Date Using Quoted Prices in Active Markets for Identical Financial Instruments Significant Other Observable Inputs Significant Unobservable Inputs As of March 31, 2018 (Level 1) (Level 2) (Level 3) Balance Sheet Classification Assets Bank and time deposits $ 286 $ 286 $ — $ — Cash equivalents Money market funds 1,876 1,876 — — Cash equivalents Available-for-sale securities: Corporate bonds 624 — 624 — Short-term investments U.S. Treasury securities 210 210 — — Short-term investments U.S. agency securities 78 — 78 — Short-term investments Commercial paper 150 — 150 — Short-term investments and cash equivalents Foreign government securities 52 — 52 — Short-term investments Certificates of deposit 2 — 2 — Cash equivalents Foreign currency derivatives 4 — 4 — Other current assets and other assets Deferred compensation plan assets (a) 10 10 — — Other assets Total assets at fair value $ 3,292 $ 2,382 $ 910 $ — Liabilities Contingent consideration (b) $ 122 $ — $ — $ 122 Other liabilities Foreign currency derivatives 56 — 56 — Accrued and other current liabilities and other liabilities Deferred compensation plan liabilities (a) 11 11 — — Other liabilities Total liabilities at fair value $ 189 $ 11 $ 56 $ 122 (a) The Deferred Compensation Plan assets consist of various mutual funds. See Note 14 in our Annual Report on Form 10-K for the fiscal year ended March 31, 2018 , for additional information regarding our Deferred Compensation Plan. (b) The contingent consideration represents the estimated fair value of the additional variable cash consideration payable in connection with our acquisition of Respawn Entertainment, LLC (“Respawn”) that is contingent upon the achievement of certain performance milestones. We estimated fair value using a probability-weighted income approach combined with a real options methodology, and applied a discount rate that appropriately captures the risk associated with the obligation. At December 31, 2018, the discount rates used ranged from 3.5 percent to 3.8 percent . At March 31, 2018, the discount rates used ranged from 3.3 percent to 3.6 percent . See Note 6 in our Annual Report on Form 10-K for the fiscal year ended March 31, 2018 , for additional information regarding the Respawn acquisition. (c) The change in fair value is reported as acquisition-related contingent consideration in our Condensed Consolidated Statements of Operations.</t>
  </si>
  <si>
    <t>Financial Instruments</t>
  </si>
  <si>
    <t>Financial Instruments [Abstract]</t>
  </si>
  <si>
    <t>(4) FINANCIAL INSTRUMENTS Cash and Cash Equivalents As of December 31, 2018 and March 31, 2018 , our cash and cash equivalents were $3,887 million and $4,258 million , respectively. Cash equivalents were valued using quoted market prices or other readily available market information. Short-Term Investments Short-term investments consisted of the following as of December 31, 2018 and March 31, 2018 (in millions): As of December 31, 2018 As of March 31, 2018 Cost or Amortized Cost Gross Unrealized Fair Value Cost or Amortized Cost Gross Unrealized Fair Value Gains Losses Gains Losses Corporate bonds $ 528 $ — $ (3 ) $ 525 $ 629 $ — $ (5 ) $ 624 U.S. Treasury securities 206 — (1 ) 205 212 — (2 ) 210 U.S. agency securities 62 — (1 ) 61 79 — (1 ) 78 Commercial paper 291 — — 291 109 — — 109 Foreign government securities 71 — — 71 53 — (1 ) 52 Asset-backed securities 100 — — 100 — — — — Certificates of deposit 21 — — 21 — — — — Short-term investments $ 1,279 $ — $ (5 ) $ 1,274 $ 1,082 $ — $ (9 ) $ 1,073 The following table summarizes the amortized cost and fair value of our short-term investments, classified by stated maturity as of December 31, 2018 and March 31, 2018 (in millions): As of December 31, 2018 As of March 31, 2018 Amortized Cost Fair Value Amortized Cost Fair Value Short-term investments Due within 1 year $ 876 $ 874 $ 521 $ 520 Due 1 year through 5 years 401 398 561 553 Due after 5 years 2 2 — — Short-term investments $ 1,279 $ 1,274 $ 1,082 $ 1,073</t>
  </si>
  <si>
    <t>Derivative Financial Instruments</t>
  </si>
  <si>
    <t>Derivative Instruments and Hedging Activities Disclosure [Abstract]</t>
  </si>
  <si>
    <t>(5) DERIVATIVE FINANCIAL INSTRUMENTS The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Chinese yuan and South Korean won.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gains or losses in accumulated other comprehensive income (loss) are deemed to be ineffective, the ineffective portion of gains or losses resulting from changes in fair value, if any, is reclassified to interest and other income (expense), net,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interest and other income (expense), net, in our Condensed Consolidated Statements of Operations. Total gross notional amounts and fair values for currency derivatives with cash flow hedge accounting designation are as follows (in millions): As of December 31, 2018 As of March 31, 2018 Notional Amount Fair Value Notional Amount Fair Value Asset Liability Asset Liability Forward contracts to purchase $ 267 $ — $ 14 $ 329 $ 2 $ 4 Forward contracts to sell $ 1,017 $ 49 $ — $ 1,575 $ 1 $ 48 The net impact of the effective portion of gains and losses from our cash flow hedging activities in our Condensed Consolidated Statements of Operations was a gain of $11 million and a loss of $8 million for the three months ended December 31, 2018 and 2017 , respectively. The net impact of the effective portion of gains and losses from our cash flow hedging activities in our Condensed Consolidated Statements of Operations was a loss of $5 million and a gain of $14 million for the nine months ended December 31, 2018 and 2017 , respectively. The amount excluded from the assessment of hedge effectiveness was a gain of $6 million during the three months ended December 31, 2018 and recognized in interest and other income (expense), net. The amount excluded from the assessment of hedge effectiveness was immaterial for the three months ended December 31, 2017 . The amount excluded from the assessment of hedge effectiveness was a gain of $20 million and $7 million during the nine months ended December 31, 2018 and 2017 , respectively, and recognized in interest and other income (expense), net.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otal gross notional amounts and fair values for currency derivatives that are not designated as hedging instruments are accounted for as follows (in millions): As of December 31, 2018 As of March 31, 2018 Notional Amount Fair Value Notional Amount Fair Value Asset Liability Asset Liability Forward contracts to purchase $ 625 $ 1 $ 1 $ 210 $ 1 $ 1 Forward contracts to sell $ 1,013 $ 3 $ 2 $ 257 $ — $ 3 The effect of foreign currency forward contracts not designated as hedging instruments in our Condensed Consolidated Statements of Operations for the three and nine months ended December 31, 2018 and 2017 was as follows (in millions): Statement of Operations Classification Amount of Gain (Loss) Recognized in the Statement of Operations Three Months Ended Nine Months Ended 2018 2017 2018 2017 Foreign currency forward contracts not designated as hedging instruments Interest and other income (expense), net $ 21 $ (4 ) $ 25 $ (13 )</t>
  </si>
  <si>
    <t>Accumulated Other Comprehensive Income</t>
  </si>
  <si>
    <t>Accumulated Other Comprehensive Income (Loss), Net of Tax [Abstract]</t>
  </si>
  <si>
    <t>Comprehensive Income (Loss)</t>
  </si>
  <si>
    <t>(6) ACCUMULATED OTHER COMPREHENSIVE INCOME (LOSS) The changes in accumulated other comprehensive income (loss) by component, net of tax, for the three months ended December 31, 2018 and 2017 are as follows (in millions): Unrealized Net Gains (Losses) on Available-for-Sale Securities Unrealized Net Gains (Losses) on Derivative Instruments Foreign Currency Translation Adjustments Total Balances as of September 30, 2018 $ (7 ) $ 30 $ (42 ) $ (19 ) Other comprehensive income (loss) before reclassifications 1 22 (11 ) 12 Amounts reclassified from accumulated other comprehensive income (loss) 1 (11 ) — (10 ) Total other comprehensive income (loss), net of tax 2 11 (11 ) 2 Balances as of December 31, 2018 $ (5 ) $ 41 $ (53 ) $ (17 ) Unrealized Net Gains (Losses) on Available-for-Sale Securities Unrealized Net Gains (Losses) on Derivative Instruments Foreign Currency Translation Adjustments Total Balances as of September 30, 2017 $ (3 ) $ (58 ) $ (12 ) $ (73 ) Other comprehensive income (loss) before reclassifications (4 ) (14 ) (12 ) (30 ) Amounts reclassified from accumulated other comprehensive income (loss) — 8 — 8 Total other comprehensive income (loss), net of tax (4 ) (6 ) (12 ) (22 ) Balances as of December 31, 2017 $ (7 ) $ (64 ) $ (24 ) $ (95 ) The changes in accumulated other comprehensive income (loss) by component, net of tax, for the nine months ended December 31, 2018 and 2017 are as follows (in millions): Unrealized Net Gains (Losses) on Available-for-Sale Securities Unrealized Net Gains (Losses) on Derivative Instruments Foreign Currency Translation Adjustments Total Balances as of March 31, 2018 $ (8 ) $ (89 ) $ (30 ) $ (127 ) Cumulative-effect adjustment from the adoption of ASC 606 — 22 — 22 Cumulative-effect adjustment from the adoption of ASU 2018-02 — 1 — 1 Balances as of April 1, 2018 (8 ) (66 ) (30 ) (104 ) Other comprehensive income (loss) before reclassifications 2 102 (23 ) 81 Amounts reclassified from accumulated other comprehensive income (loss) 1 5 — 6 Total other comprehensive income (loss), net of tax 3 107 (23 ) 87 Balances as of December 31, 2018 $ (5 ) $ 41 $ (53 ) $ (17 ) Unrealized Net Gains (Losses) on Available-for-Sale Securities Unrealized Net Gains (Losses) on Derivative Instruments Foreign Currency Translation Adjustments Total Balances as of March 31, 2017 $ (3 ) $ 32 $ (48 ) $ (19 ) Other comprehensive income (loss) before reclassifications (4 ) (82 ) 34 (52 ) Amounts reclassified from accumulated other comprehensive income (loss) — (14 ) (10 ) (24 ) Total other comprehensive income (loss), net of tax (4 ) (96 ) 24 (76 ) Balances as of December 31, 2017 $ (7 ) $ (64 ) $ (24 ) $ (95 ) The effects on net income of amounts reclassified from accumulated other comprehensive income (loss) for the three and nine months ended December 31, 2018 were as follows (in millions): Amount Reclassified From Accumulated Other Comprehensive Income (Loss) Statement of Operations Classification Three Months Ended Nine Months Ended (Gains) losses on available-for-sale securities Interest and other income (expense), net $ 1 $ 1 Total, net of tax $ 1 $ 1 (Gains) losses on cash flow hedges from forward contracts Net revenue $ (13 ) $ (1 ) Research and development 2 6 Total, net of tax $ (11 ) $ 5 Total net (gain) loss reclassified, net of tax $ (10 ) $ 6 The effects on net income of amounts reclassified from accumulated other comprehensive income (loss) for the three and nine months ended December 31, 2017 were as follows (in millions): Amount Reclassified From Accumulated Other Comprehensive Income (Loss) Statement of Operations Classification Three Months Ended Nine Months Ended (Gains) losses on cash flow hedges from forward contracts Net revenue $ 9 $ (13 ) Research and development (1 ) (1 ) Total, net of tax $ 8 $ (14 ) (Gains) losses on foreign currency translation Interest and other income (expense), net $ — $ (10 ) Total, net of tax $ — $ (10 ) Total net (gain) loss reclassified, net of tax $ 8 $ (24 )</t>
  </si>
  <si>
    <t>Business Combinations</t>
  </si>
  <si>
    <t>Business Combinations [Abstract]</t>
  </si>
  <si>
    <t>Business Combination Disclosure [Text Block]</t>
  </si>
  <si>
    <t>(7) BUSINESS COMBINATIONS GameFly Cloud Gaming On May 3, 2018, we acquired cloud gaming technology assets and personnel from a wholly-owned subsidiary of GameFly, Inc. based in Israel (“GameFly Cloud Gaming”) for total cash consideration of $50 million . The purchase price was allocated to the acquired net tangible and intangible assets based on their estimated fair values as of May 3, 2018, resulting in $43 million allocated to specific intangible assets, and $7 million allocated to goodwill that consists largely of expected synergies and workforce. Substantially all of the $50 million is expected to be deductible for tax purposes. Subsequent to the acquisition, we also granted approximately $4 million in long-term equity in the form of restricted stock units to certain employees. The results of operations attributable to the assets and personnel acquired in the GameFly Cloud Gaming acquisition and the fair value of the assets acquired have been included in our Condensed Consolidated Financial Statements since the date of acquisition. Pro forma results of operations have not been presented because the effect of the acquisition was not material to our Condensed Consolidated Statements of Operations. During the nine months ended December 31, 2018 , we completed one other acquisition that was not material to our Condensed Consolidated Financial Statements.</t>
  </si>
  <si>
    <t>Goodwill And Acquisition-Related Intangibles, Net</t>
  </si>
  <si>
    <t>Goodwill and Intangible Assets Disclosure [Abstract]</t>
  </si>
  <si>
    <t>(8) GOODWILL AND ACQUISITION-RELATED INTANGIBLES, NET The changes in the carrying amount of goodwill for the nine months ended December 31, 2018 are as follows (in millions): As of Activity Effects of Foreign Currency Translation As of Goodwill $ 2,251 $ 14 $ (6 ) $ 2,259 Accumulated impairment (368 ) — — (368 ) Total $ 1,883 $ 14 $ (6 ) $ 1,891 Goodwill represents the excess of the purchase price over the fair value of the underlying acquired net tangible and intangible assets. Acquisition-related intangibles consisted of the following (in millions): As of December 31, 2018 As of March 31, 2018 Gross Carrying Amount Accumulated Amortization Acquisition- Related Intangibles, Net Gross Carrying Amount Accumulated Amortization Acquisition- Related Intangibles, Net Developed and core technology $ 460 $ (424 ) $ 36 $ 417 $ (414 ) $ 3 Trade names and trademarks 161 (118 ) 43 161 (107 ) 54 Registered user base and other intangibles 5 (5 ) — 5 (5 ) — Carrier contracts and related 85 (85 ) — 85 (85 ) — In-process research and development 14 — 14 14 — 14 Total $ 725 $ (632 ) $ 93 $ 682 $ (611 ) $ 71 The fair value of acquisition-related intangible assets acquired in the GameFly Cloud Gaming acquisition during the three months ended June 30, 2018 was $43 million , all of which was allocated to developed and core technology, and has a useful life of approximately 4.0 years . Amortization of intangibles for the three and nine months ended December 31, 2018 and 2017 are classified in the Condensed Consolidated Statement of Operations as follows (in millions): Three Months Ended Nine Months Ended 2018 2017 2018 2017 Cost of product revenue 1 1 3 1 Operating expenses 6 1 18 4 Total $ 7 $ 2 $ 21 $ 5 Acquisition-related intangible assets are amortized using the straight-line method over the lesser of their estimated useful lives or the agreement terms, ranging from 1 to 9 years . As of December 31, 2018 and March 31, 2018 , the weighted-average remaining useful life for acquisition-related intangible assets was approximately 3.7 years and 4.3 years , respectively. As of December 31, 2018 , future amortization of finite-lived acquisition-related intangibles other than in-process research and development that will be recorded in the Condensed Consolidated Statement of Operations is estimated as follows (in millions): Fiscal Year Ending March 31, 2019 (remaining three months) $ 5 2020 22 2021 22 2022 22 2023 8 Thereafter — Total $ 79</t>
  </si>
  <si>
    <t>Royalties And Licenses</t>
  </si>
  <si>
    <t>Royalties And Licenses [Abstract]</t>
  </si>
  <si>
    <t>(9)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the three and nine months ended December 31, 2018 and 2017 , we did not recognize any material losses or impairment charges on royalty-based commitments, respectively. The current and long-term portions of prepaid royalties and minimum guaranteed royalty-related assets, included in other current assets and other assets, consisted of (in millions): As of As of Other current assets $ 37 $ 68 Other assets 30 34 Royalty-related assets $ 67 $ 102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As of Accrued royalties $ 186 $ 171 Other liabilities 57 74 Royalty-related liabilities $ 243 $ 245 As of December 31, 2018 , we were committed to pay approximately $721 million to content licensors, independent software developers, and co-publishing and/or distribution affiliates, but performance remained with the counterparty ( i.e. , delivery of the product or content or other factors) and such commitments were therefore not recorded in our Condensed Consolidated Financial Statements. See Note 13 for further information on our developer and licensor commitments.</t>
  </si>
  <si>
    <t>Balance Sheet Details</t>
  </si>
  <si>
    <t>Balance Sheet Related Disclosures [Abstract]</t>
  </si>
  <si>
    <t>(10) BALANCE SHEET DETAILS Property and Equipment, Net Property and equipment, net, as of December 31, 2018 and March 31, 2018 consisted of (in millions): As of As of Computer, equipment and software $ 745 $ 744 Buildings 338 336 Leasehold improvements 134 139 Equipment, furniture and fixtures, and other 80 84 Land 66 66 Construction in progress 9 7 1,372 1,376 Less: accumulated depreciation (946 ) (923 ) Property and equipment, net $ 426 $ 453 During the three and nine months ended December 31, 2018 depreciation expense associated with property and equipment was $30 million and $90 million , respectively. During the three and nine months ended December 31, 2017 depreciation expense associated with property and equipment was $30 million and $89 million , respectively. Accrued and Other Current Liabilities Accrued and other current liabilities as of December 31, 2018 and March 31, 2018 consisted of (in millions): As of As of Other accrued expenses $ 406 $ 260 Accrued compensation and benefits 188 282 Accrued royalties 186 171 Sales return and price protection reserves 209 — Deferred net revenue (other) 103 108 Accrued and other current liabilities $ 1,092 $ 821 Deferred net revenue (other) includes the deferral of subscription revenue, advertising revenue, licensing arrangements, and other revenue for which revenue recognition criteria has not been met. As a result of the adoption of the New Revenue Standard, as of December 31, 2018 , our sales returns and price protection reserves are now classified within accrued and other liabilities (previously, these allowances were classified as a contra-asset within receivables on our Condensed Consolidated Balance Sheets). Deferred net revenue Deferred net revenue as of December 31, 2018 and April 1, 2018, as adjusted, consisted of (in millions): As of As of April 1, 2018 (as adjusted) Deferred net revenue (online-enabled games) $ 928 $ 949 Deferred net revenue (other) 103 105 Deferred net revenue (noncurrent) 18 5 Total Deferred net revenue $ 1,049 $ 1,059 During the three months ended December 31, 2018, $676 million of revenue was recognized, of which $30 million was included in the deferred revenue balance as of April 1, 2018, as adjusted. During the nine months ended December 31, 2018, $2,164 million of revenue was recognized, of which $1,049 million was included in the deferred revenue balance as of April 1, 2018, as adjusted. Remaining Performance Obligations As of December 31, 2018 , revenue allocated to remaining performance obligations consists of our deferred revenue balance of $1,049 million . These balances exclude any estimates for future variable consideration as we have elected the optional exemption to exclude sales-based royalty revenue. We expect to recognize substantially all of these balances as revenue over the next 12 months .</t>
  </si>
  <si>
    <t>Income Taxes</t>
  </si>
  <si>
    <t>Income Tax Disclosure [Abstract]</t>
  </si>
  <si>
    <t>(11) INCOME TAXES The provision for income taxes for the three and nine months ended December 31, 2018 is based on our projected annual effective tax rate for fiscal year 2019 , adjusted for specific items that are required to be recognized in the period in which they are incurred. Our effective tax rate for the three and nine months ended December 31, 2018 was 1.1 percent and 5.8 percent , respectively, as compared to negative 1,062.5 percent and positive 37.3 percent , respectively, for the same period in fiscal year 2018. The effective tax rate for the three and nine months ended December 31, 2018 was impacted by the lower U.S. statutory tax rate as a result of the U.S. Tax Cuts and Jobs Act enacted on December 22, 2017 (the “U.S. Tax Act”), a reduction of unrecognized tax benefits, and earnings realized in countries that have lower statutory tax rates, partially offset by less excess tax benefits from stock-based compensation recognized in the current period as compared to the same period in fiscal year 2018. The effective tax rate for the three and nine months ended December 31, 2017 was negatively impacted by the $176 million provisional income tax effects of the U.S. Tax Act, $151 million of which was related to the one-time transition tax on the deemed repatriation of undistributed earnings of foreign subsidiaries (the “Transition Tax”) provisionally recorded during the three months ended December 31, 2017 . When compared to the statutory rate of 21.0 percent , the effective tax rate for the three months ended December 31, 2018 was lower due to earnings realized in countries that have lower statutory tax rates and a reduction of unrecognized tax benefits. When compared to the statutory rate of 21.0 percent , the effective tax rate for the nine months ended December 31, 2018 was lower due to earnings realized in countries that have lower statutory tax rates, the recognition of excess tax benefits from stock-based compensation, and a reduction of unrecognized tax benefits. Excluding tax shortfalls and excess tax benefits, our effective tax rate would have been 0.4 percent and 7.4 percent , respectively, for the three and nine months ended December 31, 2018 . The U.S. Tax Act significantly revised the U.S. corporate income tax system by, among other things, lowering the U.S. corporate income tax rates to 21.0 percent , generally implementing a territorial tax system and imposing the Transition Tax. We have concluded the accounting under the U.S. Tax Act within the time period set forth in SAB 118, the SEC guidance that allowed for a measurement period of up to one year after the enactment date of the U.S. Tax Act to finalize the recording of the related tax impacts, including the impacts of the Transition Tax, the remeasurement of U.S. deferred tax assets and liabilities as a result of the reduction of the U.S. corporate tax rate, and the accounting policy election related to U.S. taxes on foreign earnings. We recorded a tax expense of $235 million related to the U.S. Tax Act for the fiscal year ended March 31, 2018, $192 million of which relates to the Transition Tax. During the three and nine months ended December 31, 2018 , we made no material adjustments due to the U.S. Tax Act. The U.S. Tax Act creates new U.S. taxes on foreign earnings. Our provision for income taxes for the three and nine months ended December 31, 2018 is not materially impacted by the Company’s accounting policy election related to whether a company recognizes the deferred tax impacts of the U.S. taxes on foreign earnings or whether a company recognizes these taxes as a period cost. We file income tax returns and are subject to income tax examinations in various jurisdictions with respect to fiscal years after 2008. The timing and potential resolution of income tax examinations is highly uncertain. While we continue to measure our uncertain tax positions, the amounts ultimately paid, if any, upon resolution of the issues raised by the taxing authorities may differ materially from the amounts accrued. It is reasonably possible that a reduction of up to $22 million of unrecognized tax benefits may occur within the next 12 months, a portion of which would impact our effective tax rate. The actual amount could vary significantly depending on the ultimate timing and nature of any settlements and tax interpretations, including the impact related to Altera Corp. v. Commissioner , currently pending before the Ninth Circuit Court of Appeals (“ Altera”) .</t>
  </si>
  <si>
    <t>Financing Arrangement</t>
  </si>
  <si>
    <t>Debt Instruments [Abstract]</t>
  </si>
  <si>
    <t>(12) FINANCING ARRANGEMENTS Senior Notes In February 2016 , we issued $600 million aggregate principal amount of 3.70% Senior Notes due March 1, 2021 (the “2021 Notes”) and $400 million aggregate principal amount of 4.80% Senior Notes due March 1, 2026 (the “2026 Notes,” and together with the 2021 Notes, the “Senior Notes”). Our proceeds were $989 million , net of discount of $2 million and issuance costs of $9 million . Both the discount and issuance costs are being amortized to interest expense over the respective terms of the 2021 Notes and the 2026 Notes using the effective interest rate method. The effective interest rate is 3.94% for the 2021 Notes and 4.97% for the 2026 Notes. Interest is payable semiannually in arrears, on March 1 and September 1 of each year. The carrying and fair values of the Senior Notes are as follows (in millions): As of As of Senior Notes: 3.70% Senior Notes due 2021 $ 600 $ 600 4.80% Senior Notes due 2026 400 400 Total principal amount $ 1,000 $ 1,000 Unaccreted discount (1 ) (2 ) Unamortized debt issuance costs (5 ) (6 ) Net carrying value of Senior Notes $ 994 $ 992 Fair value of Senior Notes (Level 2) $ 1,019 $ 1,038 As of December 31, 2018 , the remaining life of the 2021 Notes and 2026 Notes is approximately 2.2 years and 7.2 years , respectively. The Senior Notes are senior unsecured obligations and rank equally with all our other existing and future unsubordinated obligations and any indebtedness that we may incur from time to time under our Credit Facility. The 2021 Notes and the 2026 Notes are redeemable at our option at any time prior to February 1, 2021 or December 1, 2025, respectively, subject to a make-whole premium. Within one and three months of maturity, we may redeem the 2021 Notes or the 2026 Notes, respectively, at a redemption price equal to 100% of the aggregate principal amount plus accrued and unpaid interest. In addition, upon the occurrence of a change of control repurchase event, the holders of the Senior Notes may require us to repurchase all or a portion of the Senior Notes, at a price equal to 101% of their principal amount, plus accrued and unpaid interest to the date of repurchase. The Senior Notes also include covenants that limit our ability to incur liens on assets and to enter into sale and leaseback transactions, subject to certain allowances. Credit Facility In March 2015 , we entered into a $500 million senior unsecured revolving credit facility (“Credit Facility”) with a syndicate of banks. The Credit Facility terminates on March 19, 2020 . The Credit Facility contains an option to arrange with existing lenders and/or new lenders to provide up to an aggregate of $25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March 19, 2020 . 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The credit agreement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 obligation by any guarantors to repay the obligations in full and an increase in the applicable interest rate. As of December 31, 2018 , no amounts were outstanding under the Credit Facility. $2 million of debt issuance costs that were paid in connection with obtaining this credit facility are being amortized to interest expense over the 5 -year term of the Credit Facility. Interest Expense The following table summarizes our interest expense recognized for the three and nine months ended December 31, 2018 and 2017 that is included in interest and other income (expense), net on our Condensed Consolidated Statements of Operations (in millions): Three Months Ended Nine Months Ended 2018 2017 2018 2017 Amortization of debt issuance costs $ — $ — (1 ) (1 ) Coupon interest expense (10 ) (10 ) (31 ) (31 ) Other interest expense (1 ) — (1 ) — Total interest expense $ (11 ) $ (10 ) $ (33 ) $ (32 )</t>
  </si>
  <si>
    <t>Commitments And Contingencies</t>
  </si>
  <si>
    <t>Commitments and Contingencies Disclosure [Abstract]</t>
  </si>
  <si>
    <t>(13) COMMITMENTS AND CONTINGENCIES Lease Commitments As of December 31, 2018 ,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E.V. (German Soccer League) (professional soccer); National Basketball Association and National Basketball Players Association (professional basketball); National Hockey League and NHL Players’ Association (professional hockey); National Football League Properties and PLAYERS Inc. (professional football); William Morris Endeavor Entertainment LLC (professional mixed martial arts); ESPN (content in EA SPORTS games); Disney Interactive (Star Wars); and Fox Digital Entertainment, Inc. (The Simpsons).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December 31, 2018 (in millions): Fiscal Years Ending March 31, 2019 (Remaining Total three mos.) 2020 2021 2022 2023 2024 Thereafter Unrecognized commitments Developer/licensor commitments $ 721 $ 25 $ 210 $ 251 $ 192 $ 42 $ 1 $ — Marketing commitments 295 9 91 87 77 28 3 — Operating leases 236 8 44 44 37 30 24 49 Senior Notes interest 186 7 41 41 20 20 19 38 Other purchase obligations 182 16 66 51 30 6 3 10 Total unrecognized commitments 1,620 65 452 474 356 126 50 97 Recognized commitments Senior Notes principal and interest 1,014 14 — 600 — — — 400 Transition Tax 24 — 1 2 2 5 14 Licensing and lease obligations 84 6 25 26 27 — — — Total recognized commitments 1,122 20 25 627 29 2 5 414 Total commitments $ 2,742 $ 85 $ 477 $ 1,101 $ 385 $ 128 $ 55 $ 511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December 31, 2018 ; however, certain payment obligations may be accelerated depending on the performance of our operating results. Furthermore, up to $30 million of the unrecognized amounts in the table above may be payable, at the licensor’s election, in shares of our common stock, subject to a $10 million maximum during any fiscal year. The number of shares to be issued will be based on their fair market value at the time of issuance. In addition to what is included in the table above, as of December 31, 2018 , we had a liability for unrecognized tax benefits and an accrual for the payment of related interest totaling $240 million , of which we are unable to make a reasonably reliable estimate of when cash settlement with a taxing authority will occur. In addition to what is included in the table above, as of December 31, 2018 , we may be required to pay up to $140 million of cash consideration in connection with the December 1, 2017 acquisition of Respawn based on the achievement of certain performance milestones through the end of calendar year 2022. As of December 31, 2018 , we have recorded $125 million of contingent consideration on our Condensed Consolidated Balance Sheet representing the estimated fair value. Subsequent to December 31, 2018 , we entered into various licensor, marketing and lease agreements with third parties which contingently commits us to pay an additional approximately $130 million at various dates through fiscal year 2025. Legal Proceedings On July 29, 2010, Michael Davis, a former NFL running back, filed a putative class action in the United States District Court for the Northern District of California against the Company, alleging that certain past versions of Madden NFL included the images of certain retired NFL players without their permission. In March 2012, the trial court denied the Company’s request to dismiss the complaint on First Amendment grounds. In January 2015, that trial court decision was affirmed by the Ninth Circuit Court of Appeals and the case was remanded back to the United States District Court for the Northern District of California. In August 2018, the United States District Court for the Northern District of California denied the plaintiffs’ motion for class certification. Governmental authorities in Belgium have sought to limit or discontinue the use of in-game mechanics involving a randomized selection of virtual items. On August 10, 2018, we were notified that the Belgian Gambling Commission made a referral to the Belgian Public Prosecutor’s Office regarding the use such mechanics in the FIFA Ultimate Team service included in FIFA 18 . On February 1, 2019, we discontinued the sale of FIFA Points in Belgium after discussions with Belgian authorities. The Company does not believe that its products and services violate applicable gambling laws and continues to engage with appropriate governmental authorities in Belgium.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si>
  <si>
    <t>Stock-Based Compensation</t>
  </si>
  <si>
    <t>Share-based Compensation [Abstract]</t>
  </si>
  <si>
    <t>Disclosure of Compensation Related Costs, Share-based Payments [Text Block]</t>
  </si>
  <si>
    <t>(14) STOCK-BASED COMPENSATION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re were an insignificant number of stock options granted during the three and nine months ended December 31, 2018 and 2017 . The estimated assumptions used in the Black-Scholes valuation model to value our ESPP purchase rights were as follows: ESPP Purchase Rights Nine Months Ended 2018 2017 Risk-free interest rate 2.2 - 2.5% 1.1 - 1.2% Expected volatility 29 % 28 % Weighted-average volatility 29 % 28 % Expected term 6 - 12 months 6 - 12 months Expected dividends None None There were no market-based restricted stock units granted during the three months ended December 31, 2018 and 2017 . Stock Options The following table summarizes our stock option activity for the nine months ended December 31, 2018 : Options (in thousands) Weighted- Average Exercise Prices Weighted- Average Remaining Contractual Term (in years) Aggregate Intrinsic Value (in millions) Outstanding as of March 31, 2018 1,615 $ 30.28 Granted 4 112.56 Exercised (210 ) 31.16 Outstanding as of December 31, 2018 1,409 $ 30.37 4.85 $ 69 Vested and expected to vest 1,409 $ 30.37 4.85 $ 69 Exercisable as of December 31, 2018 1,409 $ 30.37 4.85 $ 69 The aggregate intrinsic value represents the total pre-tax intrinsic value based on our closing stock price as of December 31, 2018 , which would have been received by the option holders had all the option holders exercised their options as of that date. We issue new common stock from our authorized shares upon the exercise of stock options. Restricted Stock Units The following table summarizes our restricted stock unit activity for the nine months ended December 31, 2018 : Restricted Stock Rights (in thousands) Weighted- Average Grant Date Fair Values Outstanding as of March 31, 2018 5,948 $ 94.57 Granted 1,940 132.33 Vested (2,347 ) 86.99 Forfeited or cancelled (510 ) 108.26 Outstanding as of December 31, 2018 5,031 $ 111.27 Performance-Based Restricted Stock Units Our performance-based restricted stock units cliff vest after a four-year performance period contingent upon the achievement of pre-determined performance-based milestones based on our non-GAAP net revenue and free cash flow as well as service conditions. If these performance-based milestones are not met but service conditions are met, the performance-based restricted stock units will not vest, in which case any compensation expense we have recognized to date will be reversed. Each quarter, we update our assessment of the probability that the non-GAAP net revenue and free cash flow performance milestones will be achieved. We amortize the fair values of performance-based restricted stock units over the requisite service period. The performance-based restricted stock units contain threshold, target and maximum milestones for each of non-GAAP net revenue and free cash flow. The number of shares of common stock to be issued at vesting will range from zero percent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where 50 percent of the total performance-based restricted stock units that vest will be determined based on non-GAAP net revenue and the other 50 percent will be determined based on free cash flow. The number of shares that vest based on each performance-based milestone is independent from the other. The following table summarizes our performance-based restricted stock unit activity, presented with the maximum number of shares that could potentially vest, for the nine months ended December 31, 2018 : Performance- Weighted- Average Grant Date Fair Value Outstanding as of March 31, 2018 796 $ 110.51 Granted — — Forfeited or cancelled (217 ) 110.51 Outstanding as of December 31, 2018 579 $ 110.51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percent to 200 percent of the target number of market-based restricted stock units based on our total stockholder return (“TSR”) relative to the performance of companies in the NASDAQ-100 Index for each measurement period, over either a one-year, two-year cumulative and three-year cumulative period. The following table summarizes our market-based restricted stock unit activity, presented with the maximum number of shares that could potentially vest, for the nine months ended December 31, 2018 : Market-Based Restricted Stock Units (in thousands) Weighted- Average Grant Date Fair Value Outstanding as of March 31, 2018 1,342 $ 118.35 Granted 573 185.24 Vested (415 ) 98.48 Forfeited or cancelled (542 ) 136.91 Outstanding as of December 31, 2018 958 $ 156.49 Stock-Based Compensation Expense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18 2017 2018 2017 Cost of revenue $ 1 $ — $ 3 $ 2 Research and development 49 38 135 102 Marketing and sales 8 8 24 24 General and administrative 17 17 49 45 Stock-based compensation expense $ 75 $ 63 $ 211 $ 173 During the three months ended December 31, 2018 , we recognized a $14 million deferred income tax benefit related to our stock-based compensation expense. During the three months ended December 31, 2017 , we recognized a $4 million deferred income tax benefit related to our stock-based compensation expense. During the nine months ended December 31, 2018 , we recognized a $31 million deferred income tax benefit related to our stock-based compensation expense. During the nine months ended December 31, 2017 , we recognized a $26 million deferred income tax benefit related to our stock-based compensation expense. As of December 31, 2018 , our total unrecognized compensation cost related to restricted stock units, market-based restricted stock units, performance-based restricted stock units was $515 million and is expected to be recognized over a weighted-average service period of 2.0 years . Of the $515 million of unrecognized compensation cost, $443 million relates to restricted stock units, $54 million relates to market-based restricted stock units, and $18 million relates to performance-based restricted stock units at 92 percent average vesting target. Stock Repurchase Program In May 2015, our Board of Directors authorized a program to repurchase up to $1 billion of our common stock. We repurchased approximately 0.3 million shares for approximately $31 million under this program during the three months ended June 30, 2017. We completed repurchases under the May 2015 program in April 2017. In May 2017, a Special Committee of our Board of Directors, on behalf of the full Board of Directors, authorized a program to repurchase up to $1.2 billion of our common stock. We repurchased approximately 0.6 million shares for approximately $76 million under this program during the three months ended June 30, 2018. During the three and nine months ended December 31, 2017 , we repurchased approximately 1.4 million and 3.8 million shares for approximately $150 million and $422 million , respectively, under this program. This program was superseded and replaced by a new stock repurchase program approved in May 2018. In May 2018, a Special Committee of our Board of Directors, on behalf of the full Board of Directors, authorized a program to repurchase up to $2.4 billion of our common stock. This stock repurchase program supersedes and replaces the May 2017 program, and expires on May 31, 2020. Under this program, we may purchase stock in the open market or through privately 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During the three and nine months ended December 31, 2018 , we repurchased approximately 3.2 million and 7.2 million shares for approximately $292 million and $815 million , respectively, under this program. We are actively repurchasing shares under this program. The following table summarizes total shares repurchased during the three and nine months ended December 31, 2018 and 2017 : May 2015 Program May 2017 Program May 2018 Program Total (in millions) Shares Amount Shares Amount Shares Amount Shares Amount Three months ended December 31, 2018 — $ — — $ — 3.2 $ 292 3.2 $ 292 Nine Months ended December 31, 2018 — $ — 0.6 $ 76 7.2 $ 815 7.8 $ 891 Three months ended December 31, 2017 — $ — 1.4 $ 150 — $ — 1.4 $ 150 Nine Months ended December 31, 2017 0.3 $ 31 3.8 $ 422 — $ — 4.1 $ 453 Retained Earnings Shares of our common stock repurchased pursuant to our repurchase program are retired. The purchase price of such repurchased shares of common stock is recorded as a reduction to additional paid-in-capital. If the balance in additional paid-in-capital is exhausted, the excess is recorded as a component of retained earnings. The following table summarizes changes in retained earnings for the nine months ended December 31, 2018 : Retained Earnings (in millions) Balances as of March 31, 2018 $ 4,062 Cumulative-effect adjustment from the adoption of ASC 606 590 Cumulative-effect adjustment from the adoption of ASU 2018-02 (1 ) Net income 810 Repurchase and retirement of common stock in excess of additional paid-in-capital (103 ) Balances as of December 31, 2018 $ 5,358</t>
  </si>
  <si>
    <t>Earnings (Loss) Per Share</t>
  </si>
  <si>
    <t>Earnings Per Share Reconciliation [Abstract]</t>
  </si>
  <si>
    <t>(15) EARNINGS (LOS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Nine Months Ended (In millions, except per share amounts) 2018 2017 2018 2017 Net income (loss) $ 262 $ (186 ) $ 810 $ 436 Shares used to compute earnings (loss) per share: Weighted-average common stock outstanding — basic 302 308 304 309 Dilutive potential common shares related to stock award plans and from assumed exercise of stock options 2 — 3 3 Weighted-average common stock outstanding — diluted 304 308 307 312 Earnings (loss) per share: Basic $ 0.87 $ (0.60 ) $ 2.66 $ 1.41 Diluted $ 0.86 $ (0.60 ) $ 2.64 $ 1.40 For the three months ended December 31, 2018 and nine months ended December 31, 2018 and 2017 , an immaterial amount of restricted stock units and market-based restricted stock units were excluded from the treasury stock method computation of diluted shares as their inclusion would have had an antidilutive effect. Our performance-based restricted stock units, which are considered contingently issuable shares, are also excluded from the treasury stock method computation because the related performance-based milestones were not achieved as of the end of the reporting period. As a result of our net loss for the three months ended December 31, 2017 , we have excluded all potentially dilutive common shares from the diluted loss per share calculation as their inclusion would have had an antidilutive effect. Had we reported net income for this period, an additional 3 million shares of common stock related to our outstanding equity-based instruments would have been included in the number of shares used to calculate Diluted EPS for the three months ended December 31, 2017 .</t>
  </si>
  <si>
    <t>Segment Information</t>
  </si>
  <si>
    <t>Segment Reporting [Abstract]</t>
  </si>
  <si>
    <t xml:space="preserve">(16) SEGMENT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December 31, 2018 , we have only one reportable segment, which represents our only operating segment. Information about our total net revenue by composition and by platform for the three and nine months ended December 31, 2018 and 2017 is presented below (in millions): Three Months Ended Nine Months Ended 2018 2017 2018 2017 Net revenue by composition Full game downloads $ 247 $ 143 $ 511 $ 475 Live services 480 476 1,502 1,385 Mobile 181 161 632 488 Total Digital 908 780 2,645 2,348 Packaged goods and other 381 380 1,067 1,220 Net revenue $ 1,289 $ 1,160 $ 3,712 $ 3,568 Digital net revenue includes full-game downloads, live services, and mobile revenue. Full game downloads includes revenue from digital sales of full games on console and PC. Live services includes revenue from sales of extra content for console, PC, browser games, game software licensed to our third-party publishing partners who distribute our games digitally, subscriptions, and advertising. Mobile includes revenue from the sale of full games and extra content on mobile phones and tablets. Packaged goods net revenue includes revenue from software that is sold physically. This includes (1) net revenue from game software sold physically through traditional channels such as brick and mortar retailers, and (2) our software licensing revenue from third parties (for example, makers of console platforms, personal computers or computer accessories) who include certain of our products for sale with their products (“OEM bundles”). Other revenue includes our non-software licensing revenue. Three Months Ended Nine Months Ended 2018 2017 2018 2017 Platform net revenue Console $ 885 $ 810 $ 2,507 $ 2,439 PC / Browser 217 181 563 617 Mobile 181 166 634 499 Other 6 3 8 13 Net revenue $ 1,289 $ 1,160 $ 3,712 $ 3,568 Net revenue from unaffiliated customers in North America and internationally for the three and nine months ended December 31, 2018 and 2017 is presented below (in millions): Three Months Ended Nine Months Ended 2018 2017 2018 2017 Net revenue from unaffiliated customers North America $ 519 $ 452 $ 1,436 $ 1,490 International 770 708 2,276 2,078 Net revenue $ 1,289 $ 1,160 $ 3,712 $ 3,568 </t>
  </si>
  <si>
    <t>Description Of Business And Basis Of Presentation (Policies)</t>
  </si>
  <si>
    <t>New Accounting Pronouncements and Changes in Accounting Principles [Text Block]</t>
  </si>
  <si>
    <t>Recently Adopted Accounting Standards In May 2014, the FASB issued the Accounting Standards Codification (“ASC”) Topic 606, Revenue From Contracts with Customers (the “New Revenue Standard” or “ASC 606”), which replaced ASC Topic 605, Revenue Recognition (the “Old Revenue Standard” or “ASC 605”),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We adopted the New Revenue Standard on April 1, 2018 , the beginning of fiscal year 2019, using the modified retrospective method. We elected to apply the New Revenue Standard only to contracts that were not completed as of the adoption date. The comparative information for periods prior to April 1, 2018 has not been restated and continues to be reported under the accounting standards in effect for those periods. The net cumulative effect adjustment upon adoption resulted in an increase to retained earnings of $590 million , net of tax, and included the impact from the following adjustments to our Condensed Consolidated Balance Sheet at April 1, 2018: BALANCE SHEETS Balance at March 31, 2018 Adjustments due to New Revenue Standard Adoption Balance at April 1, 2018 Assets Receivables, net $ 385 $ 158 $ 543 Deferred income taxes, net 84 (64 ) 20 Liabilities Accrued and other current liabilities Sales return and price protection reserves $ — $ 158 $ 158 Deferred net revenue (other) 108 (3 ) 105 Deferred net revenue (online-enabled games) 1,622 (673 ) 949 Stockholders’ Equity Retained earnings $ 4,062 $ 590 $ 4,652 Accumulated other comprehensive income (loss) (127 ) 22 (105 ) The most significant impacts of the New Revenue Standard were: • The accounting for our transactions as multiple elements or “bundled” arrangements . Under prior software revenue recognition accounting standards, because we did not have vendor-specific objective evidence of fair value (“VSOE”) for unspecified future updates or online hosting, we were not able to account for performance obligations separately, and therefore, the entire sales price of most transactions that had multiple performance obligations was recognized ratably over the period we expected to provide the future updates and/or online hosting performance obligations (the “Estimated Offering Period”). Under the New Revenue Standard, this VSOE requirement was eliminated and was replaced with a requirement for us to determine our best estimate of the stand-alone selling price of each performance obligation and allocate the transaction price to each distinct performance obligation on a relative stand-alone selling price basis. Therefore, we are now able to account for performance obligations separately. For example, for an individual sale of a game with both online and offline functionality, we typically have three distinct performance obligations; (1) the software license; (2) a right to receive future updates; and (3) online hosting. The software license performance obligation represents the game that is delivered digitally or via physical disc at the time of sale and typically provides access to offline core game content. The future update rights performance obligation includes updates on a when-and-if-available basis such as software patches or updates, and/or additional free content to be delivered in the future. The online hosting performance obligation consists of providing the customer with a hosted connection for online playability. Since we do not sell the performance obligations on a stand-alone basis, we consider market conditions and other observable inputs to estimate the stand-alone selling price for each performance obligation. For games with services under the New Revenue Standard, generally 75 percent of the sales price is allocated to the software license performance obligation and recognized at a point in time upon delivery (which is usually at or near the same time as the booking of the transaction), and the remaining 25 percent is allocated to the future update rights and the online hosting performance obligations and recognized ratably over the Estimated Offering Period. For sales prior to April 1, 2018, our deferred net revenue balances decreased by $740 million upon adoption of the New Revenue Standard because the software license performance obligation had been delivered in the prior fiscal year. • Mobile platform fees . The adoption of the New Revenue Standard also changed how we present mobile platform fees after March 31, 2018. Previously, mobile platform fees retained by third-party application storefronts such as the Apple App Store and Google Play, were reported on a net basis (i.e. as a reduction of net revenue) because we previously determined that generally, the third party was considered the primary obligor. Upon adoption of the New Revenue Standard, we concluded that we are the principal in the transactions, resulting in mobile platform fees now being reported within cost of revenue rather than as a reduction of net revenue. We recognized $64 million of mobile platform fees at April 1, 2018 as an increase to our deferred net revenue balances. Mobile platform fees for the three and nine months ended December 31, 2018 were $48 million and $141 million , respectively, and accordingly increased both service and other net revenue and cost of revenue by this amount relative to the same period a year ago. While this change also decreased our gross margin percentage, it does not have a material impact on our annual total gross profit or overall profitability. • Increased portion of our sales from games with services are presented as service revenue . The amount of the transaction price allocated to future update rights and the online hosting performance obligations are presented as service revenue under the New Revenue Standard (previously, revenue associated with future update rights were generally presented as product revenue). Therefore, for the three and nine months ended December 31, 2018, approximately $105 million and $393 million , respectively, of revenue for future update rights are now presented as service revenue under the New Revenue Standard as compared to product revenue under the Old Revenue Standard. • Sales returns and price protection reserves . Upon adoption, our sales returns and price protection reserves are now presented within accrued and other liabilities (previously, these allowances were presented as contra-assets within receivables on our Condensed Consolidated Balance Sheets). We reclassified $158 million of sales returns and price protection reserves on April 1, 2018. The adoption of the New Revenue Standard impacted our Condensed Consolidated Balance Sheet as of December 31, 2018 and our Condensed Consolidated Statement of Operations for the three and nine months ended December 31, 2018 as follows: As of December 31, 2018 BALANCE SHEETS (In millions) Under New Revenue Standard Under Old Revenue Standard $ Change Assets Receivables, net $ 806 $ 597 $ 209 Other current assets 280 277 3 Deferred income taxes, net 106 181 (75 ) Other assets 94 92 2 Liabilities Accrued and other current liabilities Sales return and price protection reserves $ 209 $ — $ 209 Deferred net revenue (other) 103 358 (255 ) Deferred net revenue (online-enabled games) 928 1,436 (508 ) Other liabilities 164 159 5 Stockholders’ Equity Retained earnings $ 5,358 $ 4,658 $ 700 Accumulated other comprehensive loss (17 ) (5 ) (12 ) Three Months Ended (In millions, except per share data) Under New Revenue Standard Under Old Revenue Standard $ Change % Change Net revenue: Product $ 552 $ 498 $ 54 11 % Service and other 737 584 153 26 % Total net revenue 1,289 1,082 207 19 % Cost of revenue: Product 175 218 (43 ) (20 )% Service and other 238 147 91 62 % Total cost of revenue 413 365 48 13 % Gross profit 876 717 159 22 % Operating expenses: Total operating expenses 634 634 — — % Operating income 242 83 159 192 % Interest and other income (expense), net 23 23 — — % Income (loss) before provision for (benefit from) income taxes 265 106 159 150 % Provision for (benefit from) income taxes 3 (13 ) 16 123 % Net income $ 262 $ 119 $ 143 120 % Earnings per share: Basic $ 0.87 $ 0.39 $ 0.48 123 % Diluted $ 0.86 $ 0.39 $ 0.47 121 % Nine Months Ended (In millions, except per share data) Under New Revenue Standard Under Old Revenue Standard $ Change % Change Net revenue: Product $ 1,377 $ 1,651 $ (274 ) (17 )% Service and other 2,335 1,801 534 30 % Total net revenue 3,712 3,452 260 8 % Cost of revenue: Product 465 576 (111 ) (19 )% Service and other 581 329 252 77 % Total cost of revenue 1,046 905 141 16 % Gross profit 2,666 2,547 119 5 % Operating expenses: Total operating expenses 1,866 1,866 — — % Operating income 800 681 119 17 % Interest and other income (expense), net 60 60 — — % Income before provision for income taxes 860 741 119 16 % Provision for income taxes 50 41 9 22 % Net income $ 810 $ 700 $ 110 16 % Earnings per share: Basic $ 2.66 $ 2.30 $ 0.36 16 % Diluted $ 2.64 $ 2.28 $ 0.36 16 % The adoption of the New Revenue Standard accelerated the revenue recognition of prior period game sales into retained earnings, which will result in a one-time increase in cash taxes paid on our Condensed Consolidated Statement of Cash Flows for the fiscal year ending March 31, 2019. Refer to the following sections of our Condensed Consolidated Financial Statements for the additional disclosures required by the New Revenue Standard: • See Note 2 — Summary of Significant Accounting Policies , for our updated revenue accounting policy, including significant judgments, under ASC 606. For a discussion of our revenue recognition policy as it relates to revenue transactions accounted for prior to April 1, 2018, which were accounted for under ASC 605, refer to our Annual Report on Form 10-K for the fiscal year ended March 31, 2018 . • See Note 10 — Balance Sheet Details , for a discussion on our contract liabilities (“deferred net revenue”) and our remaining performance obligations. We had an immaterial amount of contract assets as of April 1, 2018 and December 31, 2018 . • See Note 16 — Segment Information , for our disaggregations of revenue.</t>
  </si>
  <si>
    <t>Impact of recently issued accounting standards</t>
  </si>
  <si>
    <t>Other Recently Issued Accounting Standards In February 2016, the FASB issued ASU 2016-02, Leases (Topic 842). The FASB issued this standard to increase transparency and comparability among organizations by recognizing right-of-use assets and lease liabilities on the balance sheet and disclosing key information about leasing arrangements. In July 2018, the FASB issued ASU 2018-11, Targeted Improvements , which provides entities with optional transition relief by allowing entities to use the effective date of the new lease standard as the date of initial application on transition, instead of at the beginning of the earliest comparative period presented. We anticipate adopting this standard using this optional transition method beginning in the first quarter of fiscal year 2020, when the updated guidance is effective for us, and accordingly, we will not adjust prior periods for the effects of the new lease standard. We are evaluating the impact of this new standard on our Condensed Consolidated Financial Statements, but expect it to have a significant impact to our Condensed Consolidated Balance Sheet as a result of establishing right-of-use assets and lease liabilities for our operating leases with terms of more than 12 months. In August 2017, the FASB issued ASU 2017-12, Derivatives and Hedging (Topic 815): Targeted Improvements to Accounting for Hedging Activities . This update is intended to make more financial and nonfinancial hedging strategies eligible for hedge accounting. It also amends the presentation and disclosure requirements and changes how companies assess effectiveness. This update is effective for us beginning in the first quarter of fiscal year 2020. Early adoption is permitted. We are currently evaluating the impact of this new standard on our Condensed Consolidated Financial Statements and related disclosures. In June 2016, the FASB issued ASU 2016-13, Financial Instruments—Credit Losses (Topic 326). The standard changes the methodology for measuring credit losses on financial instruments and the timing of when such losses are recorded. In November 2018, the FASB issued ASU 2018-19, Codification Improvements to Topic 326, Financial Instruments-Credit Losses , which clarifies that receivables arising from operating leases are not within the scope of Subtopic 326-20. Instead, impairment of receivables arising from operating leases should be accounted for in accordance with Topic 842, Leases. ASU 2016-13 is effective for us beginning in the first quarter of fiscal year 2021. Early adoption is permitted beginning in the first quarter of fiscal year 2020. We are currently evaluating the timing of adoption and impact of this new standard on our Condensed Consolidated Financial Statements and related disclosures. In August 2018, the FASB issued ASU 2018-13, Fair Value Measurement (Topic 820): Disclosure Framework—Changes to the Disclosure Requirements for Fair Value Measurement . This update changes the fair value measurement disclosure requirements. It summarizes the key provisions including the new, eliminated, and modified disclosure requirements. This update is effective for us beginning in the first quarter of fiscal year 2021. Early adoption is permitted. We are currently evaluating the timing of adoption and impact of this new standard on our Condensed Consolidated Financial Statements and related disclosure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This update is effective for us beginning in the first quarter of fiscal year 2021. Early adoption is permitted. We are currently evaluating the timing of adoption and impact of this new standard on our Condensed Consolidated Financial Statements and related disclosures.</t>
  </si>
  <si>
    <t>Summary of Significant Accounting Policies (Policies)</t>
  </si>
  <si>
    <t>New Accounting Pronouncements or Change in Accounting Principle [Line Items]</t>
  </si>
  <si>
    <t>Description Of Business And Basis Of Presentation New Accounting Pronouncements or Change in Accounting Principle (Tables)</t>
  </si>
  <si>
    <t>Condensed Balance Sheet Statements, Captions [Line Items]</t>
  </si>
  <si>
    <t>Balance Sheet Impact</t>
  </si>
  <si>
    <t>BALANCE SHEETS Balance at March 31, 2018 Adjustments due to New Revenue Standard Adoption Balance at April 1, 2018 Assets Receivables, net $ 385 $ 158 $ 543 Deferred income taxes, net 84 (64 ) 20 Liabilities Accrued and other current liabilities Sales return and price protection reserves $ — $ 158 $ 158 Deferred net revenue (other) 108 (3 ) 105 Deferred net revenue (online-enabled games) 1,622 (673 ) 949 Stockholders’ Equity Retained earnings $ 4,062 $ 590 $ 4,652 Accumulated other comprehensive income (loss) (127 ) 22 (105 )</t>
  </si>
  <si>
    <t>Balance Sheet Impact at Period End [Member]</t>
  </si>
  <si>
    <t>The adoption of the New Revenue Standard impacted our Condensed Consolidated Balance Sheet as of December 31, 2018 and our Condensed Consolidated Statement of Operations for the three and nine months ended December 31, 2018 as follows: As of December 31, 2018 BALANCE SHEETS (In millions) Under New Revenue Standard Under Old Revenue Standard $ Change Assets Receivables, net $ 806 $ 597 $ 209 Other current assets 280 277 3 Deferred income taxes, net 106 181 (75 ) Other assets 94 92 2 Liabilities Accrued and other current liabilities Sales return and price protection reserves $ 209 $ — $ 209 Deferred net revenue (other) 103 358 (255 ) Deferred net revenue (online-enabled games) 928 1,436 (508 ) Other liabilities 164 159 5 Stockholders’ Equity Retained earnings $ 5,358 $ 4,658 $ 700 Accumulated other comprehensive loss (17 ) (5 ) (12 )</t>
  </si>
  <si>
    <t>Income Statement Impact at Period End [Member]</t>
  </si>
  <si>
    <t xml:space="preserve"> Three Months Ended (In millions, except per share data) Under New Revenue Standard Under Old Revenue Standard $ Change % Change Net revenue: Product $ 552 $ 498 $ 54 11 % Service and other 737 584 153 26 % Total net revenue 1,289 1,082 207 19 % Cost of revenue: Product 175 218 (43 ) (20 )% Service and other 238 147 91 62 % Total cost of revenue 413 365 48 13 % Gross profit 876 717 159 22 % Operating expenses: Total operating expenses 634 634 — — % Operating income 242 83 159 192 % Interest and other income (expense), net 23 23 — — % Income (loss) before provision for (benefit from) income taxes 265 106 159 150 % Provision for (benefit from) income taxes 3 (13 ) 16 123 % Net income $ 262 $ 119 $ 143 120 % Earnings per share: Basic $ 0.87 $ 0.39 $ 0.48 123 % Diluted $ 0.86 $ 0.39 $ 0.47 121 % Nine Months Ended (In millions, except per share data) Under New Revenue Standard Under Old Revenue Standard $ Change % Change Net revenue: Product $ 1,377 $ 1,651 $ (274 ) (17 )% Service and other 2,335 1,801 534 30 % Total net revenue 3,712 3,452 260 8 % Cost of revenue: Product 465 576 (111 ) (19 )% Service and other 581 329 252 77 % Total cost of revenue 1,046 905 141 16 % Gross profit 2,666 2,547 119 5 % Operating expenses: Total operating expenses 1,866 1,866 — — % Operating income 800 681 119 17 % Interest and other income (expense), net 60 60 — — % Income before provision for income taxes 860 741 119 16 % Provision for income taxes 50 41 9 22 % Net income $ 810 $ 700 $ 110 16 % Earnings per share: Basic $ 2.66 $ 2.30 $ 0.36 16 % Diluted $ 2.64 $ 2.28 $ 0.36 16 %</t>
  </si>
  <si>
    <t>Fair Value Measurements (Tables)</t>
  </si>
  <si>
    <t>Fair Value, Liabilities Measured on Recurring Basis, Unobservable Input Reconciliation [Line Items]</t>
  </si>
  <si>
    <t>Fair Value, Assets Measured on Recurring Basis [Table Text Block]</t>
  </si>
  <si>
    <t xml:space="preserve"> Fair Value Measurements at Reporting Date Using Quoted Prices in Active Markets for Identical Financial Instruments Significant Other Observable Inputs Significant Unobservable Inputs As of March 31, 2018 (Level 1) (Level 2) (Level 3) Balance Sheet Classification Assets Bank and time deposits $ 286 $ 286 $ — $ — Cash equivalents Money market funds 1,876 1,876 — — Cash equivalents Available-for-sale securities: Corporate bonds 624 — 624 — Short-term investments U.S. Treasury securities 210 210 — — Short-term investments U.S. agency securities 78 — 78 — Short-term investments Commercial paper 150 — 150 — Short-term investments and cash equivalents Foreign government securities 52 — 52 — Short-term investments Certificates of deposit 2 — 2 — Cash equivalents Foreign currency derivatives 4 — 4 — Other current assets and other assets Deferred compensation plan assets (a) 10 10 — — Other assets Total assets at fair value $ 3,292 $ 2,382 $ 910 $ — Liabilities Contingent consideration (b) $ 122 $ — $ — $ 122 Other liabilities Foreign currency derivatives 56 — 56 — Accrued and other current liabilities and other liabilities Deferred compensation plan liabilities (a) 11 11 — — Other liabilities Total liabilities at fair value $ 189 $ 11 $ 56 $ 122 Fair Value Measurements at Reporting Date Using Quoted Prices in Active Markets for Identical Financial Instruments Significant Other Observable Inputs Significant Unobservable Inputs As of (Level 1) (Level 2) (Level 3) Balance Sheet Classification Assets Bank and time deposits $ 31 $ 31 $ — $ — Cash equivalents Money market funds 1,574 1,574 — — Cash equivalents Available-for-sale securities: Corporate bonds 526 526 — Short-term investments and cash equivalents U.S. Treasury securities 265 265 — — Short-term investments and cash equivalents U.S. agency securities 61 — 61 — Short-term investments Commercial paper 305 — 305 — Short-term investments and cash equivalents Foreign government securities 71 — 71 — Short-term investments Asset-backed securities 100 — 100 — Short-term investments Certificates of deposit 21 — 21 — Short-term investments Foreign currency derivatives 53 — 53 — Other current assets and other assets Deferred compensation plan assets (a) 11 11 — — Other assets Total assets at fair value $ 3,018 $ 1,881 $ 1,137 $ — Liabilities Contingent consideration (b) $ 125 $ — $ — $ 125 Accrued and other current liabilities and other liabilities Foreign currency derivatives 17 — 17 — Accrued and other current liabilities and other liabilities Deferred compensation plan liabilities (a) 12 12 — — Other liabilities Total liabilities at fair value $ 154 $ 12 $ 17 $ 125 </t>
  </si>
  <si>
    <t>Fair Value, Liabilities Measured on Recurring Basis, Unobservable Input Reconciliation [Table Text Block]</t>
  </si>
  <si>
    <t xml:space="preserve"> Fair Value Measurements Using Significant Unobservable Inputs (Level 3) Contingent Consideration Balance as of March 31, 2018 $ 122 Additions — Change in fair value (c) 3 Balance as of December 31, 2018 $ 125 </t>
  </si>
  <si>
    <t>Financial Instruments (Tables)</t>
  </si>
  <si>
    <t>Fair Value Of Short-Term Investments</t>
  </si>
  <si>
    <t>Short-term investments consisted of the following as of December 31, 2018 and March 31, 2018 (in millions): As of December 31, 2018 As of March 31, 2018 Cost or Amortized Cost Gross Unrealized Fair Value Cost or Amortized Cost Gross Unrealized Fair Value Gains Losses Gains Losses Corporate bonds $ 528 $ — $ (3 ) $ 525 $ 629 $ — $ (5 ) $ 624 U.S. Treasury securities 206 — (1 ) 205 212 — (2 ) 210 U.S. agency securities 62 — (1 ) 61 79 — (1 ) 78 Commercial paper 291 — — 291 109 — — 109 Foreign government securities 71 — — 71 53 — (1 ) 52 Asset-backed securities 100 — — 100 — — — — Certificates of deposit 21 — — 21 — — — — Short-term investments $ 1,279 $ — $ (5 ) $ 1,274 $ 1,082 $ — $ (9 ) $ 1,073</t>
  </si>
  <si>
    <t>Fair Value Of Short-Term Investments By Stated Maturity Date Schedule</t>
  </si>
  <si>
    <t>The following table summarizes the amortized cost and fair value of our short-term investments, classified by stated maturity as of December 31, 2018 and March 31, 2018 (in millions): As of December 31, 2018 As of March 31, 2018 Amortized Cost Fair Value Amortized Cost Fair Value Short-term investments Due within 1 year $ 876 $ 874 $ 521 $ 520 Due 1 year through 5 years 401 398 561 553 Due after 5 years 2 2 — — Short-term investments $ 1,279 $ 1,274 $ 1,082 $ 1,073</t>
  </si>
  <si>
    <t>Derivative Financial Instruments (Tables)</t>
  </si>
  <si>
    <t>Derivative Financial Instruments [Abstract]</t>
  </si>
  <si>
    <t>Schedule of Notional Amounts of Outstanding Derivative Positions [Table Text Block]</t>
  </si>
  <si>
    <t>Total gross notional amounts and fair values for currency derivatives with cash flow hedge accounting designation are as follows (in millions): As of December 31, 2018 As of March 31, 2018 Notional Amount Fair Value Notional Amount Fair Value Asset Liability Asset Liability Forward contracts to purchase $ 267 $ — $ 14 $ 329 $ 2 $ 4 Forward contracts to sell $ 1,017 $ 49 $ — $ 1,575 $ 1 $ 48</t>
  </si>
  <si>
    <t>Derivatives Not Designated as Hedging Instruments [Table Text Block]</t>
  </si>
  <si>
    <t>Total gross notional amounts and fair values for currency derivatives that are not designated as hedging instruments are accounted for as follows (in millions): As of December 31, 2018 As of March 31, 2018 Notional Amount Fair Value Notional Amount Fair Value Asset Liability Asset Liability Forward contracts to purchase $ 625 $ 1 $ 1 $ 210 $ 1 $ 1 Forward contracts to sell $ 1,013 $ 3 $ 2 $ 257 $ — $ 3 The effect of foreign currency forward contracts not designated as hedging instruments in our Condensed Consolidated Statements of Operations for the three and nine months ended December 31, 2018 and 2017 was as follows (in millions): Statement of Operations Classification Amount of Gain (Loss) Recognized in the Statement of Operations Three Months Ended Nine Months Ended 2018 2017 2018 2017 Foreign currency forward contracts not designated as hedging instruments Interest and other income (expense), net $ 21 $ (4 ) $ 25 $ (13 )</t>
  </si>
  <si>
    <t>Accumulated Other Comprehensive Income (Tables)</t>
  </si>
  <si>
    <t>Components of Accumulated Other Comprehensive Income (Loss) [Table Text Block]</t>
  </si>
  <si>
    <t>The changes in accumulated other comprehensive income (loss) by component, net of tax, for the three months ended December 31, 2018 and 2017 are as follows (in millions): Unrealized Net Gains (Losses) on Available-for-Sale Securities Unrealized Net Gains (Losses) on Derivative Instruments Foreign Currency Translation Adjustments Total Balances as of September 30, 2018 $ (7 ) $ 30 $ (42 ) $ (19 ) Other comprehensive income (loss) before reclassifications 1 22 (11 ) 12 Amounts reclassified from accumulated other comprehensive income (loss) 1 (11 ) — (10 ) Total other comprehensive income (loss), net of tax 2 11 (11 ) 2 Balances as of December 31, 2018 $ (5 ) $ 41 $ (53 ) $ (17 ) Unrealized Net Gains (Losses) on Available-for-Sale Securities Unrealized Net Gains (Losses) on Derivative Instruments Foreign Currency Translation Adjustments Total Balances as of September 30, 2017 $ (3 ) $ (58 ) $ (12 ) $ (73 ) Other comprehensive income (loss) before reclassifications (4 ) (14 ) (12 ) (30 ) Amounts reclassified from accumulated other comprehensive income (loss) — 8 — 8 Total other comprehensive income (loss), net of tax (4 ) (6 ) (12 ) (22 ) Balances as of December 31, 2017 $ (7 ) $ (64 ) $ (24 ) $ (95 ) The changes in accumulated other comprehensive income (loss) by component, net of tax, for the nine months ended December 31, 2018 and 2017 are as follows (in millions): Unrealized Net Gains (Losses) on Available-for-Sale Securities Unrealized Net Gains (Losses) on Derivative Instruments Foreign Currency Translation Adjustments Total Balances as of March 31, 2018 $ (8 ) $ (89 ) $ (30 ) $ (127 ) Cumulative-effect adjustment from the adoption of ASC 606 — 22 — 22 Cumulative-effect adjustment from the adoption of ASU 2018-02 — 1 — 1 Balances as of April 1, 2018 (8 ) (66 ) (30 ) (104 ) Other comprehensive income (loss) before reclassifications 2 102 (23 ) 81 Amounts reclassified from accumulated other comprehensive income (loss) 1 5 — 6 Total other comprehensive income (loss), net of tax 3 107 (23 ) 87 Balances as of December 31, 2018 $ (5 ) $ 41 $ (53 ) $ (17 ) Unrealized Net Gains (Losses) on Available-for-Sale Securities Unrealized Net Gains (Losses) on Derivative Instruments Foreign Currency Translation Adjustments Total Balances as of March 31, 2017 $ (3 ) $ 32 $ (48 ) $ (19 ) Other comprehensive income (loss) before reclassifications (4 ) (82 ) 34 (52 ) Amounts reclassified from accumulated other comprehensive income (loss) — (14 ) (10 ) (24 ) Total other comprehensive income (loss), net of tax (4 ) (96 ) 24 (76 ) Balances as of December 31, 2017 $ (7 ) $ (64 ) $ (24 ) $ (95 )</t>
  </si>
  <si>
    <t>Reclassification out of Accumulated Other Comprehensive Income (Loss) [Table Text Block]</t>
  </si>
  <si>
    <t>The effects on net income of amounts reclassified from accumulated other comprehensive income (loss) for the three and nine months ended December 31, 2018 were as follows (in millions): Amount Reclassified From Accumulated Other Comprehensive Income (Loss) Statement of Operations Classification Three Months Ended Nine Months Ended (Gains) losses on available-for-sale securities Interest and other income (expense), net $ 1 $ 1 Total, net of tax $ 1 $ 1 (Gains) losses on cash flow hedges from forward contracts Net revenue $ (13 ) $ (1 ) Research and development 2 6 Total, net of tax $ (11 ) $ 5 Total net (gain) loss reclassified, net of tax $ (10 ) $ 6 The effects on net income of amounts reclassified from accumulated other comprehensive income (loss) for the three and nine months ended December 31, 2017 were as follows (in millions): Amount Reclassified From Accumulated Other Comprehensive Income (Loss) Statement of Operations Classification Three Months Ended Nine Months Ended (Gains) losses on cash flow hedges from forward contracts Net revenue $ 9 $ (13 ) Research and development (1 ) (1 ) Total, net of tax $ 8 $ (14 ) (Gains) losses on foreign currency translation Interest and other income (expense), net $ — $ (10 ) Total, net of tax $ — $ (10 ) Total net (gain) loss reclassified, net of tax $ 8 $ (24 )</t>
  </si>
  <si>
    <t>Goodwill And Acquisition-Related Intangibles, Net (Tables)</t>
  </si>
  <si>
    <t>Schedule Of Changes In The Carrying Amount Of Goodwill</t>
  </si>
  <si>
    <t>The changes in the carrying amount of goodwill for the nine months ended December 31, 2018 are as follows (in millions): As of Activity Effects of Foreign Currency Translation As of Goodwill $ 2,251 $ 14 $ (6 ) $ 2,259 Accumulated impairment (368 ) — — (368 ) Total $ 1,883 $ 14 $ (6 ) $ 1,891</t>
  </si>
  <si>
    <t>Schedule Of Acquisition-Related Intangibles</t>
  </si>
  <si>
    <t>Acquisition-related intangibles consisted of the following (in millions): As of December 31, 2018 As of March 31, 2018 Gross Carrying Amount Accumulated Amortization Acquisition- Related Intangibles, Net Gross Carrying Amount Accumulated Amortization Acquisition- Related Intangibles, Net Developed and core technology $ 460 $ (424 ) $ 36 $ 417 $ (414 ) $ 3 Trade names and trademarks 161 (118 ) 43 161 (107 ) 54 Registered user base and other intangibles 5 (5 ) — 5 (5 ) — Carrier contracts and related 85 (85 ) — 85 (85 ) — In-process research and development 14 — 14 14 — 14 Total $ 725 $ (632 ) $ 93 $ 682 $ (611 ) $ 71</t>
  </si>
  <si>
    <t>Schedule Of Amoritization Of Intangibles</t>
  </si>
  <si>
    <t>Amortization of intangibles for the three and nine months ended December 31, 2018 and 2017 are classified in the Condensed Consolidated Statement of Operations as follows (in millions): Three Months Ended Nine Months Ended 2018 2017 2018 2017 Cost of product revenue 1 1 3 1 Operating expenses 6 1 18 4 Total $ 7 $ 2 $ 21 $ 5</t>
  </si>
  <si>
    <t>Schedule Of Future Amortization Of Acquisition-Related Intangibles</t>
  </si>
  <si>
    <t>As of December 31, 2018 , future amortization of finite-lived acquisition-related intangibles other than in-process research and development that will be recorded in the Condensed Consolidated Statement of Operations is estimated as follows (in millions): Fiscal Year Ending March 31, 2019 (remaining three months) $ 5 2020 22 2021 22 2022 22 2023 8 Thereafter — Total $ 79</t>
  </si>
  <si>
    <t>Royalties And Licenses (Tables)</t>
  </si>
  <si>
    <t>Schedule Of Royalty-Related Assets</t>
  </si>
  <si>
    <t>The current and long-term portions of prepaid royalties and minimum guaranteed royalty-related assets, included in other current assets and other assets, consisted of (in millions): As of As of Other current assets $ 37 $ 68 Other assets 30 34 Royalty-related assets $ 67 $ 102</t>
  </si>
  <si>
    <t>Schedule Of Royalty-Related Liabilities</t>
  </si>
  <si>
    <t>The current and long-term portions of accrued royalties, included in accrued and other current liabilities and other liabilities, consisted of (in millions): As of As of Accrued royalties $ 186 $ 171 Other liabilities 57 74 Royalty-related liabilities $ 243 $ 245</t>
  </si>
  <si>
    <t>Balance Sheet Details (Tables)</t>
  </si>
  <si>
    <t>Property And Equipment, Net Schedule</t>
  </si>
  <si>
    <t>Property and equipment, net, as of December 31, 2018 and March 31, 2018 consisted of (in millions): As of As of Computer, equipment and software $ 745 $ 744 Buildings 338 336 Leasehold improvements 134 139 Equipment, furniture and fixtures, and other 80 84 Land 66 66 Construction in progress 9 7 1,372 1,376 Less: accumulated depreciation (946 ) (923 ) Property and equipment, net $ 426 $ 453</t>
  </si>
  <si>
    <t>Accrued And Other Current Liabilities Schedule</t>
  </si>
  <si>
    <t>Accrued and other current liabilities as of December 31, 2018 and March 31, 2018 consisted of (in millions): As of As of Other accrued expenses $ 406 $ 260 Accrued compensation and benefits 188 282 Accrued royalties 186 171 Sales return and price protection reserves 209 — Deferred net revenue (other) 103 108 Accrued and other current liabilities $ 1,092 $ 821</t>
  </si>
  <si>
    <t>Deferred Revenue, by Arrangement, Disclosure [Table Text Block]</t>
  </si>
  <si>
    <t>Deferred net revenue as of December 31, 2018 and April 1, 2018, as adjusted, consisted of (in millions): As of As of April 1, 2018 (as adjusted) Deferred net revenue (online-enabled games) $ 928 $ 949 Deferred net revenue (other) 103 105 Deferred net revenue (noncurrent) 18 5 Total Deferred net revenue $ 1,049 $ 1,059</t>
  </si>
  <si>
    <t>Financing Arrangement (Tables)</t>
  </si>
  <si>
    <t>Schedule of Carrying Values Of Liability and Equity Components of Senior Notes [Table Text Block]</t>
  </si>
  <si>
    <t>The carrying and fair values of the Senior Notes are as follows (in millions): As of As of Senior Notes: 3.70% Senior Notes due 2021 $ 600 $ 600 4.80% Senior Notes due 2026 400 400 Total principal amount $ 1,000 $ 1,000 Unaccreted discount (1 ) (2 ) Unamortized debt issuance costs (5 ) (6 ) Net carrying value of Senior Notes $ 994 $ 992 Fair value of Senior Notes (Level 2) $ 1,019 $ 1,038</t>
  </si>
  <si>
    <t>Schedule Of Interest Expense</t>
  </si>
  <si>
    <t>The following table summarizes our interest expense recognized for the three and nine months ended December 31, 2018 and 2017 that is included in interest and other income (expense), net on our Condensed Consolidated Statements of Operations (in millions): Three Months Ended Nine Months Ended 2018 2017 2018 2017 Amortization of debt issuance costs $ — $ — (1 ) (1 ) Coupon interest expense (10 ) (10 ) (31 ) (31 ) Other interest expense (1 ) — (1 ) — Total interest expense $ (11 ) $ (10 ) $ (33 ) $ (32 )</t>
  </si>
  <si>
    <t>Commitments And Contingencies (Tables)</t>
  </si>
  <si>
    <t>Minimum Contractual Obligations</t>
  </si>
  <si>
    <t>The following table summarizes our minimum contractual obligations as of December 31, 2018 (in millions): Fiscal Years Ending March 31, 2019 (Remaining Total three mos.) 2020 2021 2022 2023 2024 Thereafter Unrecognized commitments Developer/licensor commitments $ 721 $ 25 $ 210 $ 251 $ 192 $ 42 $ 1 $ — Marketing commitments 295 9 91 87 77 28 3 — Operating leases 236 8 44 44 37 30 24 49 Senior Notes interest 186 7 41 41 20 20 19 38 Other purchase obligations 182 16 66 51 30 6 3 10 Total unrecognized commitments 1,620 65 452 474 356 126 50 97 Recognized commitments Senior Notes principal and interest 1,014 14 — 600 — — — 400 Transition Tax 24 — 1 2 2 5 14 Licensing and lease obligations 84 6 25 26 27 — — — Total recognized commitments 1,122 20 25 627 29 2 5 414 Total commitments $ 2,742 $ 85 $ 477 $ 1,101 $ 385 $ 128 $ 55 $ 511</t>
  </si>
  <si>
    <t>Stock-Based Compensation (Tables)</t>
  </si>
  <si>
    <t>Share-based Compensation Arrangement by Share-based Payment Award [Line Items]</t>
  </si>
  <si>
    <t>Schedule of assumptions used in the Black-Scholes valuation model</t>
  </si>
  <si>
    <t xml:space="preserve"> ESPP Purchase Rights Nine Months Ended 2018 2017 Risk-free interest rate 2.2 - 2.5% 1.1 - 1.2% Expected volatility 29 % 28 % Weighted-average volatility 29 % 28 % Expected term 6 - 12 months 6 - 12 months Expected dividends None None</t>
  </si>
  <si>
    <t>Schedule Of Stock-Based Compensation Expense By Statement Of Operations</t>
  </si>
  <si>
    <t>Stock-Based Compensation Expense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18 2017 2018 2017 Cost of revenue $ 1 $ — $ 3 $ 2 Research and development 49 38 135 102 Marketing and sales 8 8 24 24 General and administrative 17 17 49 45 Stock-based compensation expense $ 75 $ 63 $ 211 $ 173</t>
  </si>
  <si>
    <t>Schedule of Stockholders Equity [Table Text Block]</t>
  </si>
  <si>
    <t xml:space="preserve"> Retained Earnings (in millions) Balances as of March 31, 2018 $ 4,062 Cumulative-effect adjustment from the adoption of ASC 606 590 Cumulative-effect adjustment from the adoption of ASU 2018-02 (1 ) Net income 810 Repurchase and retirement of common stock in excess of additional paid-in-capital (103 ) Balances as of December 31, 2018 $ 5,358</t>
  </si>
  <si>
    <t>Employee Stock Option [Member]</t>
  </si>
  <si>
    <t>Disclosure Of Stock-Based Compensation Arrangements By Stock-Based Payment Award</t>
  </si>
  <si>
    <t xml:space="preserve"> Options (in thousands) Weighted- Average Exercise Prices Weighted- Average Remaining Contractual Term (in years) Aggregate Intrinsic Value (in millions) Outstanding as of March 31, 2018 1,615 $ 30.28 Granted 4 112.56 Exercised (210 ) 31.16 Outstanding as of December 31, 2018 1,409 $ 30.37 4.85 $ 69 Vested and expected to vest 1,409 $ 30.37 4.85 $ 69 Exercisable as of December 31, 2018 1,409 $ 30.37 4.85 $ 69</t>
  </si>
  <si>
    <t>Restricted Stock Rights [Member]</t>
  </si>
  <si>
    <t xml:space="preserve"> Restricted Stock Rights (in thousands) Weighted- Average Grant Date Fair Values Outstanding as of March 31, 2018 5,948 $ 94.57 Granted 1,940 132.33 Vested (2,347 ) 86.99 Forfeited or cancelled (510 ) 108.26 Outstanding as of December 31, 2018 5,031 $ 111.27</t>
  </si>
  <si>
    <t>Performance Based Restricted Stock Units [Member]</t>
  </si>
  <si>
    <t xml:space="preserve"> Performance- Weighted- Average Grant Date Fair Value Outstanding as of March 31, 2018 796 $ 110.51 Granted — — Forfeited or cancelled (217 ) 110.51 Outstanding as of December 31, 2018 579 $ 110.51</t>
  </si>
  <si>
    <t>Market-Based Restricted Stock Units [Member]</t>
  </si>
  <si>
    <t xml:space="preserve"> Market-Based Restricted Stock Units (in thousands) Weighted- Average Grant Date Fair Value Outstanding as of March 31, 2018 1,342 $ 118.35 Granted 573 185.24 Vested (415 ) 98.48 Forfeited or cancelled (542 ) 136.91 Outstanding as of December 31, 2018 958 $ 156.49</t>
  </si>
  <si>
    <t>Repurchase Program, Total [Member]</t>
  </si>
  <si>
    <t xml:space="preserve"> May 2015 Program May 2017 Program May 2018 Program Total (in millions) Shares Amount Shares Amount Shares Amount Shares Amount Three months ended December 31, 2018 — $ — — $ — 3.2 $ 292 3.2 $ 292 Nine Months ended December 31, 2018 — $ — 0.6 $ 76 7.2 $ 815 7.8 $ 891 Three months ended December 31, 2017 — $ — 1.4 $ 150 — $ — 1.4 $ 150 Nine Months ended December 31, 2017 0.3 $ 31 3.8 $ 422 — $ — 4.1 $ 453</t>
  </si>
  <si>
    <t>Earnings (Loss) Per Share (Tables)</t>
  </si>
  <si>
    <t>Computation Of Basic Earnings (Loss) And Diluted Earnings (Loss) Per Share</t>
  </si>
  <si>
    <t>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Nine Months Ended (In millions, except per share amounts) 2018 2017 2018 2017 Net income (loss) $ 262 $ (186 ) $ 810 $ 436 Shares used to compute earnings (loss) per share: Weighted-average common stock outstanding — basic 302 308 304 309 Dilutive potential common shares related to stock award plans and from assumed exercise of stock options 2 — 3 3 Weighted-average common stock outstanding — diluted 304 308 307 312 Earnings (loss) per share: Basic $ 0.87 $ (0.60 ) $ 2.66 $ 1.41 Diluted $ 0.86 $ (0.60 ) $ 2.64 $ 1.40</t>
  </si>
  <si>
    <t>Segment Information (Tables)</t>
  </si>
  <si>
    <t>Net Revenue By Revenue Composition</t>
  </si>
  <si>
    <t>Information about our total net revenue by composition and by platform for the three and nine months ended December 31, 2018 and 2017 is presented below (in millions): Three Months Ended Nine Months Ended 2018 2017 2018 2017 Net revenue by composition Full game downloads $ 247 $ 143 $ 511 $ 475 Live services 480 476 1,502 1,385 Mobile 181 161 632 488 Total Digital 908 780 2,645 2,348 Packaged goods and other 381 380 1,067 1,220 Net revenue $ 1,289 $ 1,160 $ 3,712 $ 3,568</t>
  </si>
  <si>
    <t>Net Revenue by Platform</t>
  </si>
  <si>
    <t xml:space="preserve"> Three Months Ended Nine Months Ended 2018 2017 2018 2017 Platform net revenue Console $ 885 $ 810 $ 2,507 $ 2,439 PC / Browser 217 181 563 617 Mobile 181 166 634 499 Other 6 3 8 13 Net revenue $ 1,289 $ 1,160 $ 3,712 $ 3,568</t>
  </si>
  <si>
    <t>Net Revenue By Geographic Area</t>
  </si>
  <si>
    <t xml:space="preserve">Net revenue from unaffiliated customers in North America and internationally for the three and nine months ended December 31, 2018 and 2017 is presented below (in millions): Three Months Ended Nine Months Ended 2018 2017 2018 2017 Net revenue from unaffiliated customers North America $ 519 $ 452 $ 1,436 $ 1,490 International 770 708 2,276 2,078 Net revenue $ 1,289 $ 1,160 $ 3,712 $ 3,568 </t>
  </si>
  <si>
    <t>Description Of Business And Basis Of Presentation Fiscal Period (Details)</t>
  </si>
  <si>
    <t>Fiscal Period</t>
  </si>
  <si>
    <t>Current and Prior Years Fiscal Period (in weeks)</t>
  </si>
  <si>
    <t>Current and Prior Years Fiscal Quarter Period (in weeks)</t>
  </si>
  <si>
    <t>Minimum</t>
  </si>
  <si>
    <t>Fiscal Year</t>
  </si>
  <si>
    <t>Maximum</t>
  </si>
  <si>
    <t>Description Of Business And Basis Of Presentation New revenue standard adoption (Narrative) (Details) - USD ($) $ in Millions</t>
  </si>
  <si>
    <t>Apr. 01, 2018</t>
  </si>
  <si>
    <t>Difference between Revenue Guidance in Effect before and after Topic 606 [Member]</t>
  </si>
  <si>
    <t>Increase (Decrease) in Deferred Revenue</t>
  </si>
  <si>
    <t>Difference between Revenue Guidance in Effect before and after Topic 606 [Member] | Service [Member]</t>
  </si>
  <si>
    <t>Cost of Sales [Member] | Difference between Revenue Guidance in Effect before and after Topic 606 [Member]</t>
  </si>
  <si>
    <t>Mobile platform fees</t>
  </si>
  <si>
    <t>Transferred at Point in Time [Member] | Difference between Revenue Guidance in Effect before and after Topic 606 [Member]</t>
  </si>
  <si>
    <t>Revenue, Information Used to Allocate Transaction Price</t>
  </si>
  <si>
    <t>Transferred over Time [Member] | Difference between Revenue Guidance in Effect before and after Topic 606 [Member]</t>
  </si>
  <si>
    <t>Description Of Business And Basis Of Presentation New revenue standard adoption - Balance Sheet at Period Start (Details) - USD ($) $ in Millions</t>
  </si>
  <si>
    <t>Sep. 30, 2017</t>
  </si>
  <si>
    <t>Mar. 31, 2017</t>
  </si>
  <si>
    <t>Receivables, Net</t>
  </si>
  <si>
    <t>Deferred net revenue, other</t>
  </si>
  <si>
    <t>Retained Earnings (Accumulated Deficit)</t>
  </si>
  <si>
    <t>Accumulated Other Comprehensive Income (Loss), Net of Tax</t>
  </si>
  <si>
    <t>Sales return and price protection reserves</t>
  </si>
  <si>
    <t>Accounting Standards Update 2014-09 [Member]</t>
  </si>
  <si>
    <t>Calculated under Revenue Guidance in Effect before Topic 606 [Member]</t>
  </si>
  <si>
    <t>Description Of Business And Basis Of Presentation New revenue standard adoption - Balance Sheet at Period End (Details) - USD ($) $ in Millions</t>
  </si>
  <si>
    <t>Description Of Business And Basis Of Presentation New revenue standard adoption - Income Statement at Period End (Details) - USD ($) $ / shares in Units, $ in Millions</t>
  </si>
  <si>
    <t>Condensed Income Statements, Captions [Line Items]</t>
  </si>
  <si>
    <t>Cost of Revenue</t>
  </si>
  <si>
    <t>Gross Profit</t>
  </si>
  <si>
    <t>Operating Expenses</t>
  </si>
  <si>
    <t>Operating Income (Loss)</t>
  </si>
  <si>
    <t>Income before provision for income taxes</t>
  </si>
  <si>
    <t>Earnings Per Share, Basic</t>
  </si>
  <si>
    <t>Earnings Per Share, Diluted</t>
  </si>
  <si>
    <t>Difference between Revenue Guidance in Effect before and after Topic 606, Percentage [Member]</t>
  </si>
  <si>
    <t>Revenues, percent</t>
  </si>
  <si>
    <t>19.00%</t>
  </si>
  <si>
    <t>8.00%</t>
  </si>
  <si>
    <t>Cost of revenue, percent</t>
  </si>
  <si>
    <t>13.00%</t>
  </si>
  <si>
    <t>16.00%</t>
  </si>
  <si>
    <t>Gross profit, percent</t>
  </si>
  <si>
    <t>22.00%</t>
  </si>
  <si>
    <t>5.00%</t>
  </si>
  <si>
    <t>Operating expenses, percent</t>
  </si>
  <si>
    <t>0.00%</t>
  </si>
  <si>
    <t>Operating income (loss), percent</t>
  </si>
  <si>
    <t>192.00%</t>
  </si>
  <si>
    <t>17.00%</t>
  </si>
  <si>
    <t>Other nonoperating income (expense), percent</t>
  </si>
  <si>
    <t>Income before provision for income taxes, percent</t>
  </si>
  <si>
    <t>150.00%</t>
  </si>
  <si>
    <t>Income tax expense (benefit), percent</t>
  </si>
  <si>
    <t>123.00%</t>
  </si>
  <si>
    <t>Net income (loss), percent</t>
  </si>
  <si>
    <t>120.00%</t>
  </si>
  <si>
    <t>Earnings per share, basic, percent</t>
  </si>
  <si>
    <t>Earnings per share, diluted, percent</t>
  </si>
  <si>
    <t>121.00%</t>
  </si>
  <si>
    <t>Product [Member] | Difference between Revenue Guidance in Effect before and after Topic 606, Percentage [Member]</t>
  </si>
  <si>
    <t>11.00%</t>
  </si>
  <si>
    <t>(17.00%)</t>
  </si>
  <si>
    <t>(20.00%)</t>
  </si>
  <si>
    <t>(19.00%)</t>
  </si>
  <si>
    <t>Product [Member] | Difference between Revenue Guidance in Effect before and after Topic 606 [Member]</t>
  </si>
  <si>
    <t>Service [Member] | Difference between Revenue Guidance in Effect before and after Topic 606, Percentage [Member]</t>
  </si>
  <si>
    <t>26.00%</t>
  </si>
  <si>
    <t>30.00%</t>
  </si>
  <si>
    <t>62.00%</t>
  </si>
  <si>
    <t>77.00%</t>
  </si>
  <si>
    <t>Service [Member] | Difference between Revenue Guidance in Effect before and after Topic 606 [Member]</t>
  </si>
  <si>
    <t>Accounting Standards Update 2014-09 [Member] | Product [Member]</t>
  </si>
  <si>
    <t>Accounting Standards Update 2014-09 [Member] | Service [Member]</t>
  </si>
  <si>
    <t>Calculated under Revenue Guidance in Effect before Topic 606 [Member] | Product [Member]</t>
  </si>
  <si>
    <t>Calculated under Revenue Guidance in Effect before Topic 606 [Member] | Service [Member]</t>
  </si>
  <si>
    <t>(Fair Value Of Assets And Liabilities Measured At Fair Value On A Recurring Basis) (Details) - USD ($) $ in Millions</t>
  </si>
  <si>
    <t>Fair Value</t>
  </si>
  <si>
    <t>Fair Value, Balance Sheet Grouping, Financial Statement Captions</t>
  </si>
  <si>
    <t>Total assets at fair value</t>
  </si>
  <si>
    <t>Total liabilities at fair value</t>
  </si>
  <si>
    <t>Quoted Prices In Active Markets For Identical Financial Instruments (Level 1)</t>
  </si>
  <si>
    <t>Significant Other Observable Inputs (Level 2)</t>
  </si>
  <si>
    <t>Fair Value, Inputs, Level 3 [Member]</t>
  </si>
  <si>
    <t>Short-term investments | Quoted Prices In Active Markets For Identical Financial Instruments (Level 1) | U.S. Treasury securities</t>
  </si>
  <si>
    <t>Fair value, Available-for-sale of securities</t>
  </si>
  <si>
    <t>Short-term investments | Significant Other Observable Inputs (Level 2) | Corporate bonds</t>
  </si>
  <si>
    <t>Short-term investments | Significant Other Observable Inputs (Level 2) | U.S. agency securities</t>
  </si>
  <si>
    <t>Short-term investments | Significant Other Observable Inputs (Level 2) | Debt Security, Government, Non-US [Member]</t>
  </si>
  <si>
    <t>Short-term investments | Significant Other Observable Inputs (Level 2) | Asset-backed Securities [Member]</t>
  </si>
  <si>
    <t>Asset-backed securities</t>
  </si>
  <si>
    <t>Short-term investments | Significant Other Observable Inputs (Level 2) | Certificates of Deposit [Member]</t>
  </si>
  <si>
    <t>Short-Term Investments And Cash Equivalents | Quoted Prices In Active Markets For Identical Financial Instruments (Level 1) | U.S. Treasury securities</t>
  </si>
  <si>
    <t>Short-Term Investments And Cash Equivalents | Significant Other Observable Inputs (Level 2) | Corporate bonds</t>
  </si>
  <si>
    <t>Short-Term Investments And Cash Equivalents | Significant Other Observable Inputs (Level 2) | Commercial paper</t>
  </si>
  <si>
    <t>Cash Equivalents | Quoted Prices In Active Markets For Identical Financial Instruments (Level 1) | Bank Time Deposits [Member]</t>
  </si>
  <si>
    <t>Fair value, Cash equivalents</t>
  </si>
  <si>
    <t>Cash Equivalents | Quoted Prices In Active Markets For Identical Financial Instruments (Level 1) | Money market funds</t>
  </si>
  <si>
    <t>Cash Equivalents | Significant Other Observable Inputs (Level 2) | Debt Security, Government, Non-US [Member]</t>
  </si>
  <si>
    <t>Other Current Assets and Other Assets [Domain] | Significant Other Observable Inputs (Level 2) | Foreign currency derivatives</t>
  </si>
  <si>
    <t>Fair value, Foreign currency derivatives, assets</t>
  </si>
  <si>
    <t>Other assets | Quoted Prices In Active Markets For Identical Financial Instruments (Level 1) | Deferred compensation plan assets</t>
  </si>
  <si>
    <t>Fair value, Deferred compensation plan assets</t>
  </si>
  <si>
    <t>[2]</t>
  </si>
  <si>
    <t>Accrued and Other Current Liabilities and Other Liabilities | Significant Other Observable Inputs (Level 2) | Foreign currency derivatives</t>
  </si>
  <si>
    <t>Fair value, Foreign currency derivatives, liabilities</t>
  </si>
  <si>
    <t>Accrued and Other Current Liabilities and Other Liabilities | Fair Value, Inputs, Level 3 [Member] | Contingent consideration</t>
  </si>
  <si>
    <t>Accrued Liabilities, Fair Value Disclosure</t>
  </si>
  <si>
    <t>Other liabilities | Quoted Prices In Active Markets For Identical Financial Instruments (Level 1) | Deferred Compensation Plan Liabilities</t>
  </si>
  <si>
    <t>Other liabilities | Fair Value, Inputs, Level 3 [Member] | Contingent consideration</t>
  </si>
  <si>
    <t>The contingent consideration represents the estimated fair value of the additional variable cash consideration payable in connection with our acquisition of Respawn Entertainment, LLC (“Respawn”) that is contingent upon the achievement of certain performance milestones. We estimated fair value using a probability-weighted income approach combined with a real options methodology, and applied a discount rate that appropriately captures the risk associated with the obligation. At December 31, 2018, the discount rates used ranged from 3.5 percent to 3.8 percent. At March 31, 2018, the discount rates used ranged from 3.3 percent to 3.6 percent. See Note 6 in our Annual Report on Form 10-K for the fiscal year ended March 31, 2018, for additional information regarding the Respawn acquisition.</t>
  </si>
  <si>
    <t>The Deferred Compensation Plan assets consist of various mutual funds. See Note 14 in our Annual Report on Form 10-K for the fiscal year ended March 31, 2018, for additional information regarding our Deferred Compensation Plan.</t>
  </si>
  <si>
    <t>(Fair Value Measurements Using Significant Unobservable Inputs (Level 3) (Details) - USD ($) $ in Millions</t>
  </si>
  <si>
    <t>Fair Value, Assets and Liabilities Measured on Recurring and Nonrecurring Basis</t>
  </si>
  <si>
    <t>Accrued And Other Current Liabilities And Other Liabilities [Member] | Fair Value, Inputs, Level 3 [Member] | Contingent consideration</t>
  </si>
  <si>
    <t>Fair Value Measurements Fair Value Measurements (Narrative) (Details)</t>
  </si>
  <si>
    <t>Fair Value, Assets Measured on Recurring Basis, Unobservable Input Reconciliation [Line Items]</t>
  </si>
  <si>
    <t>Business Combination, Contingent Consideration, Liability, Measurement Input</t>
  </si>
  <si>
    <t>Financial Instruments (Narrative) (Details) - USD ($) $ in Millions</t>
  </si>
  <si>
    <t>Cash and Cash Equivalents, at Carrying Value</t>
  </si>
  <si>
    <t>Financial Instruments (Fair Value Of Short-Term Investments) (Details) - USD ($) $ in Millions</t>
  </si>
  <si>
    <t>12 Months Ended</t>
  </si>
  <si>
    <t>Cost or Amortized Cost</t>
  </si>
  <si>
    <t>Gross Unrealized Gains</t>
  </si>
  <si>
    <t>Gross Unrealized Losses</t>
  </si>
  <si>
    <t>Short-term investments | Corporate bonds</t>
  </si>
  <si>
    <t>Short-term investments | U.S. Treasury securities</t>
  </si>
  <si>
    <t>Short-term investments | U.S. agency securities</t>
  </si>
  <si>
    <t>Short-term investments | Commercial paper</t>
  </si>
  <si>
    <t>Short-term investments | Debt Security, Government, Non-US [Member]</t>
  </si>
  <si>
    <t>Short-term investments | Asset-backed Securities [Member]</t>
  </si>
  <si>
    <t>Short-term investments | Certificates of Deposit [Member]</t>
  </si>
  <si>
    <t>Financial Instruments (Fair Value Of Short-Term Investments By Stated Maturity Date Schedule) (Details) - USD ($) $ in Millions</t>
  </si>
  <si>
    <t>Short-term investments, Fair Value</t>
  </si>
  <si>
    <t>Due in 1 year or less, Amortized Cost</t>
  </si>
  <si>
    <t>Due in 1 year or less,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Short-term investments, Amortized Cost</t>
  </si>
  <si>
    <t>Derivative Financial Instruments (Narrative) (Details) - USD ($) $ in Millions</t>
  </si>
  <si>
    <t>Cash Flow Hedging [Member]</t>
  </si>
  <si>
    <t>Derivative</t>
  </si>
  <si>
    <t>Gain (Loss) on Foreign Currency Derivatives Recorded in Earnings, Net</t>
  </si>
  <si>
    <t>Gain from Components Excluded from Assessment of Cash Flow Hedge Effectiveness</t>
  </si>
  <si>
    <t>Designated as Hedging Instrument [Member]</t>
  </si>
  <si>
    <t>Maximum Remaining Maturity of Foreign Currency Derivatives</t>
  </si>
  <si>
    <t>18 months</t>
  </si>
  <si>
    <t>Not Designated as Hedging Instrument [Member]</t>
  </si>
  <si>
    <t>3 months</t>
  </si>
  <si>
    <t>Derivative Financial Instruments Gross Notional Amounts and Fair Values for Currency Derivatives (Details) - USD ($) $ in Millions</t>
  </si>
  <si>
    <t>Foreign exchange forward contracts to purchase [Member]</t>
  </si>
  <si>
    <t>Derivative Instruments and Hedging Activities Disclosures [Line Items]</t>
  </si>
  <si>
    <t>Fair value of foreign currency contracts outstanding, Assets</t>
  </si>
  <si>
    <t>Fair value of foreign currency contracts outstanding, Liabilities</t>
  </si>
  <si>
    <t>Foreign exchange forward contracts to sell [Member]</t>
  </si>
  <si>
    <t>Designated as Hedging Instrument [Member] | Foreign exchange forward contracts to purchase [Member]</t>
  </si>
  <si>
    <t>Derivative, Notional amount</t>
  </si>
  <si>
    <t>Designated as Hedging Instrument [Member] | Foreign exchange forward contracts to sell [Member]</t>
  </si>
  <si>
    <t>United States Dollar [Member] | Not Designated as Hedging Instrument [Member] | Foreign exchange forward contracts to purchase [Member]</t>
  </si>
  <si>
    <t>United States Dollar [Member] | Not Designated as Hedging Instrument [Member] | Foreign exchange forward contracts to sell [Member]</t>
  </si>
  <si>
    <t>Balance Sheet Hedging [Member] | Not Designated as Hedging Instrument [Member] | Foreign exchange forward contracts to purchase [Member]</t>
  </si>
  <si>
    <t>Derivative Asset, Current</t>
  </si>
  <si>
    <t>Derivative Liability, Current</t>
  </si>
  <si>
    <t>Balance Sheet Hedging [Member] | Not Designated as Hedging Instrument [Member] | Foreign exchange forward contracts to sell [Member]</t>
  </si>
  <si>
    <t>Location of Income (Expense) Recognized in Income on Derivative, Non-Designated Hedging Instruments (Details) - USD ($) $ in Millions</t>
  </si>
  <si>
    <t>Interest and Other Income (Expense), net</t>
  </si>
  <si>
    <t>Derivative Instruments Not Designated as Hedging Instruments, Gain (Loss), Net</t>
  </si>
  <si>
    <t>Changes in Accumulated Other Comprehensive Income by Component (Details) - USD ($) $ in Millions</t>
  </si>
  <si>
    <t>Accumulated Other Comprehensive Income (Loss) [Roll Forward]</t>
  </si>
  <si>
    <t>Other comprehensive income (loss) before reclassifications</t>
  </si>
  <si>
    <t>Amounts reclassified from accumulated other comprehensive income (loss)</t>
  </si>
  <si>
    <t>Unrealized Gains (Losses) on Available-for-Sale Securities [Member]</t>
  </si>
  <si>
    <t>Unrealized Gains (Losses) on Derivative Instruments [Member]</t>
  </si>
  <si>
    <t>Foreign Currency Translation Adjustment [Member]</t>
  </si>
  <si>
    <t>ASU 2018-02 [Member]</t>
  </si>
  <si>
    <t>Adjustments for adopted accounting pronouncements on April 1, 2018 [Member]</t>
  </si>
  <si>
    <t>Adjustments for adopted accounting pronouncements on April 1, 2018 [Member] | Unrealized Gains (Losses) on Available-for-Sale Securities [Member]</t>
  </si>
  <si>
    <t>Adjustments for adopted accounting pronouncements on April 1, 2018 [Member] | Unrealized Gains (Losses) on Derivative Instruments [Member]</t>
  </si>
  <si>
    <t>Adjustments for adopted accounting pronouncements on April 1, 2018 [Member] | Foreign Currency Translation Adjustment [Member]</t>
  </si>
  <si>
    <t>Effects on net income of amounts reclassified from accumulated other comprehensive income (loss) (Details) - USD ($) $ in Millions</t>
  </si>
  <si>
    <t>Accumulated Other Comprehensive Income (Loss) [Line Items]</t>
  </si>
  <si>
    <t>Accumulated Net Investment Gain (Loss) Attributable to Parent [Member]</t>
  </si>
  <si>
    <t>Accumulated Net Investment Gain (Loss) Attributable to Parent [Member] | Interest Income [Member]</t>
  </si>
  <si>
    <t>Unrealized Gains (Losses) on Derivative Instruments [Member] | Sales Revenue, Net</t>
  </si>
  <si>
    <t>Unrealized Gains (Losses) on Derivative Instruments [Member] | Research And Development [Member]</t>
  </si>
  <si>
    <t>Accumulated Foreign Currency Adjustment Attributable to Parent [Member]</t>
  </si>
  <si>
    <t>Accumulated Foreign Currency Adjustment Attributable to Parent [Member] | Interest Income [Member]</t>
  </si>
  <si>
    <t>Business Combinations (Details) $ in Millions</t>
  </si>
  <si>
    <t>May 03, 2018USD ($)</t>
  </si>
  <si>
    <t>Business Acquisition [Line Items]</t>
  </si>
  <si>
    <t>Number of Businesses Acquired</t>
  </si>
  <si>
    <t>GameFly, Inc. [Member]</t>
  </si>
  <si>
    <t>Stock Granted, Value, Share-based Compensation, Gross</t>
  </si>
  <si>
    <t>Payments to Acquire Businesses, Gross</t>
  </si>
  <si>
    <t>Business Acquisition, Goodwill, Expected Tax Deductible Amount</t>
  </si>
  <si>
    <t>Intangible Assets Acquired</t>
  </si>
  <si>
    <t>Goodwill And Acquisition-Related Intangibles, Net (Narrative) (Details) - USD ($) $ in Millions</t>
  </si>
  <si>
    <t>May 03, 2018</t>
  </si>
  <si>
    <t>Finite-Lived Intangible Assets</t>
  </si>
  <si>
    <t>Finite-Lived Intangible Asset, Useful Life</t>
  </si>
  <si>
    <t>1 year</t>
  </si>
  <si>
    <t>9 years</t>
  </si>
  <si>
    <t>Weighted Average</t>
  </si>
  <si>
    <t>Acquired Finite-lived Intangible Assets, Weighted Average Useful Life</t>
  </si>
  <si>
    <t>3 years 8 months</t>
  </si>
  <si>
    <t>4 years 3 months</t>
  </si>
  <si>
    <t>Business Combination, Recognized Identifiable Assets Acquired and Liabilities Assumed, Finite-Lived Intangibles</t>
  </si>
  <si>
    <t>GameFly, Inc. [Member] | Weighted Average</t>
  </si>
  <si>
    <t>4 years</t>
  </si>
  <si>
    <t>Goodwill And Acquisition-Related Intangibles, Net (Schedule Of Changes In The Carrying Amount Of Goodwill) (Details) $ in Millions</t>
  </si>
  <si>
    <t>Dec. 31, 2018USD ($)</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 USD ($) $ in Millions</t>
  </si>
  <si>
    <t>Gross carrying amount</t>
  </si>
  <si>
    <t>Accumulated amortization</t>
  </si>
  <si>
    <t>Developed And Core Technology</t>
  </si>
  <si>
    <t>Trade Names And Trademarks</t>
  </si>
  <si>
    <t>Registered User Base And Other Intangibles</t>
  </si>
  <si>
    <t>Carrier Contracts And Related</t>
  </si>
  <si>
    <t>In Process Research and Development [Member]</t>
  </si>
  <si>
    <t>Goodwill And Acquisition-Related Intangibles, Net (Schedule Of Amortization Of Intangible Assets) (Details) - USD ($) $ in Millions</t>
  </si>
  <si>
    <t>Finite-Lived Intangible Assets [Line Items]</t>
  </si>
  <si>
    <t>Cost of product</t>
  </si>
  <si>
    <t>Operating expenses</t>
  </si>
  <si>
    <t>Total amortization</t>
  </si>
  <si>
    <t>Goodwill And Acquisition-Related Intangibles, Net (Schedule Of Future Amortization Of Acquisition-Related Intangibles) (Details) - USD ($) $ in Million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Finite-Lived Intangible Assets, Net</t>
  </si>
  <si>
    <t>Finite-Lived Intangible Assets, Amortization Expense, Remainder of Fiscal Year through after Year Five [Member]</t>
  </si>
  <si>
    <t>Royalties And Licenses (Narrative) (Details) $ in Millions</t>
  </si>
  <si>
    <t>Developer/Licensor Commitments - Royalty Bearing Only</t>
  </si>
  <si>
    <t>Unrecorded Unconditional Purchase Obligation</t>
  </si>
  <si>
    <t>Royalties And Licenses (Schedule Of Royalty-Related Assets) (Details) - USD ($) $ in Millions</t>
  </si>
  <si>
    <t>Royalties and Licenses</t>
  </si>
  <si>
    <t>Royalty-related assets</t>
  </si>
  <si>
    <t>Other Current Assets</t>
  </si>
  <si>
    <t>Royalties And Licenses (Schedule Of Royalty-Related Liabilities) (Details) - USD ($) $ in Millions</t>
  </si>
  <si>
    <t>Royalty Related Liabilities</t>
  </si>
  <si>
    <t>Royalty-related liabilities</t>
  </si>
  <si>
    <t>Accrued royalties</t>
  </si>
  <si>
    <t>Balance Sheet Details (Property And Equipment, Net Schedule) (Details) - USD ($) $ in Millions</t>
  </si>
  <si>
    <t>Property and Equipment, Net [Line Items]</t>
  </si>
  <si>
    <t>Depreciation expense</t>
  </si>
  <si>
    <t>Property and equipment, gross</t>
  </si>
  <si>
    <t>Less: accumulated depreciation</t>
  </si>
  <si>
    <t>Computer, equipment and software</t>
  </si>
  <si>
    <t>Buildings</t>
  </si>
  <si>
    <t>Leasehold improvements</t>
  </si>
  <si>
    <t>Equipment, furniture and fixtures, and other</t>
  </si>
  <si>
    <t>Land</t>
  </si>
  <si>
    <t>Construction in progress</t>
  </si>
  <si>
    <t>Balance Sheet Details (Accrued And Other Current Liabilities Schedule) (Details) - USD ($) $ in Millions</t>
  </si>
  <si>
    <t>Balance Sheet Related Disclosures</t>
  </si>
  <si>
    <t>Other accrued expenses</t>
  </si>
  <si>
    <t>Accrued compensation and benefits</t>
  </si>
  <si>
    <t>Contract with Customer, Liability, Current</t>
  </si>
  <si>
    <t>Other [Member]</t>
  </si>
  <si>
    <t>Balance Sheet Details (Deferred Net Revenue) (Details) - USD ($) $ in Millions</t>
  </si>
  <si>
    <t>Deferred Revenue Arrangement [Line Items]</t>
  </si>
  <si>
    <t>Deferred Revenue, Current</t>
  </si>
  <si>
    <t>Recognition of Deferred Revenue</t>
  </si>
  <si>
    <t>Deferred Revenue, Revenue Recognized</t>
  </si>
  <si>
    <t>Online enabled games [Member]</t>
  </si>
  <si>
    <t>Noncurrent [Member]</t>
  </si>
  <si>
    <t>Deferred Revenue, Noncurrent</t>
  </si>
  <si>
    <t>Total [Member]</t>
  </si>
  <si>
    <t>Deferred Revenue</t>
  </si>
  <si>
    <t>Balance Sheet Details (Remaining Performance Obligations) (Details) $ in Millions</t>
  </si>
  <si>
    <t>Revenue, Remaining Performance Obligation, Expected Timing of Satisfaction [Line Items]</t>
  </si>
  <si>
    <t>Revenue, Remaining Performance Obligation, Expected Timing of Satisfaction, Period</t>
  </si>
  <si>
    <t>12 months</t>
  </si>
  <si>
    <t>Total deferred revenue [Member]</t>
  </si>
  <si>
    <t>Revenue, Remaining Performance Obligation, Amount</t>
  </si>
  <si>
    <t>Income Taxes (Narrative) (Details) - USD ($) $ in Millions</t>
  </si>
  <si>
    <t>Income Tax Footnote Disclosure [Line Items]</t>
  </si>
  <si>
    <t>Effective tax rates</t>
  </si>
  <si>
    <t>1.10%</t>
  </si>
  <si>
    <t>(1062.50%)</t>
  </si>
  <si>
    <t>5.80%</t>
  </si>
  <si>
    <t>37.30%</t>
  </si>
  <si>
    <t>Amount of unrecognized tax benefits for which it is reasonably possible that there will be a reduction within the next 12 months</t>
  </si>
  <si>
    <t>Excluding excess tax benefit [Member]</t>
  </si>
  <si>
    <t>0.40%</t>
  </si>
  <si>
    <t>7.40%</t>
  </si>
  <si>
    <t>Including U.S. Tax Cuts and Jobs Act impact [Member]</t>
  </si>
  <si>
    <t>United States statutory tax rate</t>
  </si>
  <si>
    <t>21.00%</t>
  </si>
  <si>
    <t>Total U.S. Tax Cuts and Jobs Act impact [Member]</t>
  </si>
  <si>
    <t>Transition tax [Member]</t>
  </si>
  <si>
    <t>Financing Arrangement (Senior Notes) (Details) - USD ($) $ in Millions</t>
  </si>
  <si>
    <t>1 Months Ended</t>
  </si>
  <si>
    <t>Feb. 29, 2016</t>
  </si>
  <si>
    <t>Feb. 24, 2016</t>
  </si>
  <si>
    <t>Debt Instrument [Line Items]</t>
  </si>
  <si>
    <t>Senior Notes, Noncurrent</t>
  </si>
  <si>
    <t>Proceeds from Issuance of Senior Long-term Debt</t>
  </si>
  <si>
    <t>2021 Notes</t>
  </si>
  <si>
    <t>Effective interest rate</t>
  </si>
  <si>
    <t>3.94%</t>
  </si>
  <si>
    <t>Debt Instrument, Convertible, Remaining Discount Amortization Period</t>
  </si>
  <si>
    <t>2 years 2 months</t>
  </si>
  <si>
    <t>Long-term Debt</t>
  </si>
  <si>
    <t>Debt Instrument, Interest Rate, Stated Percentage</t>
  </si>
  <si>
    <t>3.70%</t>
  </si>
  <si>
    <t>Debt Instrument, Maturity Date</t>
  </si>
  <si>
    <t>Mar. 1,
		2021</t>
  </si>
  <si>
    <t>2026 Notes</t>
  </si>
  <si>
    <t>4.97%</t>
  </si>
  <si>
    <t>7 years 2 months</t>
  </si>
  <si>
    <t>4.80%</t>
  </si>
  <si>
    <t>Mar. 1,
		2026</t>
  </si>
  <si>
    <t>Senior Notes</t>
  </si>
  <si>
    <t>Debt Instrument, Unamortized Discount (Premium), Net</t>
  </si>
  <si>
    <t>Debt Issuance Costs, Noncurrent, Net</t>
  </si>
  <si>
    <t>Debt Instrument, Fair Value Disclosure</t>
  </si>
  <si>
    <t>Senior Notes, Frequency of Periodic Payment</t>
  </si>
  <si>
    <t>semiannually</t>
  </si>
  <si>
    <t>Debt Instrument, Redemption Price, Percentage</t>
  </si>
  <si>
    <t>100.00%</t>
  </si>
  <si>
    <t>Change of control repurchase event</t>
  </si>
  <si>
    <t>101.00%</t>
  </si>
  <si>
    <t>Financing Arrangement (Line of Credit Facility) (Details) - Revolving Credit Facility [Member] $ in Millions</t>
  </si>
  <si>
    <t>Line of Credit Facility [Line Items]</t>
  </si>
  <si>
    <t>Credit Facility, Maximum Borrowing Capacity</t>
  </si>
  <si>
    <t>Option To Request Additional Commitments On Credit Facility</t>
  </si>
  <si>
    <t>Debt issuance costs</t>
  </si>
  <si>
    <t>Credit Facility, Initiation Date</t>
  </si>
  <si>
    <t>Mar. 19,
		2015</t>
  </si>
  <si>
    <t>Credit Facility, Expiration Date</t>
  </si>
  <si>
    <t>Mar. 19,
		2020</t>
  </si>
  <si>
    <t>Line of Credit Facility Term</t>
  </si>
  <si>
    <t>5 years</t>
  </si>
  <si>
    <t>Financing Arrangement (Schedule Of Interest Expense Related To Notes) (Details) - USD ($) $ in Millions</t>
  </si>
  <si>
    <t>Amortization of debt issuance costs</t>
  </si>
  <si>
    <t>Coupon interest expense</t>
  </si>
  <si>
    <t>Interest Expense, Other</t>
  </si>
  <si>
    <t>Total interest expense</t>
  </si>
  <si>
    <t>Commitments And Contingencies (Narrative) (Details) - USD ($) $ in Millions</t>
  </si>
  <si>
    <t>Loss Contingencies [Line Items]</t>
  </si>
  <si>
    <t>Liability for Uncertainty in Income Taxes, Noncurrent</t>
  </si>
  <si>
    <t>Business Combination, Contingent Consideration Arrangements, Range of Outcomes, Value, High</t>
  </si>
  <si>
    <t>Unrecorded Unconditional Purchase Obligation Payable in Common Stock Per Year | Maximum</t>
  </si>
  <si>
    <t>Unrecorded Unconditional Purchase Obligation Payable in Common Stock | Maximum</t>
  </si>
  <si>
    <t>Contingent consideration | Fair Value, Inputs, Level 3 [Member] | Other liabilities</t>
  </si>
  <si>
    <t>Commitments And Contingencies (Minimum Contractual Obligations) (Details) $ in Millions</t>
  </si>
  <si>
    <t>Long Term Purchase Commitments</t>
  </si>
  <si>
    <t>TotalUnconditionalPurchaseObligationBalanceSheetAmount</t>
  </si>
  <si>
    <t>TotalUnconditionalPurchaseObligationBalanceSheetAmountRemainingForCurrentFiscalYear</t>
  </si>
  <si>
    <t>Total Unconditional PurchaseObligationBalanceSheetAmountOneYearAfterFiscalYearEnd</t>
  </si>
  <si>
    <t>Total Unconditional Purchase Obligation Balance Sheet Amount Two Years After Fiscal Year End</t>
  </si>
  <si>
    <t>TotalUnconditionalPurchaseObligationBalanceSheetAmountThreeYearsAfterFiscalYearEnd</t>
  </si>
  <si>
    <t>TotalUnconditionalPurchaseObligationBalanceSheetAmountFourYearsAfterFiscalYearEnd</t>
  </si>
  <si>
    <t>Total Unconditional Purchase Obligation Balance Sheet Amount Five Years After Fiscal Year End</t>
  </si>
  <si>
    <t>TotalUnconditionalPurchaseObligationBalanceSheetAmountThereafter</t>
  </si>
  <si>
    <t>Developer/Licensor Commitments - Royalty and Non-Royalty Bearing</t>
  </si>
  <si>
    <t>Unrecorded Total</t>
  </si>
  <si>
    <t>Unrecorded Unconditional Purchase Obligation, Due in Remainder of Fiscal Year</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Marketing</t>
  </si>
  <si>
    <t>Operating leases</t>
  </si>
  <si>
    <t>Senior Notes Interest</t>
  </si>
  <si>
    <t>Other unrecorded purchase obligations</t>
  </si>
  <si>
    <t>Total Unrecorded Unconditional Purchase Obligation [Domain]</t>
  </si>
  <si>
    <t>Recorded Total</t>
  </si>
  <si>
    <t>Recorded Unconditional Purchase Obligation, Due in Remainder of Fiscal Year</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Total Recorded Unconditional Purchase Obligation [Domain]</t>
  </si>
  <si>
    <t>Senior Notes and Interest</t>
  </si>
  <si>
    <t>Licensing and lease obligations</t>
  </si>
  <si>
    <t>Commitments And Contingencies Subsequent Events (Details) $ in Millions</t>
  </si>
  <si>
    <t>Subsequent Event [Member]</t>
  </si>
  <si>
    <t>Subsequent Event [Line Items]</t>
  </si>
  <si>
    <t>Stock-Based Compensation (Narrative) (Details) - USD ($) shares in Millions, $ in Millions</t>
  </si>
  <si>
    <t>May 11, 2018</t>
  </si>
  <si>
    <t>May 08, 2017</t>
  </si>
  <si>
    <t>May 04, 2015</t>
  </si>
  <si>
    <t>Unrecognized compensation cost related to stock options and restricted stock rights</t>
  </si>
  <si>
    <t>Market-Based Restricted Stock Units [Member] | Minimum</t>
  </si>
  <si>
    <t>Percentage range of shares received at vesting based on total stockholder return ("TSR")</t>
  </si>
  <si>
    <t>Market-Based Restricted Stock Units [Member] | Maximum</t>
  </si>
  <si>
    <t>200.00%</t>
  </si>
  <si>
    <t>Share-based Compensation Arrangement by Share-based Payment Award, Award Vesting Rights, Percentage</t>
  </si>
  <si>
    <t>92.00%</t>
  </si>
  <si>
    <t>Performance Based Restricted Stock Units [Member] | Minimum</t>
  </si>
  <si>
    <t>Performance Based Restricted Stock Units [Member] | Maximum</t>
  </si>
  <si>
    <t>Weighted-average service period</t>
  </si>
  <si>
    <t>2 years</t>
  </si>
  <si>
    <t>Restricted Stock Units (RSUs) [Member]</t>
  </si>
  <si>
    <t>May 2015 Repurchase Program [Member] [Member]</t>
  </si>
  <si>
    <t>Amount of common stock authorized for repurchase</t>
  </si>
  <si>
    <t>Stock Repurchased and Retired During Period, Shares</t>
  </si>
  <si>
    <t>May 2015 Repurchase Program [Member]</t>
  </si>
  <si>
    <t>May 2017 Repurchase Program [Member]</t>
  </si>
  <si>
    <t>May 2018 Repurchase Program [Member]</t>
  </si>
  <si>
    <t>Stock-based compensation expense [Member]</t>
  </si>
  <si>
    <t>Deferred Income Tax Expense (Benefit)</t>
  </si>
  <si>
    <t>Stock-Based Compensation (Schedule Of Assumptions Used In Black-Scholes Model) (Details)</t>
  </si>
  <si>
    <t>Expected dividends</t>
  </si>
  <si>
    <t>Minimum | Employee Stock Option [Member]</t>
  </si>
  <si>
    <t>Share-based Compensation Arrangement by Share-based Payment Award, Fair Value Assumptions, Risk Free Interest Rate, Minimum</t>
  </si>
  <si>
    <t>2.20%</t>
  </si>
  <si>
    <t>Expected volatility, minimum</t>
  </si>
  <si>
    <t>29.00%</t>
  </si>
  <si>
    <t>28.00%</t>
  </si>
  <si>
    <t>Expected Term</t>
  </si>
  <si>
    <t>6 months</t>
  </si>
  <si>
    <t>Maximum | Employee Stock Option [Member]</t>
  </si>
  <si>
    <t>Risk-free interest rate, maximum</t>
  </si>
  <si>
    <t>2.50%</t>
  </si>
  <si>
    <t>1.20%</t>
  </si>
  <si>
    <t>Expected volatility, maximum</t>
  </si>
  <si>
    <t>Stock-Based Compensation (Schedule Of Stock Option Activity) (Details) $ / shares in Units, shares in Thousands, $ in Millions</t>
  </si>
  <si>
    <t>Dec. 31, 2018USD ($)$ / sharesshares</t>
  </si>
  <si>
    <t>Share-based Compensation Arrangement by Share-based Payment Award, Options, Outstanding, Weighted Average Exercise Price [Roll Forward]</t>
  </si>
  <si>
    <t>Options, Outstanding, Beginning Balance | shares</t>
  </si>
  <si>
    <t>Options, Granted | shares</t>
  </si>
  <si>
    <t>Options, Exercised | shares</t>
  </si>
  <si>
    <t>Options, Outstanding, Ending Balance | shares</t>
  </si>
  <si>
    <t>Options, Vested and expected to vest | shares</t>
  </si>
  <si>
    <t>Options, Exercisable | shares</t>
  </si>
  <si>
    <t>Weighted-average exercise price of options outstanding, beginning balance | $ / shares</t>
  </si>
  <si>
    <t>Weighted-average exercise price of options granted during period | $ / shares</t>
  </si>
  <si>
    <t>Weighted-average exercise price of options exercised during the period | $ / shares</t>
  </si>
  <si>
    <t>Weighted-average exercise price of options outstanding, ending balance | $ / shares</t>
  </si>
  <si>
    <t>Weighted-average exercise price of options vested and expected to vest | $ / shares</t>
  </si>
  <si>
    <t>Weighted-average exercise price of options exercisable | $ / shares</t>
  </si>
  <si>
    <t>Weighted-average remaining contractual term of options outstanding</t>
  </si>
  <si>
    <t>4 years 10 months 6 days</t>
  </si>
  <si>
    <t>Weighted-average remaining contractual term of options vested and expected to vest</t>
  </si>
  <si>
    <t>Weighted-average remaining contractual term of options exercisable</t>
  </si>
  <si>
    <t>Aggregate intrinsic value of options outstanding | $</t>
  </si>
  <si>
    <t>Aggregate intrinsic value of options vested and expected to vest | $</t>
  </si>
  <si>
    <t>Aggregate intrinsic value of options exercisable | $</t>
  </si>
  <si>
    <t>Stock-Based Compensation (Schedule Of Restricted Stock Rights Activity, Excluding Performance-Based Activity) (Details) - Restricted Stock Rights [Member] shares in Thousands</t>
  </si>
  <si>
    <t>Dec. 31, 2018$ / sharesshares</t>
  </si>
  <si>
    <t>Share-based Compensation Arrangement by Share-based Payment Award, Equity Instruments Other than Options, Nonvested, Weighted Average Grant Date Fair Value [Roll Forward]</t>
  </si>
  <si>
    <t>Outstanding balance | shares</t>
  </si>
  <si>
    <t>Granted | shares</t>
  </si>
  <si>
    <t>Vested | shares</t>
  </si>
  <si>
    <t>Forfeited or cancelled | shares</t>
  </si>
  <si>
    <t>Weighted-average grant date fair value, beginning balance | $ / shares</t>
  </si>
  <si>
    <t>Weighted-average grant date fair value, vested during period | $ / shares</t>
  </si>
  <si>
    <t>Weighted-average grant date fair value, forfeited or cancelled during period | $ / shares</t>
  </si>
  <si>
    <t>Weighted-average grant date fair value, ending balance | $ / shares</t>
  </si>
  <si>
    <t>Stock-Based Compensation (Schedule Of Performance-Based Restricted Stock Unit Activity) (Details) - Restricted Stock Rights [Member] shares in Thousands</t>
  </si>
  <si>
    <t>Non-GAAP net revenue [Member]</t>
  </si>
  <si>
    <t>Share Based Compensation Arrangement Performance-based Milestone Percentage</t>
  </si>
  <si>
    <t>50.00%</t>
  </si>
  <si>
    <t>Free cash flow [Member]</t>
  </si>
  <si>
    <t>Stock-Based Compensation (Schedule Of Market-Based Restricted Stock Unit Activity) (Details) - Market-Based Restricted Stock Units [Member] shares in Thousands</t>
  </si>
  <si>
    <t>Weighted-average grant date fair values of market-based restricted stock rights granted | $ / shares</t>
  </si>
  <si>
    <t>Stock-Based Compensation (Schedule Of Stock-Based Compensation Expense By Statement Of Operations) (Details) - USD ($) $ in Millions</t>
  </si>
  <si>
    <t>Employee Service Share-based Compensation, Allocation of Recognized Period Costs [Line Items]</t>
  </si>
  <si>
    <t>Stock-based compensation expense</t>
  </si>
  <si>
    <t>Cost of Sales [Member]</t>
  </si>
  <si>
    <t>Research And Development [Member]</t>
  </si>
  <si>
    <t>Marketing and Sales [Member]</t>
  </si>
  <si>
    <t>General And Administrative [Member]</t>
  </si>
  <si>
    <t>Stock-Based Compensation (Schedule of Share Repurchases) (Details) - USD ($) shares in Millions, $ in Millions</t>
  </si>
  <si>
    <t>Equity, Class of Treasury Stock [Line Items]</t>
  </si>
  <si>
    <t>Stock Repurchased and Retired During Period, Value</t>
  </si>
  <si>
    <t>Stock Repurchase Program, Authorized Amount</t>
  </si>
  <si>
    <t>Repurchase Program, Total</t>
  </si>
  <si>
    <t>Stock-Based Compensation (Schedule of Retained Earnings) (Details) - USD ($) $ in Thousands</t>
  </si>
  <si>
    <t>Retained Earnings Adjustments [Line Items]</t>
  </si>
  <si>
    <t>Comprehensive Income (Loss), Net of Tax, Attributable to Parent</t>
  </si>
  <si>
    <t>Cumulative Effect on Retained Earnings, Net of Tax</t>
  </si>
  <si>
    <t>Retained Earnings [Member]</t>
  </si>
  <si>
    <t>Earnings (Loss) Per Share (Narrative) (Details) shares in Millions</t>
  </si>
  <si>
    <t>Dec. 31, 2017shares</t>
  </si>
  <si>
    <t>Antidilutive Securities Excluded from Computation of Earnings (Loss) Per Share</t>
  </si>
  <si>
    <t>Antidilutive Securities Excluded from Computation of Earnings (Loss) Per Share, Amount</t>
  </si>
  <si>
    <t>Earnings (Loss) Per Share Earnings (Loss) Per Share (Computation Of Basic Earnings And Diluted Earnings Per Share) (Details) - USD ($) $ / shares in Units, shares in Millions, $ in Millions</t>
  </si>
  <si>
    <t>Weighted Average Number of Shares Outstanding, Basic</t>
  </si>
  <si>
    <t>Dilutive potential common shares related to stock award plans and from assumed exercise of stock options</t>
  </si>
  <si>
    <t>Weighted Average Number of Shares Outstanding, Diluted</t>
  </si>
  <si>
    <t>Segment Information (Net Revenue By Revenue Composition ) (Details) - USD ($) $ in Millions</t>
  </si>
  <si>
    <t>Segment Reporting, Revenue Reconciling Item</t>
  </si>
  <si>
    <t>Live services, net revenue [Member]</t>
  </si>
  <si>
    <t>Mobile, net revenue [Member]</t>
  </si>
  <si>
    <t>Full game downloads, net revenue [Member]</t>
  </si>
  <si>
    <t>Total Digital, net revenue [Member]</t>
  </si>
  <si>
    <t>Total Packaged goods and other, net revenue [Member]</t>
  </si>
  <si>
    <t>Segment Information (Net Revenue By Geographic Area) (Details) - USD ($) $ in Millions</t>
  </si>
  <si>
    <t>Revenue from External Customer [Line Items]</t>
  </si>
  <si>
    <t>North America</t>
  </si>
  <si>
    <t>International</t>
  </si>
  <si>
    <t>Segment Information (Net Revenue By Platform) (Details) - USD ($) $ in Millions</t>
  </si>
  <si>
    <t>Net Revenue by Platform [Line Items]</t>
  </si>
  <si>
    <t>Total consoles</t>
  </si>
  <si>
    <t>PC and Browsers, net revenue</t>
  </si>
  <si>
    <t>Mobile, net revenue</t>
  </si>
  <si>
    <t>Other, net revenu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1251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99595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6</v>
      </c>
      <c r="B1" s="2" t="s">
        <v>2</v>
      </c>
      <c r="C1" s="2" t="s">
        <v>27</v>
      </c>
      <c r="D1" s="2" t="s">
        <v>28</v>
      </c>
    </row>
    <row r="2" spans="1:4">
      <c r="A2" s="3" t="s">
        <v>29</v>
      </c>
    </row>
    <row r="3" spans="1:4">
      <c r="A3" s="4" t="s">
        <v>30</v>
      </c>
      <c r="B3" s="7" t="n">
        <v>3887</v>
      </c>
      <c r="C3" s="7" t="n">
        <v>4258</v>
      </c>
    </row>
    <row r="4" spans="1:4">
      <c r="A4" s="4" t="s">
        <v>31</v>
      </c>
      <c r="B4" s="5" t="n">
        <v>1274</v>
      </c>
      <c r="C4" s="5" t="n">
        <v>1073</v>
      </c>
    </row>
    <row r="5" spans="1:4">
      <c r="A5" s="4" t="s">
        <v>32</v>
      </c>
      <c r="B5" s="5" t="n">
        <v>806</v>
      </c>
      <c r="C5" s="5" t="n">
        <v>385</v>
      </c>
    </row>
    <row r="6" spans="1:4">
      <c r="A6" s="4" t="s">
        <v>33</v>
      </c>
      <c r="B6" s="5" t="n">
        <v>280</v>
      </c>
      <c r="C6" s="5" t="n">
        <v>288</v>
      </c>
    </row>
    <row r="7" spans="1:4">
      <c r="A7" s="4" t="s">
        <v>34</v>
      </c>
      <c r="B7" s="5" t="n">
        <v>6247</v>
      </c>
      <c r="C7" s="5" t="n">
        <v>6004</v>
      </c>
    </row>
    <row r="8" spans="1:4">
      <c r="A8" s="4" t="s">
        <v>35</v>
      </c>
      <c r="B8" s="5" t="n">
        <v>426</v>
      </c>
      <c r="C8" s="5" t="n">
        <v>453</v>
      </c>
    </row>
    <row r="9" spans="1:4">
      <c r="A9" s="4" t="s">
        <v>36</v>
      </c>
      <c r="B9" s="5" t="n">
        <v>1891</v>
      </c>
      <c r="C9" s="5" t="n">
        <v>1883</v>
      </c>
    </row>
    <row r="10" spans="1:4">
      <c r="A10" s="4" t="s">
        <v>37</v>
      </c>
      <c r="B10" s="5" t="n">
        <v>93</v>
      </c>
      <c r="C10" s="5" t="n">
        <v>71</v>
      </c>
    </row>
    <row r="11" spans="1:4">
      <c r="A11" s="4" t="s">
        <v>38</v>
      </c>
      <c r="B11" s="5" t="n">
        <v>106</v>
      </c>
      <c r="C11" s="5" t="n">
        <v>84</v>
      </c>
    </row>
    <row r="12" spans="1:4">
      <c r="A12" s="4" t="s">
        <v>39</v>
      </c>
      <c r="B12" s="5" t="n">
        <v>94</v>
      </c>
      <c r="C12" s="5" t="n">
        <v>89</v>
      </c>
    </row>
    <row r="13" spans="1:4">
      <c r="A13" s="4" t="s">
        <v>40</v>
      </c>
      <c r="B13" s="5" t="n">
        <v>8857</v>
      </c>
      <c r="C13" s="5" t="n">
        <v>8584</v>
      </c>
    </row>
    <row r="14" spans="1:4">
      <c r="A14" s="3" t="s">
        <v>41</v>
      </c>
    </row>
    <row r="15" spans="1:4">
      <c r="A15" s="4" t="s">
        <v>42</v>
      </c>
      <c r="B15" s="5" t="n">
        <v>70</v>
      </c>
      <c r="C15" s="5" t="n">
        <v>48</v>
      </c>
    </row>
    <row r="16" spans="1:4">
      <c r="A16" s="4" t="s">
        <v>43</v>
      </c>
      <c r="B16" s="5" t="n">
        <v>1092</v>
      </c>
      <c r="C16" s="5" t="n">
        <v>821</v>
      </c>
    </row>
    <row r="17" spans="1:4">
      <c r="A17" s="4" t="s">
        <v>44</v>
      </c>
      <c r="B17" s="5" t="n">
        <v>928</v>
      </c>
      <c r="C17" s="5" t="n">
        <v>1622</v>
      </c>
    </row>
    <row r="18" spans="1:4">
      <c r="A18" s="4" t="s">
        <v>45</v>
      </c>
      <c r="B18" s="5" t="n">
        <v>2090</v>
      </c>
      <c r="C18" s="5" t="n">
        <v>2491</v>
      </c>
    </row>
    <row r="19" spans="1:4">
      <c r="A19" s="4" t="s">
        <v>46</v>
      </c>
      <c r="B19" s="5" t="n">
        <v>994</v>
      </c>
      <c r="C19" s="5" t="n">
        <v>992</v>
      </c>
    </row>
    <row r="20" spans="1:4">
      <c r="A20" s="4" t="s">
        <v>47</v>
      </c>
      <c r="B20" s="5" t="n">
        <v>264</v>
      </c>
      <c r="C20" s="5" t="n">
        <v>250</v>
      </c>
    </row>
    <row r="21" spans="1:4">
      <c r="A21" s="4" t="s">
        <v>38</v>
      </c>
      <c r="B21" s="5" t="n">
        <v>1</v>
      </c>
      <c r="C21" s="5" t="n">
        <v>1</v>
      </c>
    </row>
    <row r="22" spans="1:4">
      <c r="A22" s="4" t="s">
        <v>48</v>
      </c>
      <c r="B22" s="5" t="n">
        <v>164</v>
      </c>
      <c r="C22" s="5" t="n">
        <v>255</v>
      </c>
    </row>
    <row r="23" spans="1:4">
      <c r="A23" s="4" t="s">
        <v>49</v>
      </c>
      <c r="B23" s="5" t="n">
        <v>3513</v>
      </c>
      <c r="C23" s="5" t="n">
        <v>3989</v>
      </c>
    </row>
    <row r="24" spans="1:4">
      <c r="A24" s="4" t="s">
        <v>50</v>
      </c>
      <c r="B24" s="4" t="s">
        <v>51</v>
      </c>
      <c r="C24" s="4" t="s">
        <v>51</v>
      </c>
    </row>
    <row r="25" spans="1:4">
      <c r="A25" s="3" t="s">
        <v>52</v>
      </c>
    </row>
    <row r="26" spans="1:4">
      <c r="A26" s="4" t="s">
        <v>53</v>
      </c>
      <c r="B26" s="5" t="n">
        <v>3</v>
      </c>
      <c r="C26" s="5" t="n">
        <v>3</v>
      </c>
    </row>
    <row r="27" spans="1:4">
      <c r="A27" s="4" t="s">
        <v>54</v>
      </c>
      <c r="B27" s="5" t="n">
        <v>0</v>
      </c>
      <c r="C27" s="5" t="n">
        <v>657</v>
      </c>
    </row>
    <row r="28" spans="1:4">
      <c r="A28" s="4" t="s">
        <v>55</v>
      </c>
      <c r="B28" s="5" t="n">
        <v>5358</v>
      </c>
      <c r="C28" s="5" t="n">
        <v>4062</v>
      </c>
    </row>
    <row r="29" spans="1:4">
      <c r="A29" s="4" t="s">
        <v>56</v>
      </c>
      <c r="B29" s="5" t="n">
        <v>-17</v>
      </c>
      <c r="C29" s="5" t="n">
        <v>-127</v>
      </c>
    </row>
    <row r="30" spans="1:4">
      <c r="A30" s="4" t="s">
        <v>57</v>
      </c>
      <c r="B30" s="5" t="n">
        <v>5344</v>
      </c>
      <c r="C30" s="5" t="n">
        <v>4595</v>
      </c>
    </row>
    <row r="31" spans="1:4">
      <c r="A31" s="4" t="s">
        <v>58</v>
      </c>
      <c r="B31" s="7" t="n">
        <v>8857</v>
      </c>
      <c r="C31" s="7" t="n">
        <v>8584</v>
      </c>
    </row>
    <row r="32" spans="1:4"/>
    <row r="33" spans="1:4">
      <c r="A33" s="4" t="s">
        <v>28</v>
      </c>
      <c r="B33" s="4" t="s">
        <v>59</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37</v>
      </c>
      <c r="B4" s="4" t="s">
        <v>1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85</v>
      </c>
      <c r="B4" s="4" t="s">
        <v>186</v>
      </c>
    </row>
    <row r="5" spans="1:2">
      <c r="A5" s="4" t="s">
        <v>193</v>
      </c>
    </row>
    <row r="6" spans="1:2">
      <c r="A6" s="3" t="s">
        <v>192</v>
      </c>
    </row>
    <row r="7" spans="1:2">
      <c r="A7" s="4" t="s">
        <v>185</v>
      </c>
      <c r="B7" s="4" t="s">
        <v>194</v>
      </c>
    </row>
    <row r="8" spans="1:2">
      <c r="A8" s="4" t="s">
        <v>195</v>
      </c>
    </row>
    <row r="9" spans="1:2">
      <c r="A9" s="3" t="s">
        <v>192</v>
      </c>
    </row>
    <row r="10" spans="1:2">
      <c r="A10" s="4" t="s">
        <v>185</v>
      </c>
      <c r="B10" s="4" t="s">
        <v>196</v>
      </c>
    </row>
    <row r="11" spans="1:2">
      <c r="A11" s="4" t="s">
        <v>197</v>
      </c>
    </row>
    <row r="12" spans="1:2">
      <c r="A12" s="3" t="s">
        <v>192</v>
      </c>
    </row>
    <row r="13" spans="1:2">
      <c r="A13" s="4" t="s">
        <v>185</v>
      </c>
      <c r="B13"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61</v>
      </c>
      <c r="C1" s="2" t="s">
        <v>27</v>
      </c>
    </row>
    <row r="2" spans="1:3">
      <c r="A2" s="4" t="s">
        <v>62</v>
      </c>
      <c r="B2" s="7" t="n">
        <v>8</v>
      </c>
      <c r="C2" s="7" t="n">
        <v>165</v>
      </c>
    </row>
    <row r="3" spans="1:3">
      <c r="A3" s="4" t="s">
        <v>63</v>
      </c>
      <c r="B3" s="8" t="n">
        <v>0.01</v>
      </c>
      <c r="C3" s="8" t="n">
        <v>0.01</v>
      </c>
    </row>
    <row r="4" spans="1:3">
      <c r="A4" s="4" t="s">
        <v>64</v>
      </c>
      <c r="B4" s="5" t="n">
        <v>1000</v>
      </c>
      <c r="C4" s="5" t="n">
        <v>1000</v>
      </c>
    </row>
    <row r="5" spans="1:3">
      <c r="A5" s="4" t="s">
        <v>65</v>
      </c>
      <c r="B5" s="5" t="n">
        <v>301</v>
      </c>
      <c r="C5" s="5" t="n">
        <v>306</v>
      </c>
    </row>
    <row r="6" spans="1:3">
      <c r="A6" s="4" t="s">
        <v>66</v>
      </c>
      <c r="B6" s="5" t="n">
        <v>301</v>
      </c>
      <c r="C6" s="5" t="n">
        <v>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row>
    <row r="8" spans="1:2">
      <c r="A8" s="3" t="s">
        <v>251</v>
      </c>
    </row>
    <row r="9" spans="1:2">
      <c r="A9" s="4" t="s">
        <v>259</v>
      </c>
      <c r="B9" s="4" t="s">
        <v>260</v>
      </c>
    </row>
    <row r="10" spans="1:2">
      <c r="A10" s="4" t="s">
        <v>261</v>
      </c>
    </row>
    <row r="11" spans="1:2">
      <c r="A11" s="3" t="s">
        <v>251</v>
      </c>
    </row>
    <row r="12" spans="1:2">
      <c r="A12" s="4" t="s">
        <v>259</v>
      </c>
      <c r="B12" s="4" t="s">
        <v>262</v>
      </c>
    </row>
    <row r="13" spans="1:2">
      <c r="A13" s="4" t="s">
        <v>263</v>
      </c>
    </row>
    <row r="14" spans="1:2">
      <c r="A14" s="3" t="s">
        <v>251</v>
      </c>
    </row>
    <row r="15" spans="1:2">
      <c r="A15" s="4" t="s">
        <v>259</v>
      </c>
      <c r="B15" s="4" t="s">
        <v>264</v>
      </c>
    </row>
    <row r="16" spans="1:2">
      <c r="A16" s="4" t="s">
        <v>265</v>
      </c>
    </row>
    <row r="17" spans="1:2">
      <c r="A17" s="3" t="s">
        <v>251</v>
      </c>
    </row>
    <row r="18" spans="1:2">
      <c r="A18" s="4" t="s">
        <v>259</v>
      </c>
      <c r="B18" s="4" t="s">
        <v>266</v>
      </c>
    </row>
    <row r="19" spans="1:2">
      <c r="A19" s="4" t="s">
        <v>267</v>
      </c>
    </row>
    <row r="20" spans="1:2">
      <c r="A20" s="3" t="s">
        <v>251</v>
      </c>
    </row>
    <row r="21" spans="1:2">
      <c r="A21" s="4" t="s">
        <v>259</v>
      </c>
      <c r="B21"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9</v>
      </c>
      <c r="B1" s="2" t="s">
        <v>68</v>
      </c>
      <c r="D1" s="2" t="s">
        <v>1</v>
      </c>
    </row>
    <row r="2" spans="1:5">
      <c r="B2" s="2" t="s">
        <v>2</v>
      </c>
      <c r="C2" s="2" t="s">
        <v>69</v>
      </c>
      <c r="D2" s="2" t="s">
        <v>2</v>
      </c>
      <c r="E2" s="2" t="s">
        <v>69</v>
      </c>
    </row>
    <row r="3" spans="1:5">
      <c r="A3" s="3" t="s">
        <v>280</v>
      </c>
    </row>
    <row r="4" spans="1:5">
      <c r="A4" s="4" t="s">
        <v>281</v>
      </c>
      <c r="D4" s="5" t="n">
        <v>52</v>
      </c>
      <c r="E4" s="5" t="n">
        <v>52</v>
      </c>
    </row>
    <row r="5" spans="1:5">
      <c r="A5" s="4" t="s">
        <v>282</v>
      </c>
      <c r="B5" s="5" t="n">
        <v>13</v>
      </c>
      <c r="C5" s="5" t="n">
        <v>13</v>
      </c>
      <c r="D5" s="5" t="n">
        <v>39</v>
      </c>
      <c r="E5" s="5" t="n">
        <v>39</v>
      </c>
    </row>
    <row r="6" spans="1:5">
      <c r="A6" s="4" t="s">
        <v>283</v>
      </c>
    </row>
    <row r="7" spans="1:5">
      <c r="A7" s="3" t="s">
        <v>280</v>
      </c>
    </row>
    <row r="8" spans="1:5">
      <c r="A8" s="4" t="s">
        <v>284</v>
      </c>
      <c r="D8" s="5" t="n">
        <v>52</v>
      </c>
    </row>
    <row r="9" spans="1:5">
      <c r="A9" s="4" t="s">
        <v>285</v>
      </c>
    </row>
    <row r="10" spans="1:5">
      <c r="A10" s="3" t="s">
        <v>280</v>
      </c>
    </row>
    <row r="11" spans="1:5">
      <c r="A11" s="4" t="s">
        <v>284</v>
      </c>
      <c r="D11" s="5" t="n">
        <v>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14"/>
  </cols>
  <sheetData>
    <row r="1" spans="1:7">
      <c r="A1" s="1" t="s">
        <v>286</v>
      </c>
      <c r="C1" s="2" t="s">
        <v>287</v>
      </c>
      <c r="D1" s="2" t="s">
        <v>2</v>
      </c>
      <c r="E1" s="2" t="s">
        <v>69</v>
      </c>
      <c r="F1" s="2" t="s">
        <v>2</v>
      </c>
      <c r="G1" s="2" t="s">
        <v>69</v>
      </c>
    </row>
    <row r="2" spans="1:7">
      <c r="A2" s="3" t="s">
        <v>190</v>
      </c>
    </row>
    <row r="3" spans="1:7">
      <c r="A3" s="4" t="s">
        <v>71</v>
      </c>
      <c r="D3" s="7" t="n">
        <v>1289</v>
      </c>
      <c r="E3" s="7" t="n">
        <v>1160</v>
      </c>
      <c r="F3" s="7" t="n">
        <v>3712</v>
      </c>
      <c r="G3" s="7" t="n">
        <v>3568</v>
      </c>
    </row>
    <row r="4" spans="1:7">
      <c r="A4" s="4" t="s">
        <v>94</v>
      </c>
    </row>
    <row r="5" spans="1:7">
      <c r="A5" s="3" t="s">
        <v>190</v>
      </c>
    </row>
    <row r="6" spans="1:7">
      <c r="A6" s="4" t="s">
        <v>71</v>
      </c>
      <c r="D6" s="5" t="n">
        <v>737</v>
      </c>
      <c r="E6" s="7" t="n">
        <v>613</v>
      </c>
      <c r="F6" s="5" t="n">
        <v>2335</v>
      </c>
      <c r="G6" s="7" t="n">
        <v>1739</v>
      </c>
    </row>
    <row r="7" spans="1:7">
      <c r="A7" s="4" t="s">
        <v>288</v>
      </c>
    </row>
    <row r="8" spans="1:7">
      <c r="A8" s="3" t="s">
        <v>190</v>
      </c>
    </row>
    <row r="9" spans="1:7">
      <c r="A9" s="4" t="s">
        <v>289</v>
      </c>
      <c r="B9" s="4" t="s">
        <v>28</v>
      </c>
      <c r="C9" s="7" t="n">
        <v>740</v>
      </c>
    </row>
    <row r="10" spans="1:7">
      <c r="A10" s="4" t="s">
        <v>290</v>
      </c>
    </row>
    <row r="11" spans="1:7">
      <c r="A11" s="3" t="s">
        <v>190</v>
      </c>
    </row>
    <row r="12" spans="1:7">
      <c r="A12" s="4" t="s">
        <v>71</v>
      </c>
      <c r="D12" s="5" t="n">
        <v>105</v>
      </c>
      <c r="F12" s="5" t="n">
        <v>393</v>
      </c>
    </row>
    <row r="13" spans="1:7">
      <c r="A13" s="4" t="s">
        <v>291</v>
      </c>
    </row>
    <row r="14" spans="1:7">
      <c r="A14" s="3" t="s">
        <v>190</v>
      </c>
    </row>
    <row r="15" spans="1:7">
      <c r="A15" s="4" t="s">
        <v>292</v>
      </c>
      <c r="B15" s="4" t="s">
        <v>28</v>
      </c>
      <c r="C15" s="7" t="n">
        <v>64</v>
      </c>
      <c r="D15" s="7" t="n">
        <v>48</v>
      </c>
      <c r="F15" s="7" t="n">
        <v>141</v>
      </c>
    </row>
    <row r="16" spans="1:7">
      <c r="A16" s="4" t="s">
        <v>293</v>
      </c>
    </row>
    <row r="17" spans="1:7">
      <c r="A17" s="3" t="s">
        <v>190</v>
      </c>
    </row>
    <row r="18" spans="1:7">
      <c r="A18" s="4" t="s">
        <v>294</v>
      </c>
      <c r="F18" s="9" t="n">
        <v>0.75</v>
      </c>
    </row>
    <row r="19" spans="1:7">
      <c r="A19" s="4" t="s">
        <v>295</v>
      </c>
    </row>
    <row r="20" spans="1:7">
      <c r="A20" s="3" t="s">
        <v>190</v>
      </c>
    </row>
    <row r="21" spans="1:7">
      <c r="A21" s="4" t="s">
        <v>294</v>
      </c>
      <c r="F21" s="9" t="n">
        <v>0.25</v>
      </c>
    </row>
    <row r="22" spans="1:7"/>
    <row r="23" spans="1:7">
      <c r="A23" s="4" t="s">
        <v>28</v>
      </c>
      <c r="B23" s="4" t="s">
        <v>59</v>
      </c>
    </row>
  </sheetData>
  <mergeCells count="3">
    <mergeCell ref="A1:B1"/>
    <mergeCell ref="A22:F22"/>
    <mergeCell ref="B23:F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289</v>
      </c>
      <c r="C4" s="7" t="n">
        <v>1160</v>
      </c>
      <c r="D4" s="7" t="n">
        <v>3712</v>
      </c>
      <c r="E4" s="7" t="n">
        <v>3568</v>
      </c>
    </row>
    <row r="5" spans="1:5">
      <c r="A5" s="3" t="s">
        <v>72</v>
      </c>
    </row>
    <row r="6" spans="1:5">
      <c r="A6" s="4" t="s">
        <v>73</v>
      </c>
      <c r="B6" s="5" t="n">
        <v>413</v>
      </c>
      <c r="C6" s="5" t="n">
        <v>501</v>
      </c>
      <c r="D6" s="5" t="n">
        <v>1046</v>
      </c>
      <c r="E6" s="5" t="n">
        <v>1044</v>
      </c>
    </row>
    <row r="7" spans="1:5">
      <c r="A7" s="4" t="s">
        <v>74</v>
      </c>
      <c r="B7" s="5" t="n">
        <v>876</v>
      </c>
      <c r="C7" s="5" t="n">
        <v>659</v>
      </c>
      <c r="D7" s="5" t="n">
        <v>2666</v>
      </c>
      <c r="E7" s="5" t="n">
        <v>2524</v>
      </c>
    </row>
    <row r="8" spans="1:5">
      <c r="A8" s="3" t="s">
        <v>75</v>
      </c>
    </row>
    <row r="9" spans="1:5">
      <c r="A9" s="4" t="s">
        <v>76</v>
      </c>
      <c r="B9" s="5" t="n">
        <v>334</v>
      </c>
      <c r="C9" s="5" t="n">
        <v>329</v>
      </c>
      <c r="D9" s="5" t="n">
        <v>1035</v>
      </c>
      <c r="E9" s="5" t="n">
        <v>985</v>
      </c>
    </row>
    <row r="10" spans="1:5">
      <c r="A10" s="4" t="s">
        <v>77</v>
      </c>
      <c r="B10" s="5" t="n">
        <v>187</v>
      </c>
      <c r="C10" s="5" t="n">
        <v>230</v>
      </c>
      <c r="D10" s="5" t="n">
        <v>473</v>
      </c>
      <c r="E10" s="5" t="n">
        <v>511</v>
      </c>
    </row>
    <row r="11" spans="1:5">
      <c r="A11" s="4" t="s">
        <v>78</v>
      </c>
      <c r="B11" s="5" t="n">
        <v>106</v>
      </c>
      <c r="C11" s="5" t="n">
        <v>120</v>
      </c>
      <c r="D11" s="5" t="n">
        <v>337</v>
      </c>
      <c r="E11" s="5" t="n">
        <v>343</v>
      </c>
    </row>
    <row r="12" spans="1:5">
      <c r="A12" s="4" t="s">
        <v>79</v>
      </c>
      <c r="B12" s="5" t="n">
        <v>1</v>
      </c>
      <c r="C12" s="5" t="n">
        <v>0</v>
      </c>
      <c r="D12" s="5" t="n">
        <v>3</v>
      </c>
      <c r="E12" s="5" t="n">
        <v>0</v>
      </c>
    </row>
    <row r="13" spans="1:5">
      <c r="A13" s="4" t="s">
        <v>80</v>
      </c>
      <c r="B13" s="5" t="n">
        <v>6</v>
      </c>
      <c r="C13" s="5" t="n">
        <v>1</v>
      </c>
      <c r="D13" s="5" t="n">
        <v>18</v>
      </c>
      <c r="E13" s="5" t="n">
        <v>4</v>
      </c>
    </row>
    <row r="14" spans="1:5">
      <c r="A14" s="4" t="s">
        <v>81</v>
      </c>
      <c r="B14" s="5" t="n">
        <v>634</v>
      </c>
      <c r="C14" s="5" t="n">
        <v>680</v>
      </c>
      <c r="D14" s="5" t="n">
        <v>1866</v>
      </c>
      <c r="E14" s="5" t="n">
        <v>1843</v>
      </c>
    </row>
    <row r="15" spans="1:5">
      <c r="A15" s="4" t="s">
        <v>82</v>
      </c>
      <c r="B15" s="5" t="n">
        <v>242</v>
      </c>
      <c r="C15" s="5" t="n">
        <v>-21</v>
      </c>
      <c r="D15" s="5" t="n">
        <v>800</v>
      </c>
      <c r="E15" s="5" t="n">
        <v>681</v>
      </c>
    </row>
    <row r="16" spans="1:5">
      <c r="A16" s="4" t="s">
        <v>83</v>
      </c>
      <c r="B16" s="5" t="n">
        <v>23</v>
      </c>
      <c r="C16" s="5" t="n">
        <v>5</v>
      </c>
      <c r="D16" s="5" t="n">
        <v>60</v>
      </c>
      <c r="E16" s="5" t="n">
        <v>14</v>
      </c>
    </row>
    <row r="17" spans="1:5">
      <c r="A17" s="4" t="s">
        <v>84</v>
      </c>
      <c r="B17" s="5" t="n">
        <v>265</v>
      </c>
      <c r="C17" s="5" t="n">
        <v>-16</v>
      </c>
      <c r="D17" s="5" t="n">
        <v>860</v>
      </c>
      <c r="E17" s="5" t="n">
        <v>695</v>
      </c>
    </row>
    <row r="18" spans="1:5">
      <c r="A18" s="4" t="s">
        <v>85</v>
      </c>
      <c r="B18" s="5" t="n">
        <v>3</v>
      </c>
      <c r="C18" s="5" t="n">
        <v>170</v>
      </c>
      <c r="D18" s="5" t="n">
        <v>50</v>
      </c>
      <c r="E18" s="5" t="n">
        <v>259</v>
      </c>
    </row>
    <row r="19" spans="1:5">
      <c r="A19" s="4" t="s">
        <v>86</v>
      </c>
      <c r="B19" s="7" t="n">
        <v>262</v>
      </c>
      <c r="C19" s="7" t="n">
        <v>-186</v>
      </c>
      <c r="D19" s="7" t="n">
        <v>810</v>
      </c>
      <c r="E19" s="7" t="n">
        <v>436</v>
      </c>
    </row>
    <row r="20" spans="1:5">
      <c r="A20" s="3" t="s">
        <v>87</v>
      </c>
    </row>
    <row r="21" spans="1:5">
      <c r="A21" s="4" t="s">
        <v>88</v>
      </c>
      <c r="B21" s="8" t="n">
        <v>0.87</v>
      </c>
      <c r="C21" s="8" t="n">
        <v>-0.6</v>
      </c>
      <c r="D21" s="8" t="n">
        <v>2.66</v>
      </c>
      <c r="E21" s="8" t="n">
        <v>1.41</v>
      </c>
    </row>
    <row r="22" spans="1:5">
      <c r="A22" s="4" t="s">
        <v>89</v>
      </c>
      <c r="B22" s="8" t="n">
        <v>0.86</v>
      </c>
      <c r="C22" s="8" t="n">
        <v>-0.6</v>
      </c>
      <c r="D22" s="8" t="n">
        <v>2.64</v>
      </c>
      <c r="E22" s="8" t="n">
        <v>1.4</v>
      </c>
    </row>
    <row r="23" spans="1:5">
      <c r="A23" s="3" t="s">
        <v>90</v>
      </c>
    </row>
    <row r="24" spans="1:5">
      <c r="A24" s="4" t="s">
        <v>91</v>
      </c>
      <c r="B24" s="5" t="n">
        <v>302</v>
      </c>
      <c r="C24" s="5" t="n">
        <v>308</v>
      </c>
      <c r="D24" s="5" t="n">
        <v>304</v>
      </c>
      <c r="E24" s="5" t="n">
        <v>309</v>
      </c>
    </row>
    <row r="25" spans="1:5">
      <c r="A25" s="4" t="s">
        <v>92</v>
      </c>
      <c r="B25" s="5" t="n">
        <v>304</v>
      </c>
      <c r="C25" s="5" t="n">
        <v>308</v>
      </c>
      <c r="D25" s="5" t="n">
        <v>307</v>
      </c>
      <c r="E25" s="5" t="n">
        <v>312</v>
      </c>
    </row>
    <row r="26" spans="1:5">
      <c r="A26" s="4" t="s">
        <v>93</v>
      </c>
    </row>
    <row r="27" spans="1:5">
      <c r="A27" s="3" t="s">
        <v>70</v>
      </c>
    </row>
    <row r="28" spans="1:5">
      <c r="A28" s="4" t="s">
        <v>71</v>
      </c>
      <c r="B28" s="7" t="n">
        <v>552</v>
      </c>
      <c r="C28" s="7" t="n">
        <v>547</v>
      </c>
      <c r="D28" s="7" t="n">
        <v>1377</v>
      </c>
      <c r="E28" s="7" t="n">
        <v>1829</v>
      </c>
    </row>
    <row r="29" spans="1:5">
      <c r="A29" s="3" t="s">
        <v>72</v>
      </c>
    </row>
    <row r="30" spans="1:5">
      <c r="A30" s="4" t="s">
        <v>73</v>
      </c>
      <c r="B30" s="5" t="n">
        <v>175</v>
      </c>
      <c r="C30" s="5" t="n">
        <v>352</v>
      </c>
      <c r="D30" s="5" t="n">
        <v>465</v>
      </c>
      <c r="E30" s="5" t="n">
        <v>716</v>
      </c>
    </row>
    <row r="31" spans="1:5">
      <c r="A31" s="4" t="s">
        <v>94</v>
      </c>
    </row>
    <row r="32" spans="1:5">
      <c r="A32" s="3" t="s">
        <v>70</v>
      </c>
    </row>
    <row r="33" spans="1:5">
      <c r="A33" s="4" t="s">
        <v>71</v>
      </c>
      <c r="B33" s="5" t="n">
        <v>737</v>
      </c>
      <c r="C33" s="5" t="n">
        <v>613</v>
      </c>
      <c r="D33" s="5" t="n">
        <v>2335</v>
      </c>
      <c r="E33" s="5" t="n">
        <v>1739</v>
      </c>
    </row>
    <row r="34" spans="1:5">
      <c r="A34" s="3" t="s">
        <v>72</v>
      </c>
    </row>
    <row r="35" spans="1:5">
      <c r="A35" s="4" t="s">
        <v>73</v>
      </c>
      <c r="B35" s="7" t="n">
        <v>238</v>
      </c>
      <c r="C35" s="7" t="n">
        <v>149</v>
      </c>
      <c r="D35" s="7" t="n">
        <v>581</v>
      </c>
      <c r="E35" s="7" t="n">
        <v>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296</v>
      </c>
      <c r="C1" s="2" t="s">
        <v>2</v>
      </c>
      <c r="D1" s="2" t="s">
        <v>61</v>
      </c>
      <c r="E1" s="2" t="s">
        <v>287</v>
      </c>
      <c r="F1" s="2" t="s">
        <v>27</v>
      </c>
      <c r="H1" s="2" t="s">
        <v>69</v>
      </c>
      <c r="I1" s="2" t="s">
        <v>297</v>
      </c>
      <c r="J1" s="2" t="s">
        <v>298</v>
      </c>
    </row>
    <row r="2" spans="1:10">
      <c r="A2" s="3" t="s">
        <v>192</v>
      </c>
    </row>
    <row r="3" spans="1:10">
      <c r="A3" s="4" t="s">
        <v>299</v>
      </c>
      <c r="C3" s="7" t="n">
        <v>806</v>
      </c>
      <c r="F3" s="7" t="n">
        <v>385</v>
      </c>
      <c r="G3" s="4" t="s">
        <v>28</v>
      </c>
    </row>
    <row r="4" spans="1:10">
      <c r="A4" s="4" t="s">
        <v>38</v>
      </c>
      <c r="C4" s="5" t="n">
        <v>106</v>
      </c>
      <c r="F4" s="5" t="n">
        <v>84</v>
      </c>
      <c r="G4" s="4" t="s">
        <v>28</v>
      </c>
    </row>
    <row r="5" spans="1:10">
      <c r="A5" s="4" t="s">
        <v>300</v>
      </c>
      <c r="C5" s="5" t="n">
        <v>103</v>
      </c>
      <c r="F5" s="5" t="n">
        <v>108</v>
      </c>
    </row>
    <row r="6" spans="1:10">
      <c r="A6" s="4" t="s">
        <v>44</v>
      </c>
      <c r="C6" s="5" t="n">
        <v>928</v>
      </c>
      <c r="F6" s="5" t="n">
        <v>1622</v>
      </c>
      <c r="G6" s="4" t="s">
        <v>28</v>
      </c>
    </row>
    <row r="7" spans="1:10">
      <c r="A7" s="4" t="s">
        <v>301</v>
      </c>
      <c r="C7" s="5" t="n">
        <v>5358</v>
      </c>
      <c r="F7" s="5" t="n">
        <v>4062</v>
      </c>
      <c r="G7" s="4" t="s">
        <v>28</v>
      </c>
    </row>
    <row r="8" spans="1:10">
      <c r="A8" s="4" t="s">
        <v>302</v>
      </c>
      <c r="C8" s="7" t="n">
        <v>-17</v>
      </c>
      <c r="D8" s="7" t="n">
        <v>-19</v>
      </c>
      <c r="F8" s="5" t="n">
        <v>-127</v>
      </c>
      <c r="G8" s="4" t="s">
        <v>28</v>
      </c>
      <c r="H8" s="7" t="n">
        <v>-95</v>
      </c>
      <c r="I8" s="7" t="n">
        <v>-73</v>
      </c>
      <c r="J8" s="7" t="n">
        <v>-19</v>
      </c>
    </row>
    <row r="9" spans="1:10">
      <c r="A9" s="4" t="s">
        <v>288</v>
      </c>
    </row>
    <row r="10" spans="1:10">
      <c r="A10" s="3" t="s">
        <v>192</v>
      </c>
    </row>
    <row r="11" spans="1:10">
      <c r="A11" s="4" t="s">
        <v>299</v>
      </c>
      <c r="E11" s="7" t="n">
        <v>158</v>
      </c>
    </row>
    <row r="12" spans="1:10">
      <c r="A12" s="4" t="s">
        <v>38</v>
      </c>
      <c r="E12" s="5" t="n">
        <v>-64</v>
      </c>
    </row>
    <row r="13" spans="1:10">
      <c r="A13" s="4" t="s">
        <v>303</v>
      </c>
      <c r="E13" s="5" t="n">
        <v>158</v>
      </c>
    </row>
    <row r="14" spans="1:10">
      <c r="A14" s="4" t="s">
        <v>300</v>
      </c>
      <c r="E14" s="5" t="n">
        <v>-3</v>
      </c>
    </row>
    <row r="15" spans="1:10">
      <c r="A15" s="4" t="s">
        <v>44</v>
      </c>
      <c r="E15" s="5" t="n">
        <v>-673</v>
      </c>
    </row>
    <row r="16" spans="1:10">
      <c r="A16" s="4" t="s">
        <v>301</v>
      </c>
      <c r="B16" s="4" t="s">
        <v>28</v>
      </c>
      <c r="E16" s="5" t="n">
        <v>590</v>
      </c>
    </row>
    <row r="17" spans="1:10">
      <c r="A17" s="4" t="s">
        <v>302</v>
      </c>
      <c r="E17" s="5" t="n">
        <v>22</v>
      </c>
    </row>
    <row r="18" spans="1:10">
      <c r="A18" s="4" t="s">
        <v>304</v>
      </c>
    </row>
    <row r="19" spans="1:10">
      <c r="A19" s="3" t="s">
        <v>192</v>
      </c>
    </row>
    <row r="20" spans="1:10">
      <c r="A20" s="4" t="s">
        <v>299</v>
      </c>
      <c r="E20" s="5" t="n">
        <v>543</v>
      </c>
    </row>
    <row r="21" spans="1:10">
      <c r="A21" s="4" t="s">
        <v>38</v>
      </c>
      <c r="E21" s="5" t="n">
        <v>20</v>
      </c>
    </row>
    <row r="22" spans="1:10">
      <c r="A22" s="4" t="s">
        <v>303</v>
      </c>
      <c r="E22" s="5" t="n">
        <v>158</v>
      </c>
    </row>
    <row r="23" spans="1:10">
      <c r="A23" s="4" t="s">
        <v>300</v>
      </c>
      <c r="E23" s="5" t="n">
        <v>105</v>
      </c>
    </row>
    <row r="24" spans="1:10">
      <c r="A24" s="4" t="s">
        <v>44</v>
      </c>
      <c r="E24" s="5" t="n">
        <v>949</v>
      </c>
    </row>
    <row r="25" spans="1:10">
      <c r="A25" s="4" t="s">
        <v>301</v>
      </c>
      <c r="E25" s="5" t="n">
        <v>4652</v>
      </c>
    </row>
    <row r="26" spans="1:10">
      <c r="A26" s="4" t="s">
        <v>302</v>
      </c>
      <c r="E26" s="7" t="n">
        <v>-105</v>
      </c>
    </row>
    <row r="27" spans="1:10">
      <c r="A27" s="4" t="s">
        <v>305</v>
      </c>
    </row>
    <row r="28" spans="1:10">
      <c r="A28" s="3" t="s">
        <v>192</v>
      </c>
    </row>
    <row r="29" spans="1:10">
      <c r="A29" s="4" t="s">
        <v>299</v>
      </c>
      <c r="F29" s="5" t="n">
        <v>385</v>
      </c>
    </row>
    <row r="30" spans="1:10">
      <c r="A30" s="4" t="s">
        <v>38</v>
      </c>
      <c r="F30" s="5" t="n">
        <v>84</v>
      </c>
    </row>
    <row r="31" spans="1:10">
      <c r="A31" s="4" t="s">
        <v>303</v>
      </c>
      <c r="F31" s="5" t="n">
        <v>0</v>
      </c>
    </row>
    <row r="32" spans="1:10">
      <c r="A32" s="4" t="s">
        <v>300</v>
      </c>
      <c r="F32" s="5" t="n">
        <v>108</v>
      </c>
    </row>
    <row r="33" spans="1:10">
      <c r="A33" s="4" t="s">
        <v>44</v>
      </c>
      <c r="F33" s="5" t="n">
        <v>1622</v>
      </c>
    </row>
    <row r="34" spans="1:10">
      <c r="A34" s="4" t="s">
        <v>301</v>
      </c>
      <c r="F34" s="5" t="n">
        <v>4062</v>
      </c>
    </row>
    <row r="35" spans="1:10">
      <c r="A35" s="4" t="s">
        <v>302</v>
      </c>
      <c r="F35" s="7" t="n">
        <v>-127</v>
      </c>
    </row>
    <row r="36" spans="1:10"/>
    <row r="37" spans="1:10">
      <c r="A37" s="4" t="s">
        <v>28</v>
      </c>
      <c r="B37" s="4" t="s">
        <v>59</v>
      </c>
    </row>
  </sheetData>
  <mergeCells count="4">
    <mergeCell ref="A1:B1"/>
    <mergeCell ref="F1:G1"/>
    <mergeCell ref="A36:I36"/>
    <mergeCell ref="B37:I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306</v>
      </c>
      <c r="B1" s="2" t="s">
        <v>2</v>
      </c>
      <c r="C1" s="2" t="s">
        <v>61</v>
      </c>
      <c r="D1" s="2" t="s">
        <v>27</v>
      </c>
      <c r="F1" s="2" t="s">
        <v>69</v>
      </c>
      <c r="G1" s="2" t="s">
        <v>297</v>
      </c>
      <c r="H1" s="2" t="s">
        <v>298</v>
      </c>
    </row>
    <row r="2" spans="1:8">
      <c r="A2" s="3" t="s">
        <v>192</v>
      </c>
    </row>
    <row r="3" spans="1:8">
      <c r="A3" s="4" t="s">
        <v>299</v>
      </c>
      <c r="B3" s="7" t="n">
        <v>806</v>
      </c>
      <c r="D3" s="7" t="n">
        <v>385</v>
      </c>
      <c r="E3" s="4" t="s">
        <v>28</v>
      </c>
    </row>
    <row r="4" spans="1:8">
      <c r="A4" s="4" t="s">
        <v>33</v>
      </c>
      <c r="B4" s="5" t="n">
        <v>280</v>
      </c>
      <c r="D4" s="5" t="n">
        <v>288</v>
      </c>
      <c r="E4" s="4" t="s">
        <v>28</v>
      </c>
    </row>
    <row r="5" spans="1:8">
      <c r="A5" s="4" t="s">
        <v>38</v>
      </c>
      <c r="B5" s="5" t="n">
        <v>106</v>
      </c>
      <c r="D5" s="5" t="n">
        <v>84</v>
      </c>
      <c r="E5" s="4" t="s">
        <v>28</v>
      </c>
    </row>
    <row r="6" spans="1:8">
      <c r="A6" s="4" t="s">
        <v>39</v>
      </c>
      <c r="B6" s="5" t="n">
        <v>94</v>
      </c>
      <c r="D6" s="5" t="n">
        <v>89</v>
      </c>
      <c r="E6" s="4" t="s">
        <v>28</v>
      </c>
    </row>
    <row r="7" spans="1:8">
      <c r="A7" s="4" t="s">
        <v>300</v>
      </c>
      <c r="B7" s="5" t="n">
        <v>103</v>
      </c>
      <c r="D7" s="5" t="n">
        <v>108</v>
      </c>
    </row>
    <row r="8" spans="1:8">
      <c r="A8" s="4" t="s">
        <v>44</v>
      </c>
      <c r="B8" s="5" t="n">
        <v>928</v>
      </c>
      <c r="D8" s="5" t="n">
        <v>1622</v>
      </c>
      <c r="E8" s="4" t="s">
        <v>28</v>
      </c>
    </row>
    <row r="9" spans="1:8">
      <c r="A9" s="4" t="s">
        <v>48</v>
      </c>
      <c r="B9" s="5" t="n">
        <v>164</v>
      </c>
      <c r="D9" s="5" t="n">
        <v>255</v>
      </c>
      <c r="E9" s="4" t="s">
        <v>28</v>
      </c>
    </row>
    <row r="10" spans="1:8">
      <c r="A10" s="4" t="s">
        <v>301</v>
      </c>
      <c r="B10" s="5" t="n">
        <v>5358</v>
      </c>
      <c r="D10" s="5" t="n">
        <v>4062</v>
      </c>
      <c r="E10" s="4" t="s">
        <v>28</v>
      </c>
    </row>
    <row r="11" spans="1:8">
      <c r="A11" s="4" t="s">
        <v>302</v>
      </c>
      <c r="B11" s="5" t="n">
        <v>-17</v>
      </c>
      <c r="C11" s="7" t="n">
        <v>-19</v>
      </c>
      <c r="D11" s="5" t="n">
        <v>-127</v>
      </c>
      <c r="E11" s="4" t="s">
        <v>28</v>
      </c>
      <c r="F11" s="7" t="n">
        <v>-95</v>
      </c>
      <c r="G11" s="7" t="n">
        <v>-73</v>
      </c>
      <c r="H11" s="7" t="n">
        <v>-19</v>
      </c>
    </row>
    <row r="12" spans="1:8">
      <c r="A12" s="4" t="s">
        <v>288</v>
      </c>
    </row>
    <row r="13" spans="1:8">
      <c r="A13" s="3" t="s">
        <v>192</v>
      </c>
    </row>
    <row r="14" spans="1:8">
      <c r="A14" s="4" t="s">
        <v>299</v>
      </c>
      <c r="B14" s="5" t="n">
        <v>209</v>
      </c>
    </row>
    <row r="15" spans="1:8">
      <c r="A15" s="4" t="s">
        <v>33</v>
      </c>
      <c r="B15" s="5" t="n">
        <v>3</v>
      </c>
    </row>
    <row r="16" spans="1:8">
      <c r="A16" s="4" t="s">
        <v>38</v>
      </c>
      <c r="B16" s="5" t="n">
        <v>-75</v>
      </c>
    </row>
    <row r="17" spans="1:8">
      <c r="A17" s="4" t="s">
        <v>39</v>
      </c>
      <c r="B17" s="5" t="n">
        <v>2</v>
      </c>
    </row>
    <row r="18" spans="1:8">
      <c r="A18" s="4" t="s">
        <v>303</v>
      </c>
      <c r="B18" s="5" t="n">
        <v>209</v>
      </c>
    </row>
    <row r="19" spans="1:8">
      <c r="A19" s="4" t="s">
        <v>300</v>
      </c>
      <c r="B19" s="5" t="n">
        <v>-255</v>
      </c>
    </row>
    <row r="20" spans="1:8">
      <c r="A20" s="4" t="s">
        <v>44</v>
      </c>
      <c r="B20" s="5" t="n">
        <v>-508</v>
      </c>
    </row>
    <row r="21" spans="1:8">
      <c r="A21" s="4" t="s">
        <v>48</v>
      </c>
      <c r="B21" s="5" t="n">
        <v>5</v>
      </c>
    </row>
    <row r="22" spans="1:8">
      <c r="A22" s="4" t="s">
        <v>301</v>
      </c>
      <c r="B22" s="5" t="n">
        <v>700</v>
      </c>
    </row>
    <row r="23" spans="1:8">
      <c r="A23" s="4" t="s">
        <v>302</v>
      </c>
      <c r="B23" s="5" t="n">
        <v>-12</v>
      </c>
    </row>
    <row r="24" spans="1:8">
      <c r="A24" s="4" t="s">
        <v>304</v>
      </c>
    </row>
    <row r="25" spans="1:8">
      <c r="A25" s="3" t="s">
        <v>192</v>
      </c>
    </row>
    <row r="26" spans="1:8">
      <c r="A26" s="4" t="s">
        <v>299</v>
      </c>
      <c r="D26" s="5" t="n">
        <v>806</v>
      </c>
    </row>
    <row r="27" spans="1:8">
      <c r="A27" s="4" t="s">
        <v>33</v>
      </c>
      <c r="D27" s="5" t="n">
        <v>280</v>
      </c>
    </row>
    <row r="28" spans="1:8">
      <c r="A28" s="4" t="s">
        <v>38</v>
      </c>
      <c r="D28" s="5" t="n">
        <v>106</v>
      </c>
    </row>
    <row r="29" spans="1:8">
      <c r="A29" s="4" t="s">
        <v>39</v>
      </c>
      <c r="D29" s="5" t="n">
        <v>94</v>
      </c>
    </row>
    <row r="30" spans="1:8">
      <c r="A30" s="4" t="s">
        <v>303</v>
      </c>
      <c r="D30" s="5" t="n">
        <v>209</v>
      </c>
    </row>
    <row r="31" spans="1:8">
      <c r="A31" s="4" t="s">
        <v>300</v>
      </c>
      <c r="D31" s="5" t="n">
        <v>103</v>
      </c>
    </row>
    <row r="32" spans="1:8">
      <c r="A32" s="4" t="s">
        <v>44</v>
      </c>
      <c r="D32" s="5" t="n">
        <v>928</v>
      </c>
    </row>
    <row r="33" spans="1:8">
      <c r="A33" s="4" t="s">
        <v>48</v>
      </c>
      <c r="D33" s="5" t="n">
        <v>164</v>
      </c>
    </row>
    <row r="34" spans="1:8">
      <c r="A34" s="4" t="s">
        <v>301</v>
      </c>
      <c r="D34" s="5" t="n">
        <v>5358</v>
      </c>
    </row>
    <row r="35" spans="1:8">
      <c r="A35" s="4" t="s">
        <v>302</v>
      </c>
      <c r="D35" s="7" t="n">
        <v>-17</v>
      </c>
    </row>
    <row r="36" spans="1:8">
      <c r="A36" s="4" t="s">
        <v>305</v>
      </c>
    </row>
    <row r="37" spans="1:8">
      <c r="A37" s="3" t="s">
        <v>192</v>
      </c>
    </row>
    <row r="38" spans="1:8">
      <c r="A38" s="4" t="s">
        <v>299</v>
      </c>
      <c r="B38" s="5" t="n">
        <v>597</v>
      </c>
    </row>
    <row r="39" spans="1:8">
      <c r="A39" s="4" t="s">
        <v>33</v>
      </c>
      <c r="B39" s="5" t="n">
        <v>277</v>
      </c>
    </row>
    <row r="40" spans="1:8">
      <c r="A40" s="4" t="s">
        <v>38</v>
      </c>
      <c r="B40" s="5" t="n">
        <v>181</v>
      </c>
    </row>
    <row r="41" spans="1:8">
      <c r="A41" s="4" t="s">
        <v>39</v>
      </c>
      <c r="B41" s="5" t="n">
        <v>92</v>
      </c>
    </row>
    <row r="42" spans="1:8">
      <c r="A42" s="4" t="s">
        <v>303</v>
      </c>
      <c r="B42" s="5" t="n">
        <v>0</v>
      </c>
    </row>
    <row r="43" spans="1:8">
      <c r="A43" s="4" t="s">
        <v>300</v>
      </c>
      <c r="B43" s="5" t="n">
        <v>358</v>
      </c>
    </row>
    <row r="44" spans="1:8">
      <c r="A44" s="4" t="s">
        <v>44</v>
      </c>
      <c r="B44" s="5" t="n">
        <v>1436</v>
      </c>
    </row>
    <row r="45" spans="1:8">
      <c r="A45" s="4" t="s">
        <v>48</v>
      </c>
      <c r="B45" s="5" t="n">
        <v>159</v>
      </c>
    </row>
    <row r="46" spans="1:8">
      <c r="A46" s="4" t="s">
        <v>301</v>
      </c>
      <c r="B46" s="5" t="n">
        <v>4658</v>
      </c>
    </row>
    <row r="47" spans="1:8">
      <c r="A47" s="4" t="s">
        <v>302</v>
      </c>
      <c r="B47" s="7" t="n">
        <v>-5</v>
      </c>
    </row>
    <row r="48" spans="1:8"/>
    <row r="49" spans="1:8">
      <c r="A49" s="4" t="s">
        <v>28</v>
      </c>
      <c r="B49" s="4" t="s">
        <v>59</v>
      </c>
    </row>
  </sheetData>
  <mergeCells count="3">
    <mergeCell ref="D1:E1"/>
    <mergeCell ref="A48:H48"/>
    <mergeCell ref="B49:H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8</v>
      </c>
      <c r="D1" s="2" t="s">
        <v>1</v>
      </c>
    </row>
    <row r="2" spans="1:5">
      <c r="B2" s="2" t="s">
        <v>2</v>
      </c>
      <c r="C2" s="2" t="s">
        <v>69</v>
      </c>
      <c r="D2" s="2" t="s">
        <v>2</v>
      </c>
      <c r="E2" s="2" t="s">
        <v>69</v>
      </c>
    </row>
    <row r="3" spans="1:5">
      <c r="A3" s="3" t="s">
        <v>308</v>
      </c>
    </row>
    <row r="4" spans="1:5">
      <c r="A4" s="4" t="s">
        <v>71</v>
      </c>
      <c r="B4" s="7" t="n">
        <v>1289</v>
      </c>
      <c r="C4" s="7" t="n">
        <v>1160</v>
      </c>
      <c r="D4" s="7" t="n">
        <v>3712</v>
      </c>
      <c r="E4" s="7" t="n">
        <v>3568</v>
      </c>
    </row>
    <row r="5" spans="1:5">
      <c r="A5" s="4" t="s">
        <v>309</v>
      </c>
      <c r="B5" s="5" t="n">
        <v>413</v>
      </c>
      <c r="C5" s="5" t="n">
        <v>501</v>
      </c>
      <c r="D5" s="5" t="n">
        <v>1046</v>
      </c>
      <c r="E5" s="5" t="n">
        <v>1044</v>
      </c>
    </row>
    <row r="6" spans="1:5">
      <c r="A6" s="4" t="s">
        <v>310</v>
      </c>
      <c r="B6" s="5" t="n">
        <v>876</v>
      </c>
      <c r="C6" s="5" t="n">
        <v>659</v>
      </c>
      <c r="D6" s="5" t="n">
        <v>2666</v>
      </c>
      <c r="E6" s="5" t="n">
        <v>2524</v>
      </c>
    </row>
    <row r="7" spans="1:5">
      <c r="A7" s="4" t="s">
        <v>311</v>
      </c>
      <c r="B7" s="5" t="n">
        <v>634</v>
      </c>
      <c r="C7" s="5" t="n">
        <v>680</v>
      </c>
      <c r="D7" s="5" t="n">
        <v>1866</v>
      </c>
      <c r="E7" s="5" t="n">
        <v>1843</v>
      </c>
    </row>
    <row r="8" spans="1:5">
      <c r="A8" s="4" t="s">
        <v>312</v>
      </c>
      <c r="B8" s="5" t="n">
        <v>242</v>
      </c>
      <c r="C8" s="5" t="n">
        <v>-21</v>
      </c>
      <c r="D8" s="5" t="n">
        <v>800</v>
      </c>
      <c r="E8" s="5" t="n">
        <v>681</v>
      </c>
    </row>
    <row r="9" spans="1:5">
      <c r="A9" s="4" t="s">
        <v>83</v>
      </c>
      <c r="B9" s="5" t="n">
        <v>23</v>
      </c>
      <c r="C9" s="5" t="n">
        <v>5</v>
      </c>
      <c r="D9" s="5" t="n">
        <v>60</v>
      </c>
      <c r="E9" s="5" t="n">
        <v>14</v>
      </c>
    </row>
    <row r="10" spans="1:5">
      <c r="A10" s="4" t="s">
        <v>313</v>
      </c>
      <c r="B10" s="5" t="n">
        <v>265</v>
      </c>
      <c r="C10" s="5" t="n">
        <v>-16</v>
      </c>
      <c r="D10" s="5" t="n">
        <v>860</v>
      </c>
      <c r="E10" s="5" t="n">
        <v>695</v>
      </c>
    </row>
    <row r="11" spans="1:5">
      <c r="A11" s="4" t="s">
        <v>85</v>
      </c>
      <c r="B11" s="5" t="n">
        <v>3</v>
      </c>
      <c r="C11" s="5" t="n">
        <v>170</v>
      </c>
      <c r="D11" s="5" t="n">
        <v>50</v>
      </c>
      <c r="E11" s="5" t="n">
        <v>259</v>
      </c>
    </row>
    <row r="12" spans="1:5">
      <c r="A12" s="4" t="s">
        <v>86</v>
      </c>
      <c r="B12" s="7" t="n">
        <v>262</v>
      </c>
      <c r="C12" s="7" t="n">
        <v>-186</v>
      </c>
      <c r="D12" s="7" t="n">
        <v>810</v>
      </c>
      <c r="E12" s="7" t="n">
        <v>436</v>
      </c>
    </row>
    <row r="13" spans="1:5">
      <c r="A13" s="4" t="s">
        <v>314</v>
      </c>
      <c r="B13" s="8" t="n">
        <v>0.87</v>
      </c>
      <c r="C13" s="8" t="n">
        <v>-0.6</v>
      </c>
      <c r="D13" s="8" t="n">
        <v>2.66</v>
      </c>
      <c r="E13" s="8" t="n">
        <v>1.41</v>
      </c>
    </row>
    <row r="14" spans="1:5">
      <c r="A14" s="4" t="s">
        <v>315</v>
      </c>
      <c r="B14" s="8" t="n">
        <v>0.86</v>
      </c>
      <c r="C14" s="8" t="n">
        <v>-0.6</v>
      </c>
      <c r="D14" s="8" t="n">
        <v>2.64</v>
      </c>
      <c r="E14" s="8" t="n">
        <v>1.4</v>
      </c>
    </row>
    <row r="15" spans="1:5">
      <c r="A15" s="4" t="s">
        <v>316</v>
      </c>
    </row>
    <row r="16" spans="1:5">
      <c r="A16" s="3" t="s">
        <v>308</v>
      </c>
    </row>
    <row r="17" spans="1:5">
      <c r="A17" s="4" t="s">
        <v>317</v>
      </c>
      <c r="B17" s="4" t="s">
        <v>318</v>
      </c>
      <c r="D17" s="4" t="s">
        <v>319</v>
      </c>
    </row>
    <row r="18" spans="1:5">
      <c r="A18" s="4" t="s">
        <v>320</v>
      </c>
      <c r="B18" s="4" t="s">
        <v>321</v>
      </c>
      <c r="D18" s="4" t="s">
        <v>322</v>
      </c>
    </row>
    <row r="19" spans="1:5">
      <c r="A19" s="4" t="s">
        <v>323</v>
      </c>
      <c r="B19" s="4" t="s">
        <v>324</v>
      </c>
      <c r="D19" s="4" t="s">
        <v>325</v>
      </c>
    </row>
    <row r="20" spans="1:5">
      <c r="A20" s="4" t="s">
        <v>326</v>
      </c>
      <c r="B20" s="4" t="s">
        <v>327</v>
      </c>
      <c r="D20" s="4" t="s">
        <v>327</v>
      </c>
    </row>
    <row r="21" spans="1:5">
      <c r="A21" s="4" t="s">
        <v>328</v>
      </c>
      <c r="B21" s="4" t="s">
        <v>329</v>
      </c>
      <c r="D21" s="4" t="s">
        <v>330</v>
      </c>
    </row>
    <row r="22" spans="1:5">
      <c r="A22" s="4" t="s">
        <v>331</v>
      </c>
      <c r="B22" s="4" t="s">
        <v>327</v>
      </c>
      <c r="D22" s="4" t="s">
        <v>327</v>
      </c>
    </row>
    <row r="23" spans="1:5">
      <c r="A23" s="4" t="s">
        <v>332</v>
      </c>
      <c r="B23" s="4" t="s">
        <v>333</v>
      </c>
      <c r="D23" s="4" t="s">
        <v>322</v>
      </c>
    </row>
    <row r="24" spans="1:5">
      <c r="A24" s="4" t="s">
        <v>334</v>
      </c>
      <c r="B24" s="4" t="s">
        <v>335</v>
      </c>
      <c r="D24" s="4" t="s">
        <v>324</v>
      </c>
    </row>
    <row r="25" spans="1:5">
      <c r="A25" s="4" t="s">
        <v>336</v>
      </c>
      <c r="B25" s="4" t="s">
        <v>337</v>
      </c>
      <c r="D25" s="4" t="s">
        <v>322</v>
      </c>
    </row>
    <row r="26" spans="1:5">
      <c r="A26" s="4" t="s">
        <v>338</v>
      </c>
      <c r="B26" s="4" t="s">
        <v>335</v>
      </c>
      <c r="D26" s="4" t="s">
        <v>322</v>
      </c>
    </row>
    <row r="27" spans="1:5">
      <c r="A27" s="4" t="s">
        <v>339</v>
      </c>
      <c r="B27" s="4" t="s">
        <v>340</v>
      </c>
      <c r="D27" s="4" t="s">
        <v>322</v>
      </c>
    </row>
    <row r="28" spans="1:5">
      <c r="A28" s="4" t="s">
        <v>288</v>
      </c>
    </row>
    <row r="29" spans="1:5">
      <c r="A29" s="3" t="s">
        <v>308</v>
      </c>
    </row>
    <row r="30" spans="1:5">
      <c r="A30" s="4" t="s">
        <v>71</v>
      </c>
      <c r="B30" s="7" t="n">
        <v>207</v>
      </c>
      <c r="D30" s="7" t="n">
        <v>260</v>
      </c>
    </row>
    <row r="31" spans="1:5">
      <c r="A31" s="4" t="s">
        <v>309</v>
      </c>
      <c r="B31" s="5" t="n">
        <v>48</v>
      </c>
      <c r="D31" s="5" t="n">
        <v>141</v>
      </c>
    </row>
    <row r="32" spans="1:5">
      <c r="A32" s="4" t="s">
        <v>310</v>
      </c>
      <c r="B32" s="5" t="n">
        <v>159</v>
      </c>
      <c r="D32" s="5" t="n">
        <v>119</v>
      </c>
    </row>
    <row r="33" spans="1:5">
      <c r="A33" s="4" t="s">
        <v>311</v>
      </c>
      <c r="B33" s="5" t="n">
        <v>0</v>
      </c>
      <c r="D33" s="5" t="n">
        <v>0</v>
      </c>
    </row>
    <row r="34" spans="1:5">
      <c r="A34" s="4" t="s">
        <v>312</v>
      </c>
      <c r="B34" s="5" t="n">
        <v>159</v>
      </c>
      <c r="D34" s="5" t="n">
        <v>119</v>
      </c>
    </row>
    <row r="35" spans="1:5">
      <c r="A35" s="4" t="s">
        <v>83</v>
      </c>
      <c r="B35" s="5" t="n">
        <v>0</v>
      </c>
      <c r="D35" s="5" t="n">
        <v>0</v>
      </c>
    </row>
    <row r="36" spans="1:5">
      <c r="A36" s="4" t="s">
        <v>313</v>
      </c>
      <c r="B36" s="5" t="n">
        <v>159</v>
      </c>
      <c r="D36" s="5" t="n">
        <v>119</v>
      </c>
    </row>
    <row r="37" spans="1:5">
      <c r="A37" s="4" t="s">
        <v>85</v>
      </c>
      <c r="B37" s="5" t="n">
        <v>16</v>
      </c>
      <c r="D37" s="5" t="n">
        <v>9</v>
      </c>
    </row>
    <row r="38" spans="1:5">
      <c r="A38" s="4" t="s">
        <v>86</v>
      </c>
      <c r="B38" s="7" t="n">
        <v>143</v>
      </c>
      <c r="D38" s="7" t="n">
        <v>110</v>
      </c>
    </row>
    <row r="39" spans="1:5">
      <c r="A39" s="4" t="s">
        <v>314</v>
      </c>
      <c r="B39" s="8" t="n">
        <v>0.48</v>
      </c>
      <c r="D39" s="8" t="n">
        <v>0.36</v>
      </c>
    </row>
    <row r="40" spans="1:5">
      <c r="A40" s="4" t="s">
        <v>315</v>
      </c>
      <c r="B40" s="8" t="n">
        <v>0.47</v>
      </c>
      <c r="D40" s="8" t="n">
        <v>0.36</v>
      </c>
    </row>
    <row r="41" spans="1:5">
      <c r="A41" s="4" t="s">
        <v>93</v>
      </c>
    </row>
    <row r="42" spans="1:5">
      <c r="A42" s="3" t="s">
        <v>308</v>
      </c>
    </row>
    <row r="43" spans="1:5">
      <c r="A43" s="4" t="s">
        <v>71</v>
      </c>
      <c r="B43" s="7" t="n">
        <v>552</v>
      </c>
      <c r="C43" s="7" t="n">
        <v>547</v>
      </c>
      <c r="D43" s="7" t="n">
        <v>1377</v>
      </c>
      <c r="E43" s="7" t="n">
        <v>1829</v>
      </c>
    </row>
    <row r="44" spans="1:5">
      <c r="A44" s="4" t="s">
        <v>309</v>
      </c>
      <c r="B44" s="7" t="n">
        <v>175</v>
      </c>
      <c r="C44" s="5" t="n">
        <v>352</v>
      </c>
      <c r="D44" s="7" t="n">
        <v>465</v>
      </c>
      <c r="E44" s="5" t="n">
        <v>716</v>
      </c>
    </row>
    <row r="45" spans="1:5">
      <c r="A45" s="4" t="s">
        <v>341</v>
      </c>
    </row>
    <row r="46" spans="1:5">
      <c r="A46" s="3" t="s">
        <v>308</v>
      </c>
    </row>
    <row r="47" spans="1:5">
      <c r="A47" s="4" t="s">
        <v>317</v>
      </c>
      <c r="B47" s="4" t="s">
        <v>342</v>
      </c>
      <c r="D47" s="4" t="s">
        <v>343</v>
      </c>
    </row>
    <row r="48" spans="1:5">
      <c r="A48" s="4" t="s">
        <v>320</v>
      </c>
      <c r="B48" s="4" t="s">
        <v>344</v>
      </c>
      <c r="D48" s="4" t="s">
        <v>345</v>
      </c>
    </row>
    <row r="49" spans="1:5">
      <c r="A49" s="4" t="s">
        <v>346</v>
      </c>
    </row>
    <row r="50" spans="1:5">
      <c r="A50" s="3" t="s">
        <v>308</v>
      </c>
    </row>
    <row r="51" spans="1:5">
      <c r="A51" s="4" t="s">
        <v>71</v>
      </c>
      <c r="B51" s="7" t="n">
        <v>54</v>
      </c>
      <c r="D51" s="7" t="n">
        <v>-274</v>
      </c>
    </row>
    <row r="52" spans="1:5">
      <c r="A52" s="4" t="s">
        <v>309</v>
      </c>
      <c r="B52" s="5" t="n">
        <v>-43</v>
      </c>
      <c r="D52" s="5" t="n">
        <v>-111</v>
      </c>
    </row>
    <row r="53" spans="1:5">
      <c r="A53" s="4" t="s">
        <v>94</v>
      </c>
    </row>
    <row r="54" spans="1:5">
      <c r="A54" s="3" t="s">
        <v>308</v>
      </c>
    </row>
    <row r="55" spans="1:5">
      <c r="A55" s="4" t="s">
        <v>71</v>
      </c>
      <c r="B55" s="5" t="n">
        <v>737</v>
      </c>
      <c r="C55" s="5" t="n">
        <v>613</v>
      </c>
      <c r="D55" s="5" t="n">
        <v>2335</v>
      </c>
      <c r="E55" s="5" t="n">
        <v>1739</v>
      </c>
    </row>
    <row r="56" spans="1:5">
      <c r="A56" s="4" t="s">
        <v>309</v>
      </c>
      <c r="B56" s="7" t="n">
        <v>238</v>
      </c>
      <c r="C56" s="7" t="n">
        <v>149</v>
      </c>
      <c r="D56" s="7" t="n">
        <v>581</v>
      </c>
      <c r="E56" s="7" t="n">
        <v>328</v>
      </c>
    </row>
    <row r="57" spans="1:5">
      <c r="A57" s="4" t="s">
        <v>347</v>
      </c>
    </row>
    <row r="58" spans="1:5">
      <c r="A58" s="3" t="s">
        <v>308</v>
      </c>
    </row>
    <row r="59" spans="1:5">
      <c r="A59" s="4" t="s">
        <v>317</v>
      </c>
      <c r="B59" s="4" t="s">
        <v>348</v>
      </c>
      <c r="D59" s="4" t="s">
        <v>349</v>
      </c>
    </row>
    <row r="60" spans="1:5">
      <c r="A60" s="4" t="s">
        <v>320</v>
      </c>
      <c r="B60" s="4" t="s">
        <v>350</v>
      </c>
      <c r="D60" s="4" t="s">
        <v>351</v>
      </c>
    </row>
    <row r="61" spans="1:5">
      <c r="A61" s="4" t="s">
        <v>352</v>
      </c>
    </row>
    <row r="62" spans="1:5">
      <c r="A62" s="3" t="s">
        <v>308</v>
      </c>
    </row>
    <row r="63" spans="1:5">
      <c r="A63" s="4" t="s">
        <v>71</v>
      </c>
      <c r="B63" s="7" t="n">
        <v>153</v>
      </c>
      <c r="D63" s="7" t="n">
        <v>534</v>
      </c>
    </row>
    <row r="64" spans="1:5">
      <c r="A64" s="4" t="s">
        <v>309</v>
      </c>
      <c r="B64" s="5" t="n">
        <v>91</v>
      </c>
      <c r="D64" s="5" t="n">
        <v>252</v>
      </c>
    </row>
    <row r="65" spans="1:5">
      <c r="A65" s="4" t="s">
        <v>304</v>
      </c>
    </row>
    <row r="66" spans="1:5">
      <c r="A66" s="3" t="s">
        <v>308</v>
      </c>
    </row>
    <row r="67" spans="1:5">
      <c r="A67" s="4" t="s">
        <v>71</v>
      </c>
      <c r="B67" s="5" t="n">
        <v>1289</v>
      </c>
      <c r="D67" s="5" t="n">
        <v>3712</v>
      </c>
    </row>
    <row r="68" spans="1:5">
      <c r="A68" s="4" t="s">
        <v>309</v>
      </c>
      <c r="B68" s="5" t="n">
        <v>413</v>
      </c>
      <c r="D68" s="5" t="n">
        <v>1046</v>
      </c>
    </row>
    <row r="69" spans="1:5">
      <c r="A69" s="4" t="s">
        <v>310</v>
      </c>
      <c r="B69" s="5" t="n">
        <v>876</v>
      </c>
      <c r="D69" s="5" t="n">
        <v>2666</v>
      </c>
    </row>
    <row r="70" spans="1:5">
      <c r="A70" s="4" t="s">
        <v>311</v>
      </c>
      <c r="B70" s="5" t="n">
        <v>634</v>
      </c>
      <c r="D70" s="5" t="n">
        <v>1866</v>
      </c>
    </row>
    <row r="71" spans="1:5">
      <c r="A71" s="4" t="s">
        <v>312</v>
      </c>
      <c r="B71" s="5" t="n">
        <v>242</v>
      </c>
      <c r="D71" s="5" t="n">
        <v>800</v>
      </c>
    </row>
    <row r="72" spans="1:5">
      <c r="A72" s="4" t="s">
        <v>83</v>
      </c>
      <c r="B72" s="5" t="n">
        <v>23</v>
      </c>
      <c r="D72" s="5" t="n">
        <v>60</v>
      </c>
    </row>
    <row r="73" spans="1:5">
      <c r="A73" s="4" t="s">
        <v>313</v>
      </c>
      <c r="B73" s="5" t="n">
        <v>265</v>
      </c>
      <c r="D73" s="5" t="n">
        <v>860</v>
      </c>
    </row>
    <row r="74" spans="1:5">
      <c r="A74" s="4" t="s">
        <v>85</v>
      </c>
      <c r="B74" s="5" t="n">
        <v>3</v>
      </c>
      <c r="D74" s="5" t="n">
        <v>50</v>
      </c>
    </row>
    <row r="75" spans="1:5">
      <c r="A75" s="4" t="s">
        <v>86</v>
      </c>
      <c r="B75" s="7" t="n">
        <v>262</v>
      </c>
      <c r="D75" s="7" t="n">
        <v>810</v>
      </c>
    </row>
    <row r="76" spans="1:5">
      <c r="A76" s="4" t="s">
        <v>314</v>
      </c>
      <c r="B76" s="8" t="n">
        <v>0.87</v>
      </c>
      <c r="D76" s="8" t="n">
        <v>2.66</v>
      </c>
    </row>
    <row r="77" spans="1:5">
      <c r="A77" s="4" t="s">
        <v>315</v>
      </c>
      <c r="B77" s="8" t="n">
        <v>0.86</v>
      </c>
      <c r="D77" s="8" t="n">
        <v>2.64</v>
      </c>
    </row>
    <row r="78" spans="1:5">
      <c r="A78" s="4" t="s">
        <v>353</v>
      </c>
    </row>
    <row r="79" spans="1:5">
      <c r="A79" s="3" t="s">
        <v>308</v>
      </c>
    </row>
    <row r="80" spans="1:5">
      <c r="A80" s="4" t="s">
        <v>71</v>
      </c>
      <c r="B80" s="7" t="n">
        <v>552</v>
      </c>
      <c r="D80" s="7" t="n">
        <v>1377</v>
      </c>
    </row>
    <row r="81" spans="1:5">
      <c r="A81" s="4" t="s">
        <v>309</v>
      </c>
      <c r="B81" s="5" t="n">
        <v>175</v>
      </c>
      <c r="D81" s="5" t="n">
        <v>465</v>
      </c>
    </row>
    <row r="82" spans="1:5">
      <c r="A82" s="4" t="s">
        <v>354</v>
      </c>
    </row>
    <row r="83" spans="1:5">
      <c r="A83" s="3" t="s">
        <v>308</v>
      </c>
    </row>
    <row r="84" spans="1:5">
      <c r="A84" s="4" t="s">
        <v>71</v>
      </c>
      <c r="B84" s="5" t="n">
        <v>737</v>
      </c>
      <c r="D84" s="5" t="n">
        <v>2335</v>
      </c>
    </row>
    <row r="85" spans="1:5">
      <c r="A85" s="4" t="s">
        <v>309</v>
      </c>
      <c r="B85" s="5" t="n">
        <v>238</v>
      </c>
      <c r="D85" s="5" t="n">
        <v>581</v>
      </c>
    </row>
    <row r="86" spans="1:5">
      <c r="A86" s="4" t="s">
        <v>305</v>
      </c>
    </row>
    <row r="87" spans="1:5">
      <c r="A87" s="3" t="s">
        <v>308</v>
      </c>
    </row>
    <row r="88" spans="1:5">
      <c r="A88" s="4" t="s">
        <v>71</v>
      </c>
      <c r="B88" s="5" t="n">
        <v>1082</v>
      </c>
      <c r="D88" s="5" t="n">
        <v>3452</v>
      </c>
    </row>
    <row r="89" spans="1:5">
      <c r="A89" s="4" t="s">
        <v>309</v>
      </c>
      <c r="B89" s="5" t="n">
        <v>365</v>
      </c>
      <c r="D89" s="5" t="n">
        <v>905</v>
      </c>
    </row>
    <row r="90" spans="1:5">
      <c r="A90" s="4" t="s">
        <v>310</v>
      </c>
      <c r="B90" s="5" t="n">
        <v>717</v>
      </c>
      <c r="D90" s="5" t="n">
        <v>2547</v>
      </c>
    </row>
    <row r="91" spans="1:5">
      <c r="A91" s="4" t="s">
        <v>311</v>
      </c>
      <c r="B91" s="5" t="n">
        <v>634</v>
      </c>
      <c r="D91" s="5" t="n">
        <v>1866</v>
      </c>
    </row>
    <row r="92" spans="1:5">
      <c r="A92" s="4" t="s">
        <v>312</v>
      </c>
      <c r="B92" s="5" t="n">
        <v>83</v>
      </c>
      <c r="D92" s="5" t="n">
        <v>681</v>
      </c>
    </row>
    <row r="93" spans="1:5">
      <c r="A93" s="4" t="s">
        <v>83</v>
      </c>
      <c r="B93" s="5" t="n">
        <v>23</v>
      </c>
      <c r="D93" s="5" t="n">
        <v>60</v>
      </c>
    </row>
    <row r="94" spans="1:5">
      <c r="A94" s="4" t="s">
        <v>313</v>
      </c>
      <c r="B94" s="5" t="n">
        <v>106</v>
      </c>
      <c r="D94" s="5" t="n">
        <v>741</v>
      </c>
    </row>
    <row r="95" spans="1:5">
      <c r="A95" s="4" t="s">
        <v>85</v>
      </c>
      <c r="B95" s="5" t="n">
        <v>-13</v>
      </c>
      <c r="D95" s="5" t="n">
        <v>41</v>
      </c>
    </row>
    <row r="96" spans="1:5">
      <c r="A96" s="4" t="s">
        <v>86</v>
      </c>
      <c r="B96" s="7" t="n">
        <v>119</v>
      </c>
      <c r="D96" s="7" t="n">
        <v>700</v>
      </c>
    </row>
    <row r="97" spans="1:5">
      <c r="A97" s="4" t="s">
        <v>314</v>
      </c>
      <c r="B97" s="8" t="n">
        <v>0.39</v>
      </c>
      <c r="D97" s="8" t="n">
        <v>2.3</v>
      </c>
    </row>
    <row r="98" spans="1:5">
      <c r="A98" s="4" t="s">
        <v>315</v>
      </c>
      <c r="B98" s="8" t="n">
        <v>0.39</v>
      </c>
      <c r="D98" s="8" t="n">
        <v>2.28</v>
      </c>
    </row>
    <row r="99" spans="1:5">
      <c r="A99" s="4" t="s">
        <v>355</v>
      </c>
    </row>
    <row r="100" spans="1:5">
      <c r="A100" s="3" t="s">
        <v>308</v>
      </c>
    </row>
    <row r="101" spans="1:5">
      <c r="A101" s="4" t="s">
        <v>71</v>
      </c>
      <c r="B101" s="7" t="n">
        <v>498</v>
      </c>
      <c r="D101" s="7" t="n">
        <v>1651</v>
      </c>
    </row>
    <row r="102" spans="1:5">
      <c r="A102" s="4" t="s">
        <v>309</v>
      </c>
      <c r="B102" s="5" t="n">
        <v>218</v>
      </c>
      <c r="D102" s="5" t="n">
        <v>576</v>
      </c>
    </row>
    <row r="103" spans="1:5">
      <c r="A103" s="4" t="s">
        <v>356</v>
      </c>
    </row>
    <row r="104" spans="1:5">
      <c r="A104" s="3" t="s">
        <v>308</v>
      </c>
    </row>
    <row r="105" spans="1:5">
      <c r="A105" s="4" t="s">
        <v>71</v>
      </c>
      <c r="B105" s="5" t="n">
        <v>584</v>
      </c>
      <c r="D105" s="5" t="n">
        <v>1801</v>
      </c>
    </row>
    <row r="106" spans="1:5">
      <c r="A106" s="4" t="s">
        <v>309</v>
      </c>
      <c r="B106" s="7" t="n">
        <v>147</v>
      </c>
      <c r="D106" s="7" t="n">
        <v>3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27</v>
      </c>
    </row>
    <row r="2" spans="1:4">
      <c r="A2" s="4" t="s">
        <v>358</v>
      </c>
    </row>
    <row r="3" spans="1:4">
      <c r="A3" s="3" t="s">
        <v>359</v>
      </c>
    </row>
    <row r="4" spans="1:4">
      <c r="A4" s="4" t="s">
        <v>360</v>
      </c>
      <c r="C4" s="7" t="n">
        <v>3018</v>
      </c>
      <c r="D4" s="7" t="n">
        <v>3292</v>
      </c>
    </row>
    <row r="5" spans="1:4">
      <c r="A5" s="4" t="s">
        <v>361</v>
      </c>
      <c r="C5" s="5" t="n">
        <v>154</v>
      </c>
      <c r="D5" s="5" t="n">
        <v>189</v>
      </c>
    </row>
    <row r="6" spans="1:4">
      <c r="A6" s="4" t="s">
        <v>362</v>
      </c>
    </row>
    <row r="7" spans="1:4">
      <c r="A7" s="3" t="s">
        <v>359</v>
      </c>
    </row>
    <row r="8" spans="1:4">
      <c r="A8" s="4" t="s">
        <v>360</v>
      </c>
      <c r="C8" s="5" t="n">
        <v>1881</v>
      </c>
      <c r="D8" s="5" t="n">
        <v>2382</v>
      </c>
    </row>
    <row r="9" spans="1:4">
      <c r="A9" s="4" t="s">
        <v>361</v>
      </c>
      <c r="C9" s="5" t="n">
        <v>12</v>
      </c>
      <c r="D9" s="5" t="n">
        <v>11</v>
      </c>
    </row>
    <row r="10" spans="1:4">
      <c r="A10" s="4" t="s">
        <v>363</v>
      </c>
    </row>
    <row r="11" spans="1:4">
      <c r="A11" s="3" t="s">
        <v>359</v>
      </c>
    </row>
    <row r="12" spans="1:4">
      <c r="A12" s="4" t="s">
        <v>360</v>
      </c>
      <c r="C12" s="5" t="n">
        <v>1137</v>
      </c>
      <c r="D12" s="5" t="n">
        <v>910</v>
      </c>
    </row>
    <row r="13" spans="1:4">
      <c r="A13" s="4" t="s">
        <v>361</v>
      </c>
      <c r="C13" s="5" t="n">
        <v>17</v>
      </c>
      <c r="D13" s="5" t="n">
        <v>56</v>
      </c>
    </row>
    <row r="14" spans="1:4">
      <c r="A14" s="4" t="s">
        <v>364</v>
      </c>
    </row>
    <row r="15" spans="1:4">
      <c r="A15" s="3" t="s">
        <v>359</v>
      </c>
    </row>
    <row r="16" spans="1:4">
      <c r="A16" s="4" t="s">
        <v>360</v>
      </c>
      <c r="C16" s="5" t="n">
        <v>0</v>
      </c>
      <c r="D16" s="5" t="n">
        <v>0</v>
      </c>
    </row>
    <row r="17" spans="1:4">
      <c r="A17" s="4" t="s">
        <v>361</v>
      </c>
      <c r="B17" s="4" t="s">
        <v>28</v>
      </c>
      <c r="C17" s="5" t="n">
        <v>125</v>
      </c>
      <c r="D17" s="5" t="n">
        <v>122</v>
      </c>
    </row>
    <row r="18" spans="1:4">
      <c r="A18" s="4" t="s">
        <v>365</v>
      </c>
    </row>
    <row r="19" spans="1:4">
      <c r="A19" s="3" t="s">
        <v>359</v>
      </c>
    </row>
    <row r="20" spans="1:4">
      <c r="A20" s="4" t="s">
        <v>366</v>
      </c>
      <c r="D20" s="5" t="n">
        <v>210</v>
      </c>
    </row>
    <row r="21" spans="1:4">
      <c r="A21" s="4" t="s">
        <v>367</v>
      </c>
    </row>
    <row r="22" spans="1:4">
      <c r="A22" s="3" t="s">
        <v>359</v>
      </c>
    </row>
    <row r="23" spans="1:4">
      <c r="A23" s="4" t="s">
        <v>366</v>
      </c>
      <c r="D23" s="5" t="n">
        <v>624</v>
      </c>
    </row>
    <row r="24" spans="1:4">
      <c r="A24" s="4" t="s">
        <v>368</v>
      </c>
    </row>
    <row r="25" spans="1:4">
      <c r="A25" s="3" t="s">
        <v>359</v>
      </c>
    </row>
    <row r="26" spans="1:4">
      <c r="A26" s="4" t="s">
        <v>366</v>
      </c>
      <c r="C26" s="5" t="n">
        <v>61</v>
      </c>
      <c r="D26" s="5" t="n">
        <v>78</v>
      </c>
    </row>
    <row r="27" spans="1:4">
      <c r="A27" s="4" t="s">
        <v>369</v>
      </c>
    </row>
    <row r="28" spans="1:4">
      <c r="A28" s="3" t="s">
        <v>359</v>
      </c>
    </row>
    <row r="29" spans="1:4">
      <c r="A29" s="4" t="s">
        <v>366</v>
      </c>
      <c r="C29" s="5" t="n">
        <v>71</v>
      </c>
      <c r="D29" s="5" t="n">
        <v>52</v>
      </c>
    </row>
    <row r="30" spans="1:4">
      <c r="A30" s="4" t="s">
        <v>370</v>
      </c>
    </row>
    <row r="31" spans="1:4">
      <c r="A31" s="3" t="s">
        <v>359</v>
      </c>
    </row>
    <row r="32" spans="1:4">
      <c r="A32" s="4" t="s">
        <v>371</v>
      </c>
      <c r="C32" s="5" t="n">
        <v>100</v>
      </c>
    </row>
    <row r="33" spans="1:4">
      <c r="A33" s="4" t="s">
        <v>372</v>
      </c>
    </row>
    <row r="34" spans="1:4">
      <c r="A34" s="3" t="s">
        <v>359</v>
      </c>
    </row>
    <row r="35" spans="1:4">
      <c r="A35" s="4" t="s">
        <v>366</v>
      </c>
      <c r="C35" s="5" t="n">
        <v>21</v>
      </c>
    </row>
    <row r="36" spans="1:4">
      <c r="A36" s="4" t="s">
        <v>373</v>
      </c>
    </row>
    <row r="37" spans="1:4">
      <c r="A37" s="3" t="s">
        <v>359</v>
      </c>
    </row>
    <row r="38" spans="1:4">
      <c r="A38" s="4" t="s">
        <v>366</v>
      </c>
      <c r="C38" s="5" t="n">
        <v>265</v>
      </c>
    </row>
    <row r="39" spans="1:4">
      <c r="A39" s="4" t="s">
        <v>374</v>
      </c>
    </row>
    <row r="40" spans="1:4">
      <c r="A40" s="3" t="s">
        <v>359</v>
      </c>
    </row>
    <row r="41" spans="1:4">
      <c r="A41" s="4" t="s">
        <v>366</v>
      </c>
      <c r="C41" s="5" t="n">
        <v>526</v>
      </c>
    </row>
    <row r="42" spans="1:4">
      <c r="A42" s="4" t="s">
        <v>375</v>
      </c>
    </row>
    <row r="43" spans="1:4">
      <c r="A43" s="3" t="s">
        <v>359</v>
      </c>
    </row>
    <row r="44" spans="1:4">
      <c r="A44" s="4" t="s">
        <v>366</v>
      </c>
      <c r="C44" s="5" t="n">
        <v>305</v>
      </c>
      <c r="D44" s="5" t="n">
        <v>150</v>
      </c>
    </row>
    <row r="45" spans="1:4">
      <c r="A45" s="4" t="s">
        <v>376</v>
      </c>
    </row>
    <row r="46" spans="1:4">
      <c r="A46" s="3" t="s">
        <v>359</v>
      </c>
    </row>
    <row r="47" spans="1:4">
      <c r="A47" s="4" t="s">
        <v>377</v>
      </c>
      <c r="C47" s="5" t="n">
        <v>31</v>
      </c>
      <c r="D47" s="5" t="n">
        <v>286</v>
      </c>
    </row>
    <row r="48" spans="1:4">
      <c r="A48" s="4" t="s">
        <v>378</v>
      </c>
    </row>
    <row r="49" spans="1:4">
      <c r="A49" s="3" t="s">
        <v>359</v>
      </c>
    </row>
    <row r="50" spans="1:4">
      <c r="A50" s="4" t="s">
        <v>377</v>
      </c>
      <c r="C50" s="5" t="n">
        <v>1574</v>
      </c>
      <c r="D50" s="5" t="n">
        <v>1876</v>
      </c>
    </row>
    <row r="51" spans="1:4">
      <c r="A51" s="4" t="s">
        <v>379</v>
      </c>
    </row>
    <row r="52" spans="1:4">
      <c r="A52" s="3" t="s">
        <v>359</v>
      </c>
    </row>
    <row r="53" spans="1:4">
      <c r="A53" s="4" t="s">
        <v>366</v>
      </c>
      <c r="D53" s="5" t="n">
        <v>2</v>
      </c>
    </row>
    <row r="54" spans="1:4">
      <c r="A54" s="4" t="s">
        <v>380</v>
      </c>
    </row>
    <row r="55" spans="1:4">
      <c r="A55" s="3" t="s">
        <v>359</v>
      </c>
    </row>
    <row r="56" spans="1:4">
      <c r="A56" s="4" t="s">
        <v>381</v>
      </c>
      <c r="C56" s="5" t="n">
        <v>53</v>
      </c>
      <c r="D56" s="5" t="n">
        <v>4</v>
      </c>
    </row>
    <row r="57" spans="1:4">
      <c r="A57" s="4" t="s">
        <v>382</v>
      </c>
    </row>
    <row r="58" spans="1:4">
      <c r="A58" s="3" t="s">
        <v>359</v>
      </c>
    </row>
    <row r="59" spans="1:4">
      <c r="A59" s="4" t="s">
        <v>383</v>
      </c>
      <c r="B59" s="4" t="s">
        <v>384</v>
      </c>
      <c r="C59" s="5" t="n">
        <v>11</v>
      </c>
      <c r="D59" s="5" t="n">
        <v>10</v>
      </c>
    </row>
    <row r="60" spans="1:4">
      <c r="A60" s="4" t="s">
        <v>385</v>
      </c>
    </row>
    <row r="61" spans="1:4">
      <c r="A61" s="3" t="s">
        <v>359</v>
      </c>
    </row>
    <row r="62" spans="1:4">
      <c r="A62" s="4" t="s">
        <v>386</v>
      </c>
      <c r="C62" s="5" t="n">
        <v>17</v>
      </c>
      <c r="D62" s="5" t="n">
        <v>56</v>
      </c>
    </row>
    <row r="63" spans="1:4">
      <c r="A63" s="4" t="s">
        <v>387</v>
      </c>
    </row>
    <row r="64" spans="1:4">
      <c r="A64" s="3" t="s">
        <v>359</v>
      </c>
    </row>
    <row r="65" spans="1:4">
      <c r="A65" s="4" t="s">
        <v>388</v>
      </c>
      <c r="B65" s="4" t="s">
        <v>28</v>
      </c>
      <c r="C65" s="5" t="n">
        <v>125</v>
      </c>
    </row>
    <row r="66" spans="1:4">
      <c r="A66" s="4" t="s">
        <v>389</v>
      </c>
    </row>
    <row r="67" spans="1:4">
      <c r="A67" s="3" t="s">
        <v>359</v>
      </c>
    </row>
    <row r="68" spans="1:4">
      <c r="A68" s="4" t="s">
        <v>383</v>
      </c>
      <c r="B68" s="4" t="s">
        <v>384</v>
      </c>
      <c r="C68" s="7" t="n">
        <v>12</v>
      </c>
      <c r="D68" s="5" t="n">
        <v>11</v>
      </c>
    </row>
    <row r="69" spans="1:4">
      <c r="A69" s="4" t="s">
        <v>390</v>
      </c>
    </row>
    <row r="70" spans="1:4">
      <c r="A70" s="3" t="s">
        <v>359</v>
      </c>
    </row>
    <row r="71" spans="1:4">
      <c r="A71" s="4" t="s">
        <v>388</v>
      </c>
      <c r="B71" s="4" t="s">
        <v>28</v>
      </c>
      <c r="D71" s="7" t="n">
        <v>122</v>
      </c>
    </row>
    <row r="72" spans="1:4"/>
    <row r="73" spans="1:4">
      <c r="A73" s="4" t="s">
        <v>28</v>
      </c>
      <c r="B73" s="4" t="s">
        <v>391</v>
      </c>
    </row>
    <row r="74" spans="1:4">
      <c r="A74" s="4" t="s">
        <v>384</v>
      </c>
      <c r="B74" s="4" t="s">
        <v>392</v>
      </c>
    </row>
  </sheetData>
  <mergeCells count="4">
    <mergeCell ref="A1:B1"/>
    <mergeCell ref="A72:C72"/>
    <mergeCell ref="B73:C73"/>
    <mergeCell ref="B74:C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93</v>
      </c>
      <c r="C1" s="2" t="s">
        <v>68</v>
      </c>
      <c r="E1" s="2" t="s">
        <v>1</v>
      </c>
    </row>
    <row r="2" spans="1:7">
      <c r="C2" s="2" t="s">
        <v>2</v>
      </c>
      <c r="D2" s="2" t="s">
        <v>69</v>
      </c>
      <c r="E2" s="2" t="s">
        <v>2</v>
      </c>
      <c r="F2" s="2" t="s">
        <v>69</v>
      </c>
      <c r="G2" s="2" t="s">
        <v>27</v>
      </c>
    </row>
    <row r="3" spans="1:7">
      <c r="A3" s="3" t="s">
        <v>394</v>
      </c>
    </row>
    <row r="4" spans="1:7">
      <c r="A4" s="4" t="s">
        <v>79</v>
      </c>
      <c r="C4" s="7" t="n">
        <v>1</v>
      </c>
      <c r="D4" s="7" t="n">
        <v>0</v>
      </c>
      <c r="E4" s="7" t="n">
        <v>3</v>
      </c>
      <c r="F4" s="7" t="n">
        <v>0</v>
      </c>
    </row>
    <row r="5" spans="1:7">
      <c r="A5" s="4" t="s">
        <v>390</v>
      </c>
    </row>
    <row r="6" spans="1:7">
      <c r="A6" s="3" t="s">
        <v>394</v>
      </c>
    </row>
    <row r="7" spans="1:7">
      <c r="A7" s="4" t="s">
        <v>388</v>
      </c>
      <c r="B7" s="4" t="s">
        <v>28</v>
      </c>
      <c r="G7" s="7" t="n">
        <v>122</v>
      </c>
    </row>
    <row r="8" spans="1:7">
      <c r="A8" s="4" t="s">
        <v>395</v>
      </c>
    </row>
    <row r="9" spans="1:7">
      <c r="A9" s="3" t="s">
        <v>394</v>
      </c>
    </row>
    <row r="10" spans="1:7">
      <c r="A10" s="4" t="s">
        <v>388</v>
      </c>
      <c r="B10" s="4" t="s">
        <v>28</v>
      </c>
      <c r="C10" s="7" t="n">
        <v>125</v>
      </c>
      <c r="E10" s="5" t="n">
        <v>125</v>
      </c>
    </row>
    <row r="11" spans="1:7">
      <c r="A11" s="4" t="s">
        <v>79</v>
      </c>
      <c r="E11" s="7" t="n">
        <v>3</v>
      </c>
    </row>
    <row r="12" spans="1:7"/>
    <row r="13" spans="1:7">
      <c r="A13" s="4" t="s">
        <v>28</v>
      </c>
      <c r="B13" s="4" t="s">
        <v>391</v>
      </c>
    </row>
  </sheetData>
  <mergeCells count="5">
    <mergeCell ref="A1:B2"/>
    <mergeCell ref="C1:D1"/>
    <mergeCell ref="E1:F1"/>
    <mergeCell ref="A12:F12"/>
    <mergeCell ref="B13:F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4" t="s">
        <v>283</v>
      </c>
    </row>
    <row r="3" spans="1:3">
      <c r="A3" s="3" t="s">
        <v>397</v>
      </c>
    </row>
    <row r="4" spans="1:3">
      <c r="A4" s="4" t="s">
        <v>398</v>
      </c>
      <c r="B4" s="10" t="n">
        <v>0.0354</v>
      </c>
      <c r="C4" s="11" t="n">
        <v>0.033</v>
      </c>
    </row>
    <row r="5" spans="1:3">
      <c r="A5" s="4" t="s">
        <v>285</v>
      </c>
    </row>
    <row r="6" spans="1:3">
      <c r="A6" s="3" t="s">
        <v>397</v>
      </c>
    </row>
    <row r="7" spans="1:3">
      <c r="A7" s="4" t="s">
        <v>398</v>
      </c>
      <c r="B7" s="10" t="n">
        <v>0.0382</v>
      </c>
      <c r="C7" s="11" t="n">
        <v>0.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56"/>
    <col customWidth="1" max="3" min="3" width="14"/>
    <col customWidth="1" max="4" min="4" width="4"/>
    <col customWidth="1" max="5" min="5" width="14"/>
    <col customWidth="1" max="6" min="6" width="14"/>
  </cols>
  <sheetData>
    <row r="1" spans="1:6">
      <c r="A1" s="1" t="s">
        <v>399</v>
      </c>
      <c r="B1" s="2" t="s">
        <v>2</v>
      </c>
      <c r="C1" s="2" t="s">
        <v>27</v>
      </c>
      <c r="E1" s="2" t="s">
        <v>69</v>
      </c>
      <c r="F1" s="2" t="s">
        <v>298</v>
      </c>
    </row>
    <row r="2" spans="1:6">
      <c r="A2" s="3" t="s">
        <v>142</v>
      </c>
    </row>
    <row r="3" spans="1:6">
      <c r="A3" s="4" t="s">
        <v>400</v>
      </c>
      <c r="B3" s="7" t="n">
        <v>3887</v>
      </c>
      <c r="C3" s="7" t="n">
        <v>4258</v>
      </c>
      <c r="D3" s="4" t="s">
        <v>28</v>
      </c>
      <c r="E3" s="7" t="n">
        <v>2566</v>
      </c>
      <c r="F3" s="7" t="n">
        <v>2565</v>
      </c>
    </row>
    <row r="4" spans="1:6"/>
    <row r="5" spans="1:6">
      <c r="A5" s="4" t="s">
        <v>28</v>
      </c>
      <c r="B5" s="4" t="s">
        <v>59</v>
      </c>
    </row>
  </sheetData>
  <mergeCells count="3">
    <mergeCell ref="C1:D1"/>
    <mergeCell ref="A4:F4"/>
    <mergeCell ref="B5:F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401</v>
      </c>
      <c r="B1" s="2" t="s">
        <v>1</v>
      </c>
      <c r="C1" s="2" t="s">
        <v>402</v>
      </c>
    </row>
    <row r="2" spans="1:4">
      <c r="B2" s="2" t="s">
        <v>2</v>
      </c>
      <c r="C2" s="2" t="s">
        <v>27</v>
      </c>
    </row>
    <row r="3" spans="1:4">
      <c r="A3" s="3" t="s">
        <v>142</v>
      </c>
    </row>
    <row r="4" spans="1:4">
      <c r="A4" s="4" t="s">
        <v>358</v>
      </c>
      <c r="B4" s="7" t="n">
        <v>1274</v>
      </c>
      <c r="C4" s="7" t="n">
        <v>1073</v>
      </c>
      <c r="D4" s="4" t="s">
        <v>28</v>
      </c>
    </row>
    <row r="5" spans="1:4">
      <c r="A5" s="4" t="s">
        <v>31</v>
      </c>
    </row>
    <row r="6" spans="1:4">
      <c r="A6" s="3" t="s">
        <v>142</v>
      </c>
    </row>
    <row r="7" spans="1:4">
      <c r="A7" s="4" t="s">
        <v>403</v>
      </c>
      <c r="B7" s="5" t="n">
        <v>1279</v>
      </c>
      <c r="C7" s="5" t="n">
        <v>1082</v>
      </c>
    </row>
    <row r="8" spans="1:4">
      <c r="A8" s="4" t="s">
        <v>404</v>
      </c>
      <c r="B8" s="5" t="n">
        <v>0</v>
      </c>
      <c r="C8" s="5" t="n">
        <v>0</v>
      </c>
    </row>
    <row r="9" spans="1:4">
      <c r="A9" s="4" t="s">
        <v>405</v>
      </c>
      <c r="B9" s="5" t="n">
        <v>-5</v>
      </c>
      <c r="C9" s="5" t="n">
        <v>-9</v>
      </c>
    </row>
    <row r="10" spans="1:4">
      <c r="A10" s="4" t="s">
        <v>358</v>
      </c>
      <c r="B10" s="5" t="n">
        <v>1274</v>
      </c>
      <c r="C10" s="5" t="n">
        <v>1073</v>
      </c>
    </row>
    <row r="11" spans="1:4">
      <c r="A11" s="4" t="s">
        <v>406</v>
      </c>
    </row>
    <row r="12" spans="1:4">
      <c r="A12" s="3" t="s">
        <v>142</v>
      </c>
    </row>
    <row r="13" spans="1:4">
      <c r="A13" s="4" t="s">
        <v>403</v>
      </c>
      <c r="B13" s="5" t="n">
        <v>528</v>
      </c>
      <c r="C13" s="5" t="n">
        <v>629</v>
      </c>
    </row>
    <row r="14" spans="1:4">
      <c r="A14" s="4" t="s">
        <v>404</v>
      </c>
      <c r="B14" s="5" t="n">
        <v>0</v>
      </c>
      <c r="C14" s="5" t="n">
        <v>0</v>
      </c>
    </row>
    <row r="15" spans="1:4">
      <c r="A15" s="4" t="s">
        <v>405</v>
      </c>
      <c r="B15" s="5" t="n">
        <v>-3</v>
      </c>
      <c r="C15" s="5" t="n">
        <v>-5</v>
      </c>
    </row>
    <row r="16" spans="1:4">
      <c r="A16" s="4" t="s">
        <v>358</v>
      </c>
      <c r="B16" s="5" t="n">
        <v>525</v>
      </c>
      <c r="C16" s="5" t="n">
        <v>624</v>
      </c>
    </row>
    <row r="17" spans="1:4">
      <c r="A17" s="4" t="s">
        <v>407</v>
      </c>
    </row>
    <row r="18" spans="1:4">
      <c r="A18" s="3" t="s">
        <v>142</v>
      </c>
    </row>
    <row r="19" spans="1:4">
      <c r="A19" s="4" t="s">
        <v>403</v>
      </c>
      <c r="B19" s="5" t="n">
        <v>206</v>
      </c>
      <c r="C19" s="5" t="n">
        <v>212</v>
      </c>
    </row>
    <row r="20" spans="1:4">
      <c r="A20" s="4" t="s">
        <v>404</v>
      </c>
      <c r="B20" s="5" t="n">
        <v>0</v>
      </c>
      <c r="C20" s="5" t="n">
        <v>0</v>
      </c>
    </row>
    <row r="21" spans="1:4">
      <c r="A21" s="4" t="s">
        <v>405</v>
      </c>
      <c r="B21" s="5" t="n">
        <v>-1</v>
      </c>
      <c r="C21" s="5" t="n">
        <v>-2</v>
      </c>
    </row>
    <row r="22" spans="1:4">
      <c r="A22" s="4" t="s">
        <v>358</v>
      </c>
      <c r="B22" s="5" t="n">
        <v>205</v>
      </c>
      <c r="C22" s="5" t="n">
        <v>210</v>
      </c>
    </row>
    <row r="23" spans="1:4">
      <c r="A23" s="4" t="s">
        <v>408</v>
      </c>
    </row>
    <row r="24" spans="1:4">
      <c r="A24" s="3" t="s">
        <v>142</v>
      </c>
    </row>
    <row r="25" spans="1:4">
      <c r="A25" s="4" t="s">
        <v>403</v>
      </c>
      <c r="B25" s="5" t="n">
        <v>62</v>
      </c>
      <c r="C25" s="5" t="n">
        <v>79</v>
      </c>
    </row>
    <row r="26" spans="1:4">
      <c r="A26" s="4" t="s">
        <v>404</v>
      </c>
      <c r="B26" s="5" t="n">
        <v>0</v>
      </c>
      <c r="C26" s="5" t="n">
        <v>0</v>
      </c>
    </row>
    <row r="27" spans="1:4">
      <c r="A27" s="4" t="s">
        <v>405</v>
      </c>
      <c r="B27" s="5" t="n">
        <v>-1</v>
      </c>
      <c r="C27" s="5" t="n">
        <v>-1</v>
      </c>
    </row>
    <row r="28" spans="1:4">
      <c r="A28" s="4" t="s">
        <v>358</v>
      </c>
      <c r="B28" s="5" t="n">
        <v>61</v>
      </c>
      <c r="C28" s="5" t="n">
        <v>78</v>
      </c>
    </row>
    <row r="29" spans="1:4">
      <c r="A29" s="4" t="s">
        <v>409</v>
      </c>
    </row>
    <row r="30" spans="1:4">
      <c r="A30" s="3" t="s">
        <v>142</v>
      </c>
    </row>
    <row r="31" spans="1:4">
      <c r="A31" s="4" t="s">
        <v>403</v>
      </c>
      <c r="B31" s="5" t="n">
        <v>291</v>
      </c>
      <c r="C31" s="5" t="n">
        <v>109</v>
      </c>
    </row>
    <row r="32" spans="1:4">
      <c r="A32" s="4" t="s">
        <v>404</v>
      </c>
      <c r="B32" s="5" t="n">
        <v>0</v>
      </c>
      <c r="C32" s="5" t="n">
        <v>0</v>
      </c>
    </row>
    <row r="33" spans="1:4">
      <c r="A33" s="4" t="s">
        <v>405</v>
      </c>
      <c r="B33" s="5" t="n">
        <v>0</v>
      </c>
      <c r="C33" s="5" t="n">
        <v>0</v>
      </c>
    </row>
    <row r="34" spans="1:4">
      <c r="A34" s="4" t="s">
        <v>358</v>
      </c>
      <c r="B34" s="5" t="n">
        <v>291</v>
      </c>
      <c r="C34" s="5" t="n">
        <v>109</v>
      </c>
    </row>
    <row r="35" spans="1:4">
      <c r="A35" s="4" t="s">
        <v>410</v>
      </c>
    </row>
    <row r="36" spans="1:4">
      <c r="A36" s="3" t="s">
        <v>142</v>
      </c>
    </row>
    <row r="37" spans="1:4">
      <c r="A37" s="4" t="s">
        <v>403</v>
      </c>
      <c r="B37" s="5" t="n">
        <v>71</v>
      </c>
      <c r="C37" s="5" t="n">
        <v>53</v>
      </c>
    </row>
    <row r="38" spans="1:4">
      <c r="A38" s="4" t="s">
        <v>404</v>
      </c>
      <c r="B38" s="5" t="n">
        <v>0</v>
      </c>
      <c r="C38" s="5" t="n">
        <v>0</v>
      </c>
    </row>
    <row r="39" spans="1:4">
      <c r="A39" s="4" t="s">
        <v>405</v>
      </c>
      <c r="B39" s="5" t="n">
        <v>0</v>
      </c>
      <c r="C39" s="5" t="n">
        <v>-1</v>
      </c>
    </row>
    <row r="40" spans="1:4">
      <c r="A40" s="4" t="s">
        <v>358</v>
      </c>
      <c r="B40" s="5" t="n">
        <v>71</v>
      </c>
      <c r="C40" s="5" t="n">
        <v>52</v>
      </c>
    </row>
    <row r="41" spans="1:4">
      <c r="A41" s="4" t="s">
        <v>411</v>
      </c>
    </row>
    <row r="42" spans="1:4">
      <c r="A42" s="3" t="s">
        <v>142</v>
      </c>
    </row>
    <row r="43" spans="1:4">
      <c r="A43" s="4" t="s">
        <v>403</v>
      </c>
      <c r="B43" s="5" t="n">
        <v>100</v>
      </c>
      <c r="C43" s="5" t="n">
        <v>0</v>
      </c>
    </row>
    <row r="44" spans="1:4">
      <c r="A44" s="4" t="s">
        <v>404</v>
      </c>
      <c r="B44" s="5" t="n">
        <v>0</v>
      </c>
      <c r="C44" s="5" t="n">
        <v>0</v>
      </c>
    </row>
    <row r="45" spans="1:4">
      <c r="A45" s="4" t="s">
        <v>405</v>
      </c>
      <c r="B45" s="5" t="n">
        <v>0</v>
      </c>
      <c r="C45" s="5" t="n">
        <v>0</v>
      </c>
    </row>
    <row r="46" spans="1:4">
      <c r="A46" s="4" t="s">
        <v>358</v>
      </c>
      <c r="B46" s="5" t="n">
        <v>100</v>
      </c>
      <c r="C46" s="5" t="n">
        <v>0</v>
      </c>
    </row>
    <row r="47" spans="1:4">
      <c r="A47" s="4" t="s">
        <v>412</v>
      </c>
    </row>
    <row r="48" spans="1:4">
      <c r="A48" s="3" t="s">
        <v>142</v>
      </c>
    </row>
    <row r="49" spans="1:4">
      <c r="A49" s="4" t="s">
        <v>403</v>
      </c>
      <c r="B49" s="5" t="n">
        <v>21</v>
      </c>
      <c r="C49" s="5" t="n">
        <v>0</v>
      </c>
    </row>
    <row r="50" spans="1:4">
      <c r="A50" s="4" t="s">
        <v>404</v>
      </c>
      <c r="B50" s="5" t="n">
        <v>0</v>
      </c>
      <c r="C50" s="5" t="n">
        <v>0</v>
      </c>
    </row>
    <row r="51" spans="1:4">
      <c r="A51" s="4" t="s">
        <v>405</v>
      </c>
      <c r="B51" s="5" t="n">
        <v>0</v>
      </c>
      <c r="C51" s="5" t="n">
        <v>0</v>
      </c>
    </row>
    <row r="52" spans="1:4">
      <c r="A52" s="4" t="s">
        <v>358</v>
      </c>
      <c r="B52" s="7" t="n">
        <v>21</v>
      </c>
      <c r="C52" s="7" t="n">
        <v>0</v>
      </c>
    </row>
    <row r="53" spans="1:4"/>
    <row r="54" spans="1:4">
      <c r="A54" s="4" t="s">
        <v>28</v>
      </c>
      <c r="B54" s="4" t="s">
        <v>59</v>
      </c>
    </row>
  </sheetData>
  <mergeCells count="5">
    <mergeCell ref="A1:A2"/>
    <mergeCell ref="C1:D1"/>
    <mergeCell ref="C2:D2"/>
    <mergeCell ref="A53:D53"/>
    <mergeCell ref="B54:D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13</v>
      </c>
      <c r="B1" s="2" t="s">
        <v>2</v>
      </c>
      <c r="C1" s="2" t="s">
        <v>27</v>
      </c>
    </row>
    <row r="2" spans="1:4">
      <c r="A2" s="3" t="s">
        <v>142</v>
      </c>
    </row>
    <row r="3" spans="1:4">
      <c r="A3" s="4" t="s">
        <v>414</v>
      </c>
      <c r="B3" s="7" t="n">
        <v>1274</v>
      </c>
      <c r="C3" s="7" t="n">
        <v>1073</v>
      </c>
      <c r="D3" s="4" t="s">
        <v>28</v>
      </c>
    </row>
    <row r="4" spans="1:4">
      <c r="A4" s="4" t="s">
        <v>31</v>
      </c>
    </row>
    <row r="5" spans="1:4">
      <c r="A5" s="3" t="s">
        <v>142</v>
      </c>
    </row>
    <row r="6" spans="1:4">
      <c r="A6" s="4" t="s">
        <v>415</v>
      </c>
      <c r="B6" s="5" t="n">
        <v>876</v>
      </c>
      <c r="C6" s="5" t="n">
        <v>521</v>
      </c>
    </row>
    <row r="7" spans="1:4">
      <c r="A7" s="4" t="s">
        <v>416</v>
      </c>
      <c r="B7" s="5" t="n">
        <v>874</v>
      </c>
      <c r="C7" s="5" t="n">
        <v>520</v>
      </c>
    </row>
    <row r="8" spans="1:4">
      <c r="A8" s="4" t="s">
        <v>417</v>
      </c>
      <c r="B8" s="5" t="n">
        <v>401</v>
      </c>
      <c r="C8" s="5" t="n">
        <v>561</v>
      </c>
    </row>
    <row r="9" spans="1:4">
      <c r="A9" s="4" t="s">
        <v>418</v>
      </c>
      <c r="B9" s="5" t="n">
        <v>398</v>
      </c>
      <c r="C9" s="5" t="n">
        <v>553</v>
      </c>
    </row>
    <row r="10" spans="1:4">
      <c r="A10" s="4" t="s">
        <v>419</v>
      </c>
      <c r="B10" s="5" t="n">
        <v>2</v>
      </c>
      <c r="C10" s="5" t="n">
        <v>0</v>
      </c>
    </row>
    <row r="11" spans="1:4">
      <c r="A11" s="4" t="s">
        <v>420</v>
      </c>
      <c r="B11" s="5" t="n">
        <v>2</v>
      </c>
      <c r="C11" s="5" t="n">
        <v>0</v>
      </c>
    </row>
    <row r="12" spans="1:4">
      <c r="A12" s="4" t="s">
        <v>421</v>
      </c>
      <c r="B12" s="5" t="n">
        <v>1279</v>
      </c>
      <c r="C12" s="5" t="n">
        <v>1082</v>
      </c>
    </row>
    <row r="13" spans="1:4">
      <c r="A13" s="4" t="s">
        <v>414</v>
      </c>
      <c r="B13" s="7" t="n">
        <v>1274</v>
      </c>
      <c r="C13" s="7" t="n">
        <v>1073</v>
      </c>
    </row>
    <row r="14" spans="1:4"/>
    <row r="15" spans="1:4">
      <c r="A15" s="4" t="s">
        <v>28</v>
      </c>
      <c r="B15" s="4" t="s">
        <v>59</v>
      </c>
    </row>
  </sheetData>
  <mergeCells count="3">
    <mergeCell ref="C1:D1"/>
    <mergeCell ref="A14:D14"/>
    <mergeCell ref="B15:D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2</v>
      </c>
      <c r="B1" s="2" t="s">
        <v>68</v>
      </c>
      <c r="D1" s="2" t="s">
        <v>1</v>
      </c>
    </row>
    <row r="2" spans="1:5">
      <c r="B2" s="2" t="s">
        <v>2</v>
      </c>
      <c r="C2" s="2" t="s">
        <v>69</v>
      </c>
      <c r="D2" s="2" t="s">
        <v>2</v>
      </c>
      <c r="E2" s="2" t="s">
        <v>69</v>
      </c>
    </row>
    <row r="3" spans="1:5">
      <c r="A3" s="4" t="s">
        <v>423</v>
      </c>
    </row>
    <row r="4" spans="1:5">
      <c r="A4" s="3" t="s">
        <v>424</v>
      </c>
    </row>
    <row r="5" spans="1:5">
      <c r="A5" s="4" t="s">
        <v>425</v>
      </c>
      <c r="B5" s="7" t="n">
        <v>11</v>
      </c>
      <c r="C5" s="7" t="n">
        <v>-8</v>
      </c>
      <c r="D5" s="7" t="n">
        <v>-5</v>
      </c>
      <c r="E5" s="7" t="n">
        <v>14</v>
      </c>
    </row>
    <row r="6" spans="1:5">
      <c r="A6" s="4" t="s">
        <v>426</v>
      </c>
      <c r="B6" s="7" t="n">
        <v>6</v>
      </c>
      <c r="D6" s="7" t="n">
        <v>20</v>
      </c>
      <c r="E6" s="7" t="n">
        <v>7</v>
      </c>
    </row>
    <row r="7" spans="1:5">
      <c r="A7" s="4" t="s">
        <v>427</v>
      </c>
    </row>
    <row r="8" spans="1:5">
      <c r="A8" s="3" t="s">
        <v>424</v>
      </c>
    </row>
    <row r="9" spans="1:5">
      <c r="A9" s="4" t="s">
        <v>428</v>
      </c>
      <c r="D9" s="4" t="s">
        <v>429</v>
      </c>
    </row>
    <row r="10" spans="1:5">
      <c r="A10" s="4" t="s">
        <v>430</v>
      </c>
    </row>
    <row r="11" spans="1:5">
      <c r="A11" s="3" t="s">
        <v>424</v>
      </c>
    </row>
    <row r="12" spans="1:5">
      <c r="A12" s="4" t="s">
        <v>428</v>
      </c>
      <c r="D12" s="4" t="s">
        <v>4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4" t="s">
        <v>86</v>
      </c>
      <c r="B3" s="7" t="n">
        <v>262</v>
      </c>
      <c r="C3" s="7" t="n">
        <v>-186</v>
      </c>
      <c r="D3" s="7" t="n">
        <v>810</v>
      </c>
      <c r="E3" s="7" t="n">
        <v>436</v>
      </c>
    </row>
    <row r="4" spans="1:5">
      <c r="A4" s="3" t="s">
        <v>96</v>
      </c>
    </row>
    <row r="5" spans="1:5">
      <c r="A5" s="4" t="s">
        <v>97</v>
      </c>
      <c r="B5" s="5" t="n">
        <v>2</v>
      </c>
      <c r="C5" s="5" t="n">
        <v>-4</v>
      </c>
      <c r="D5" s="5" t="n">
        <v>3</v>
      </c>
      <c r="E5" s="5" t="n">
        <v>-4</v>
      </c>
    </row>
    <row r="6" spans="1:5">
      <c r="A6" s="4" t="s">
        <v>98</v>
      </c>
      <c r="B6" s="5" t="n">
        <v>11</v>
      </c>
      <c r="C6" s="5" t="n">
        <v>-6</v>
      </c>
      <c r="D6" s="5" t="n">
        <v>107</v>
      </c>
      <c r="E6" s="5" t="n">
        <v>-96</v>
      </c>
    </row>
    <row r="7" spans="1:5">
      <c r="A7" s="4" t="s">
        <v>99</v>
      </c>
      <c r="B7" s="5" t="n">
        <v>-11</v>
      </c>
      <c r="C7" s="5" t="n">
        <v>-12</v>
      </c>
      <c r="D7" s="5" t="n">
        <v>-23</v>
      </c>
      <c r="E7" s="5" t="n">
        <v>24</v>
      </c>
    </row>
    <row r="8" spans="1:5">
      <c r="A8" s="4" t="s">
        <v>100</v>
      </c>
      <c r="B8" s="5" t="n">
        <v>2</v>
      </c>
      <c r="C8" s="5" t="n">
        <v>-22</v>
      </c>
      <c r="D8" s="5" t="n">
        <v>87</v>
      </c>
      <c r="E8" s="5" t="n">
        <v>-76</v>
      </c>
    </row>
    <row r="9" spans="1:5">
      <c r="A9" s="4" t="s">
        <v>101</v>
      </c>
      <c r="B9" s="7" t="n">
        <v>264</v>
      </c>
      <c r="C9" s="7" t="n">
        <v>-208</v>
      </c>
      <c r="D9" s="7" t="n">
        <v>897</v>
      </c>
      <c r="E9" s="7" t="n">
        <v>3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4" t="s">
        <v>433</v>
      </c>
    </row>
    <row r="3" spans="1:3">
      <c r="A3" s="3" t="s">
        <v>434</v>
      </c>
    </row>
    <row r="4" spans="1:3">
      <c r="A4" s="4" t="s">
        <v>435</v>
      </c>
      <c r="B4" s="7" t="n">
        <v>0</v>
      </c>
      <c r="C4" s="7" t="n">
        <v>2</v>
      </c>
    </row>
    <row r="5" spans="1:3">
      <c r="A5" s="4" t="s">
        <v>436</v>
      </c>
      <c r="B5" s="5" t="n">
        <v>14</v>
      </c>
      <c r="C5" s="5" t="n">
        <v>4</v>
      </c>
    </row>
    <row r="6" spans="1:3">
      <c r="A6" s="4" t="s">
        <v>437</v>
      </c>
    </row>
    <row r="7" spans="1:3">
      <c r="A7" s="3" t="s">
        <v>434</v>
      </c>
    </row>
    <row r="8" spans="1:3">
      <c r="A8" s="4" t="s">
        <v>435</v>
      </c>
      <c r="B8" s="5" t="n">
        <v>49</v>
      </c>
      <c r="C8" s="5" t="n">
        <v>1</v>
      </c>
    </row>
    <row r="9" spans="1:3">
      <c r="A9" s="4" t="s">
        <v>436</v>
      </c>
      <c r="B9" s="5" t="n">
        <v>0</v>
      </c>
      <c r="C9" s="5" t="n">
        <v>48</v>
      </c>
    </row>
    <row r="10" spans="1:3">
      <c r="A10" s="4" t="s">
        <v>438</v>
      </c>
    </row>
    <row r="11" spans="1:3">
      <c r="A11" s="3" t="s">
        <v>434</v>
      </c>
    </row>
    <row r="12" spans="1:3">
      <c r="A12" s="4" t="s">
        <v>439</v>
      </c>
      <c r="B12" s="5" t="n">
        <v>267</v>
      </c>
      <c r="C12" s="5" t="n">
        <v>329</v>
      </c>
    </row>
    <row r="13" spans="1:3">
      <c r="A13" s="4" t="s">
        <v>440</v>
      </c>
    </row>
    <row r="14" spans="1:3">
      <c r="A14" s="3" t="s">
        <v>434</v>
      </c>
    </row>
    <row r="15" spans="1:3">
      <c r="A15" s="4" t="s">
        <v>439</v>
      </c>
      <c r="B15" s="5" t="n">
        <v>1017</v>
      </c>
      <c r="C15" s="5" t="n">
        <v>1575</v>
      </c>
    </row>
    <row r="16" spans="1:3">
      <c r="A16" s="4" t="s">
        <v>441</v>
      </c>
    </row>
    <row r="17" spans="1:3">
      <c r="A17" s="3" t="s">
        <v>434</v>
      </c>
    </row>
    <row r="18" spans="1:3">
      <c r="A18" s="4" t="s">
        <v>439</v>
      </c>
      <c r="B18" s="5" t="n">
        <v>625</v>
      </c>
      <c r="C18" s="5" t="n">
        <v>210</v>
      </c>
    </row>
    <row r="19" spans="1:3">
      <c r="A19" s="4" t="s">
        <v>442</v>
      </c>
    </row>
    <row r="20" spans="1:3">
      <c r="A20" s="3" t="s">
        <v>434</v>
      </c>
    </row>
    <row r="21" spans="1:3">
      <c r="A21" s="4" t="s">
        <v>439</v>
      </c>
      <c r="B21" s="5" t="n">
        <v>1013</v>
      </c>
      <c r="C21" s="5" t="n">
        <v>257</v>
      </c>
    </row>
    <row r="22" spans="1:3">
      <c r="A22" s="4" t="s">
        <v>443</v>
      </c>
    </row>
    <row r="23" spans="1:3">
      <c r="A23" s="3" t="s">
        <v>434</v>
      </c>
    </row>
    <row r="24" spans="1:3">
      <c r="A24" s="4" t="s">
        <v>444</v>
      </c>
      <c r="B24" s="5" t="n">
        <v>1</v>
      </c>
      <c r="C24" s="5" t="n">
        <v>1</v>
      </c>
    </row>
    <row r="25" spans="1:3">
      <c r="A25" s="4" t="s">
        <v>445</v>
      </c>
      <c r="B25" s="5" t="n">
        <v>1</v>
      </c>
      <c r="C25" s="5" t="n">
        <v>1</v>
      </c>
    </row>
    <row r="26" spans="1:3">
      <c r="A26" s="4" t="s">
        <v>446</v>
      </c>
    </row>
    <row r="27" spans="1:3">
      <c r="A27" s="3" t="s">
        <v>434</v>
      </c>
    </row>
    <row r="28" spans="1:3">
      <c r="A28" s="4" t="s">
        <v>444</v>
      </c>
      <c r="B28" s="5" t="n">
        <v>3</v>
      </c>
      <c r="C28" s="5" t="n">
        <v>0</v>
      </c>
    </row>
    <row r="29" spans="1:3">
      <c r="A29" s="4" t="s">
        <v>445</v>
      </c>
      <c r="B29" s="7" t="n">
        <v>2</v>
      </c>
      <c r="C29"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8</v>
      </c>
      <c r="D1" s="2" t="s">
        <v>1</v>
      </c>
    </row>
    <row r="2" spans="1:5">
      <c r="B2" s="2" t="s">
        <v>2</v>
      </c>
      <c r="C2" s="2" t="s">
        <v>69</v>
      </c>
      <c r="D2" s="2" t="s">
        <v>2</v>
      </c>
      <c r="E2" s="2" t="s">
        <v>69</v>
      </c>
    </row>
    <row r="3" spans="1:5">
      <c r="A3" s="4" t="s">
        <v>448</v>
      </c>
    </row>
    <row r="4" spans="1:5">
      <c r="A4" s="3" t="s">
        <v>424</v>
      </c>
    </row>
    <row r="5" spans="1:5">
      <c r="A5" s="4" t="s">
        <v>449</v>
      </c>
      <c r="B5" s="7" t="n">
        <v>21</v>
      </c>
      <c r="C5" s="7" t="n">
        <v>-4</v>
      </c>
      <c r="D5" s="7" t="n">
        <v>25</v>
      </c>
      <c r="E5" s="7"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450</v>
      </c>
      <c r="B1" s="2" t="s">
        <v>287</v>
      </c>
      <c r="C1" s="2" t="s">
        <v>2</v>
      </c>
      <c r="D1" s="2" t="s">
        <v>69</v>
      </c>
      <c r="E1" s="2" t="s">
        <v>2</v>
      </c>
      <c r="F1" s="2" t="s">
        <v>69</v>
      </c>
      <c r="G1" s="2" t="s">
        <v>61</v>
      </c>
      <c r="H1" s="2" t="s">
        <v>27</v>
      </c>
      <c r="J1" s="2" t="s">
        <v>297</v>
      </c>
      <c r="K1" s="2" t="s">
        <v>298</v>
      </c>
    </row>
    <row r="2" spans="1:11">
      <c r="A2" s="3" t="s">
        <v>451</v>
      </c>
    </row>
    <row r="3" spans="1:11">
      <c r="A3" s="4" t="s">
        <v>302</v>
      </c>
      <c r="C3" s="7" t="n">
        <v>-17</v>
      </c>
      <c r="D3" s="7" t="n">
        <v>-95</v>
      </c>
      <c r="E3" s="7" t="n">
        <v>-17</v>
      </c>
      <c r="F3" s="7" t="n">
        <v>-95</v>
      </c>
      <c r="G3" s="7" t="n">
        <v>-19</v>
      </c>
      <c r="H3" s="7" t="n">
        <v>-127</v>
      </c>
      <c r="I3" s="4" t="s">
        <v>28</v>
      </c>
      <c r="J3" s="7" t="n">
        <v>-73</v>
      </c>
      <c r="K3" s="7" t="n">
        <v>-19</v>
      </c>
    </row>
    <row r="4" spans="1:11">
      <c r="A4" s="4" t="s">
        <v>452</v>
      </c>
      <c r="C4" s="5" t="n">
        <v>12</v>
      </c>
      <c r="D4" s="5" t="n">
        <v>-30</v>
      </c>
      <c r="E4" s="5" t="n">
        <v>81</v>
      </c>
      <c r="F4" s="5" t="n">
        <v>-52</v>
      </c>
    </row>
    <row r="5" spans="1:11">
      <c r="A5" s="4" t="s">
        <v>453</v>
      </c>
      <c r="C5" s="5" t="n">
        <v>-10</v>
      </c>
      <c r="D5" s="5" t="n">
        <v>8</v>
      </c>
      <c r="E5" s="5" t="n">
        <v>6</v>
      </c>
      <c r="F5" s="5" t="n">
        <v>-24</v>
      </c>
    </row>
    <row r="6" spans="1:11">
      <c r="A6" s="4" t="s">
        <v>100</v>
      </c>
      <c r="C6" s="5" t="n">
        <v>2</v>
      </c>
      <c r="D6" s="5" t="n">
        <v>-22</v>
      </c>
      <c r="E6" s="5" t="n">
        <v>87</v>
      </c>
      <c r="F6" s="5" t="n">
        <v>-76</v>
      </c>
    </row>
    <row r="7" spans="1:11">
      <c r="A7" s="4" t="s">
        <v>454</v>
      </c>
    </row>
    <row r="8" spans="1:11">
      <c r="A8" s="3" t="s">
        <v>451</v>
      </c>
    </row>
    <row r="9" spans="1:11">
      <c r="A9" s="4" t="s">
        <v>302</v>
      </c>
      <c r="C9" s="5" t="n">
        <v>-5</v>
      </c>
      <c r="D9" s="5" t="n">
        <v>-7</v>
      </c>
      <c r="E9" s="5" t="n">
        <v>-5</v>
      </c>
      <c r="F9" s="5" t="n">
        <v>-7</v>
      </c>
      <c r="G9" s="5" t="n">
        <v>-7</v>
      </c>
      <c r="H9" s="5" t="n">
        <v>-8</v>
      </c>
      <c r="J9" s="5" t="n">
        <v>-3</v>
      </c>
      <c r="K9" s="5" t="n">
        <v>-3</v>
      </c>
    </row>
    <row r="10" spans="1:11">
      <c r="A10" s="4" t="s">
        <v>452</v>
      </c>
      <c r="C10" s="5" t="n">
        <v>1</v>
      </c>
      <c r="D10" s="5" t="n">
        <v>-4</v>
      </c>
      <c r="E10" s="5" t="n">
        <v>2</v>
      </c>
      <c r="F10" s="5" t="n">
        <v>-4</v>
      </c>
    </row>
    <row r="11" spans="1:11">
      <c r="A11" s="4" t="s">
        <v>453</v>
      </c>
      <c r="C11" s="5" t="n">
        <v>1</v>
      </c>
      <c r="D11" s="5" t="n">
        <v>0</v>
      </c>
      <c r="E11" s="5" t="n">
        <v>1</v>
      </c>
      <c r="F11" s="5" t="n">
        <v>0</v>
      </c>
    </row>
    <row r="12" spans="1:11">
      <c r="A12" s="4" t="s">
        <v>100</v>
      </c>
      <c r="C12" s="5" t="n">
        <v>2</v>
      </c>
      <c r="D12" s="5" t="n">
        <v>-4</v>
      </c>
      <c r="E12" s="5" t="n">
        <v>3</v>
      </c>
      <c r="F12" s="5" t="n">
        <v>-4</v>
      </c>
    </row>
    <row r="13" spans="1:11">
      <c r="A13" s="4" t="s">
        <v>455</v>
      </c>
    </row>
    <row r="14" spans="1:11">
      <c r="A14" s="3" t="s">
        <v>451</v>
      </c>
    </row>
    <row r="15" spans="1:11">
      <c r="A15" s="4" t="s">
        <v>302</v>
      </c>
      <c r="C15" s="5" t="n">
        <v>41</v>
      </c>
      <c r="D15" s="5" t="n">
        <v>-64</v>
      </c>
      <c r="E15" s="5" t="n">
        <v>41</v>
      </c>
      <c r="F15" s="5" t="n">
        <v>-64</v>
      </c>
      <c r="G15" s="5" t="n">
        <v>30</v>
      </c>
      <c r="H15" s="5" t="n">
        <v>-89</v>
      </c>
      <c r="J15" s="5" t="n">
        <v>-58</v>
      </c>
      <c r="K15" s="5" t="n">
        <v>32</v>
      </c>
    </row>
    <row r="16" spans="1:11">
      <c r="A16" s="4" t="s">
        <v>452</v>
      </c>
      <c r="C16" s="5" t="n">
        <v>22</v>
      </c>
      <c r="D16" s="5" t="n">
        <v>-14</v>
      </c>
      <c r="E16" s="5" t="n">
        <v>102</v>
      </c>
      <c r="F16" s="5" t="n">
        <v>-82</v>
      </c>
    </row>
    <row r="17" spans="1:11">
      <c r="A17" s="4" t="s">
        <v>453</v>
      </c>
      <c r="C17" s="5" t="n">
        <v>-11</v>
      </c>
      <c r="D17" s="5" t="n">
        <v>8</v>
      </c>
      <c r="E17" s="5" t="n">
        <v>5</v>
      </c>
      <c r="F17" s="5" t="n">
        <v>-14</v>
      </c>
    </row>
    <row r="18" spans="1:11">
      <c r="A18" s="4" t="s">
        <v>100</v>
      </c>
      <c r="C18" s="5" t="n">
        <v>11</v>
      </c>
      <c r="D18" s="5" t="n">
        <v>-6</v>
      </c>
      <c r="E18" s="5" t="n">
        <v>107</v>
      </c>
      <c r="F18" s="5" t="n">
        <v>-96</v>
      </c>
    </row>
    <row r="19" spans="1:11">
      <c r="A19" s="4" t="s">
        <v>456</v>
      </c>
    </row>
    <row r="20" spans="1:11">
      <c r="A20" s="3" t="s">
        <v>451</v>
      </c>
    </row>
    <row r="21" spans="1:11">
      <c r="A21" s="4" t="s">
        <v>302</v>
      </c>
      <c r="C21" s="5" t="n">
        <v>-53</v>
      </c>
      <c r="D21" s="5" t="n">
        <v>-24</v>
      </c>
      <c r="E21" s="5" t="n">
        <v>-53</v>
      </c>
      <c r="F21" s="5" t="n">
        <v>-24</v>
      </c>
      <c r="G21" s="7" t="n">
        <v>-42</v>
      </c>
      <c r="H21" s="7" t="n">
        <v>-30</v>
      </c>
      <c r="J21" s="7" t="n">
        <v>-12</v>
      </c>
      <c r="K21" s="7" t="n">
        <v>-48</v>
      </c>
    </row>
    <row r="22" spans="1:11">
      <c r="A22" s="4" t="s">
        <v>452</v>
      </c>
      <c r="C22" s="5" t="n">
        <v>-11</v>
      </c>
      <c r="D22" s="5" t="n">
        <v>-12</v>
      </c>
      <c r="E22" s="5" t="n">
        <v>-23</v>
      </c>
      <c r="F22" s="5" t="n">
        <v>34</v>
      </c>
    </row>
    <row r="23" spans="1:11">
      <c r="A23" s="4" t="s">
        <v>453</v>
      </c>
      <c r="C23" s="5" t="n">
        <v>0</v>
      </c>
      <c r="D23" s="5" t="n">
        <v>0</v>
      </c>
      <c r="E23" s="5" t="n">
        <v>0</v>
      </c>
      <c r="F23" s="5" t="n">
        <v>-10</v>
      </c>
    </row>
    <row r="24" spans="1:11">
      <c r="A24" s="4" t="s">
        <v>100</v>
      </c>
      <c r="C24" s="7" t="n">
        <v>-11</v>
      </c>
      <c r="D24" s="7" t="n">
        <v>-12</v>
      </c>
      <c r="E24" s="7" t="n">
        <v>-23</v>
      </c>
      <c r="F24" s="7" t="n">
        <v>24</v>
      </c>
    </row>
    <row r="25" spans="1:11">
      <c r="A25" s="4" t="s">
        <v>457</v>
      </c>
    </row>
    <row r="26" spans="1:11">
      <c r="A26" s="3" t="s">
        <v>451</v>
      </c>
    </row>
    <row r="27" spans="1:11">
      <c r="A27" s="4" t="s">
        <v>453</v>
      </c>
      <c r="B27" s="7" t="n">
        <v>1</v>
      </c>
    </row>
    <row r="28" spans="1:11">
      <c r="A28" s="4" t="s">
        <v>288</v>
      </c>
    </row>
    <row r="29" spans="1:11">
      <c r="A29" s="3" t="s">
        <v>451</v>
      </c>
    </row>
    <row r="30" spans="1:11">
      <c r="A30" s="4" t="s">
        <v>302</v>
      </c>
      <c r="B30" s="5" t="n">
        <v>22</v>
      </c>
    </row>
    <row r="31" spans="1:11">
      <c r="A31" s="4" t="s">
        <v>452</v>
      </c>
      <c r="B31" s="5" t="n">
        <v>22</v>
      </c>
    </row>
    <row r="32" spans="1:11">
      <c r="A32" s="4" t="s">
        <v>458</v>
      </c>
    </row>
    <row r="33" spans="1:11">
      <c r="A33" s="3" t="s">
        <v>451</v>
      </c>
    </row>
    <row r="34" spans="1:11">
      <c r="A34" s="4" t="s">
        <v>302</v>
      </c>
      <c r="B34" s="5" t="n">
        <v>-104</v>
      </c>
    </row>
    <row r="35" spans="1:11">
      <c r="A35" s="4" t="s">
        <v>459</v>
      </c>
    </row>
    <row r="36" spans="1:11">
      <c r="A36" s="3" t="s">
        <v>451</v>
      </c>
    </row>
    <row r="37" spans="1:11">
      <c r="A37" s="4" t="s">
        <v>302</v>
      </c>
      <c r="B37" s="5" t="n">
        <v>-8</v>
      </c>
    </row>
    <row r="38" spans="1:11">
      <c r="A38" s="4" t="s">
        <v>460</v>
      </c>
    </row>
    <row r="39" spans="1:11">
      <c r="A39" s="3" t="s">
        <v>451</v>
      </c>
    </row>
    <row r="40" spans="1:11">
      <c r="A40" s="4" t="s">
        <v>302</v>
      </c>
      <c r="B40" s="5" t="n">
        <v>-66</v>
      </c>
    </row>
    <row r="41" spans="1:11">
      <c r="A41" s="4" t="s">
        <v>461</v>
      </c>
    </row>
    <row r="42" spans="1:11">
      <c r="A42" s="3" t="s">
        <v>451</v>
      </c>
    </row>
    <row r="43" spans="1:11">
      <c r="A43" s="4" t="s">
        <v>302</v>
      </c>
      <c r="B43" s="5" t="n">
        <v>-30</v>
      </c>
    </row>
    <row r="44" spans="1:11">
      <c r="A44" s="4" t="s">
        <v>304</v>
      </c>
    </row>
    <row r="45" spans="1:11">
      <c r="A45" s="3" t="s">
        <v>451</v>
      </c>
    </row>
    <row r="46" spans="1:11">
      <c r="A46" s="4" t="s">
        <v>302</v>
      </c>
      <c r="B46" s="7" t="n">
        <v>-105</v>
      </c>
    </row>
    <row r="47" spans="1:11"/>
    <row r="48" spans="1:11">
      <c r="A48" s="4" t="s">
        <v>28</v>
      </c>
      <c r="B48" s="4" t="s">
        <v>59</v>
      </c>
    </row>
  </sheetData>
  <mergeCells count="3">
    <mergeCell ref="H1:I1"/>
    <mergeCell ref="A47:K47"/>
    <mergeCell ref="B48:K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8</v>
      </c>
      <c r="D1" s="2" t="s">
        <v>1</v>
      </c>
    </row>
    <row r="2" spans="1:5">
      <c r="B2" s="2" t="s">
        <v>2</v>
      </c>
      <c r="C2" s="2" t="s">
        <v>69</v>
      </c>
      <c r="D2" s="2" t="s">
        <v>2</v>
      </c>
      <c r="E2" s="2" t="s">
        <v>69</v>
      </c>
    </row>
    <row r="3" spans="1:5">
      <c r="A3" s="3" t="s">
        <v>463</v>
      </c>
    </row>
    <row r="4" spans="1:5">
      <c r="A4" s="4" t="s">
        <v>453</v>
      </c>
      <c r="B4" s="7" t="n">
        <v>-10</v>
      </c>
      <c r="C4" s="7" t="n">
        <v>8</v>
      </c>
      <c r="D4" s="7" t="n">
        <v>6</v>
      </c>
      <c r="E4" s="7" t="n">
        <v>-24</v>
      </c>
    </row>
    <row r="5" spans="1:5">
      <c r="A5" s="4" t="s">
        <v>464</v>
      </c>
    </row>
    <row r="6" spans="1:5">
      <c r="A6" s="3" t="s">
        <v>463</v>
      </c>
    </row>
    <row r="7" spans="1:5">
      <c r="A7" s="4" t="s">
        <v>453</v>
      </c>
      <c r="B7" s="5" t="n">
        <v>1</v>
      </c>
      <c r="C7" s="5" t="n">
        <v>0</v>
      </c>
      <c r="D7" s="5" t="n">
        <v>1</v>
      </c>
      <c r="E7" s="5" t="n">
        <v>0</v>
      </c>
    </row>
    <row r="8" spans="1:5">
      <c r="A8" s="4" t="s">
        <v>465</v>
      </c>
    </row>
    <row r="9" spans="1:5">
      <c r="A9" s="3" t="s">
        <v>463</v>
      </c>
    </row>
    <row r="10" spans="1:5">
      <c r="A10" s="4" t="s">
        <v>453</v>
      </c>
      <c r="B10" s="5" t="n">
        <v>1</v>
      </c>
      <c r="D10" s="5" t="n">
        <v>1</v>
      </c>
    </row>
    <row r="11" spans="1:5">
      <c r="A11" s="4" t="s">
        <v>455</v>
      </c>
    </row>
    <row r="12" spans="1:5">
      <c r="A12" s="3" t="s">
        <v>463</v>
      </c>
    </row>
    <row r="13" spans="1:5">
      <c r="A13" s="4" t="s">
        <v>453</v>
      </c>
      <c r="B13" s="5" t="n">
        <v>-11</v>
      </c>
      <c r="C13" s="5" t="n">
        <v>8</v>
      </c>
      <c r="D13" s="5" t="n">
        <v>5</v>
      </c>
      <c r="E13" s="5" t="n">
        <v>-14</v>
      </c>
    </row>
    <row r="14" spans="1:5">
      <c r="A14" s="4" t="s">
        <v>466</v>
      </c>
    </row>
    <row r="15" spans="1:5">
      <c r="A15" s="3" t="s">
        <v>463</v>
      </c>
    </row>
    <row r="16" spans="1:5">
      <c r="A16" s="4" t="s">
        <v>453</v>
      </c>
      <c r="B16" s="5" t="n">
        <v>-13</v>
      </c>
      <c r="C16" s="5" t="n">
        <v>9</v>
      </c>
      <c r="D16" s="5" t="n">
        <v>-1</v>
      </c>
      <c r="E16" s="5" t="n">
        <v>-13</v>
      </c>
    </row>
    <row r="17" spans="1:5">
      <c r="A17" s="4" t="s">
        <v>467</v>
      </c>
    </row>
    <row r="18" spans="1:5">
      <c r="A18" s="3" t="s">
        <v>463</v>
      </c>
    </row>
    <row r="19" spans="1:5">
      <c r="A19" s="4" t="s">
        <v>453</v>
      </c>
      <c r="B19" s="5" t="n">
        <v>2</v>
      </c>
      <c r="C19" s="5" t="n">
        <v>-1</v>
      </c>
      <c r="D19" s="5" t="n">
        <v>6</v>
      </c>
      <c r="E19" s="5" t="n">
        <v>-1</v>
      </c>
    </row>
    <row r="20" spans="1:5">
      <c r="A20" s="4" t="s">
        <v>468</v>
      </c>
    </row>
    <row r="21" spans="1:5">
      <c r="A21" s="3" t="s">
        <v>463</v>
      </c>
    </row>
    <row r="22" spans="1:5">
      <c r="A22" s="4" t="s">
        <v>453</v>
      </c>
      <c r="B22" s="7" t="n">
        <v>0</v>
      </c>
      <c r="C22" s="5" t="n">
        <v>0</v>
      </c>
      <c r="D22" s="7" t="n">
        <v>0</v>
      </c>
      <c r="E22" s="5" t="n">
        <v>-10</v>
      </c>
    </row>
    <row r="23" spans="1:5">
      <c r="A23" s="4" t="s">
        <v>469</v>
      </c>
    </row>
    <row r="24" spans="1:5">
      <c r="A24" s="3" t="s">
        <v>463</v>
      </c>
    </row>
    <row r="25" spans="1:5">
      <c r="A25" s="4" t="s">
        <v>453</v>
      </c>
      <c r="C25" s="7" t="n">
        <v>0</v>
      </c>
      <c r="E25"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0"/>
    <col customWidth="1" max="3" min="3" width="14"/>
  </cols>
  <sheetData>
    <row r="1" spans="1:3">
      <c r="A1" s="1" t="s">
        <v>470</v>
      </c>
      <c r="B1" s="2" t="s">
        <v>471</v>
      </c>
      <c r="C1" s="2" t="s">
        <v>2</v>
      </c>
    </row>
    <row r="2" spans="1:3">
      <c r="A2" s="3" t="s">
        <v>472</v>
      </c>
    </row>
    <row r="3" spans="1:3">
      <c r="A3" s="4" t="s">
        <v>473</v>
      </c>
      <c r="C3" s="5" t="n">
        <v>1</v>
      </c>
    </row>
    <row r="4" spans="1:3">
      <c r="A4" s="4" t="s">
        <v>474</v>
      </c>
    </row>
    <row r="5" spans="1:3">
      <c r="A5" s="3" t="s">
        <v>472</v>
      </c>
    </row>
    <row r="6" spans="1:3">
      <c r="A6" s="4" t="s">
        <v>475</v>
      </c>
      <c r="B6" s="7" t="n">
        <v>4</v>
      </c>
    </row>
    <row r="7" spans="1:3">
      <c r="A7" s="4" t="s">
        <v>476</v>
      </c>
      <c r="B7" s="5" t="n">
        <v>50</v>
      </c>
    </row>
    <row r="8" spans="1:3">
      <c r="A8" s="4" t="s">
        <v>477</v>
      </c>
      <c r="B8" s="5" t="n">
        <v>7</v>
      </c>
    </row>
    <row r="9" spans="1:3">
      <c r="A9" s="4" t="s">
        <v>478</v>
      </c>
      <c r="B9" s="7"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3"/>
  </cols>
  <sheetData>
    <row r="1" spans="1:4">
      <c r="A1" s="1" t="s">
        <v>479</v>
      </c>
      <c r="B1" s="2" t="s">
        <v>1</v>
      </c>
      <c r="C1" s="2" t="s">
        <v>402</v>
      </c>
    </row>
    <row r="2" spans="1:4">
      <c r="B2" s="2" t="s">
        <v>2</v>
      </c>
      <c r="C2" s="2" t="s">
        <v>27</v>
      </c>
      <c r="D2" s="2" t="s">
        <v>480</v>
      </c>
    </row>
    <row r="3" spans="1:4">
      <c r="A3" s="4" t="s">
        <v>283</v>
      </c>
    </row>
    <row r="4" spans="1:4">
      <c r="A4" s="3" t="s">
        <v>481</v>
      </c>
    </row>
    <row r="5" spans="1:4">
      <c r="A5" s="4" t="s">
        <v>482</v>
      </c>
      <c r="B5" s="4" t="s">
        <v>483</v>
      </c>
    </row>
    <row r="6" spans="1:4">
      <c r="A6" s="4" t="s">
        <v>285</v>
      </c>
    </row>
    <row r="7" spans="1:4">
      <c r="A7" s="3" t="s">
        <v>481</v>
      </c>
    </row>
    <row r="8" spans="1:4">
      <c r="A8" s="4" t="s">
        <v>482</v>
      </c>
      <c r="B8" s="4" t="s">
        <v>484</v>
      </c>
    </row>
    <row r="9" spans="1:4">
      <c r="A9" s="4" t="s">
        <v>485</v>
      </c>
    </row>
    <row r="10" spans="1:4">
      <c r="A10" s="3" t="s">
        <v>481</v>
      </c>
    </row>
    <row r="11" spans="1:4">
      <c r="A11" s="4" t="s">
        <v>486</v>
      </c>
      <c r="B11" s="4" t="s">
        <v>487</v>
      </c>
      <c r="C11" s="4" t="s">
        <v>488</v>
      </c>
    </row>
    <row r="12" spans="1:4">
      <c r="A12" s="4" t="s">
        <v>474</v>
      </c>
    </row>
    <row r="13" spans="1:4">
      <c r="A13" s="3" t="s">
        <v>481</v>
      </c>
    </row>
    <row r="14" spans="1:4">
      <c r="A14" s="4" t="s">
        <v>489</v>
      </c>
      <c r="D14" s="7" t="n">
        <v>43</v>
      </c>
    </row>
    <row r="15" spans="1:4">
      <c r="A15" s="4" t="s">
        <v>490</v>
      </c>
    </row>
    <row r="16" spans="1:4">
      <c r="A16" s="3" t="s">
        <v>481</v>
      </c>
    </row>
    <row r="17" spans="1:4">
      <c r="A17" s="4" t="s">
        <v>486</v>
      </c>
      <c r="B17"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492</v>
      </c>
      <c r="B1" s="2" t="s">
        <v>1</v>
      </c>
    </row>
    <row r="2" spans="1:3">
      <c r="B2" s="2" t="s">
        <v>493</v>
      </c>
    </row>
    <row r="3" spans="1:3">
      <c r="A3" s="3" t="s">
        <v>494</v>
      </c>
    </row>
    <row r="4" spans="1:3">
      <c r="A4" s="4" t="s">
        <v>495</v>
      </c>
      <c r="B4" s="7" t="n">
        <v>2251</v>
      </c>
    </row>
    <row r="5" spans="1:3">
      <c r="A5" s="4" t="s">
        <v>496</v>
      </c>
      <c r="B5" s="5" t="n">
        <v>-368</v>
      </c>
    </row>
    <row r="6" spans="1:3">
      <c r="A6" s="4" t="s">
        <v>497</v>
      </c>
      <c r="B6" s="5" t="n">
        <v>1883</v>
      </c>
      <c r="C6" s="4" t="s">
        <v>28</v>
      </c>
    </row>
    <row r="7" spans="1:3">
      <c r="A7" s="4" t="s">
        <v>498</v>
      </c>
      <c r="B7" s="5" t="n">
        <v>14</v>
      </c>
    </row>
    <row r="8" spans="1:3">
      <c r="A8" s="4" t="s">
        <v>499</v>
      </c>
      <c r="B8" s="5" t="n">
        <v>-6</v>
      </c>
    </row>
    <row r="9" spans="1:3">
      <c r="A9" s="4" t="s">
        <v>500</v>
      </c>
      <c r="B9" s="5" t="n">
        <v>2259</v>
      </c>
    </row>
    <row r="10" spans="1:3">
      <c r="A10" s="4" t="s">
        <v>501</v>
      </c>
      <c r="B10" s="5" t="n">
        <v>-368</v>
      </c>
    </row>
    <row r="11" spans="1:3">
      <c r="A11" s="4" t="s">
        <v>502</v>
      </c>
      <c r="B11" s="7" t="n">
        <v>1891</v>
      </c>
    </row>
    <row r="12" spans="1:3"/>
    <row r="13" spans="1:3">
      <c r="A13" s="4" t="s">
        <v>28</v>
      </c>
      <c r="B13" s="4" t="s">
        <v>59</v>
      </c>
    </row>
  </sheetData>
  <mergeCells count="5">
    <mergeCell ref="A1:A2"/>
    <mergeCell ref="B1:C1"/>
    <mergeCell ref="B2:C2"/>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03</v>
      </c>
      <c r="B1" s="2" t="s">
        <v>2</v>
      </c>
      <c r="C1" s="2" t="s">
        <v>27</v>
      </c>
    </row>
    <row r="2" spans="1:4">
      <c r="A2" s="3" t="s">
        <v>481</v>
      </c>
    </row>
    <row r="3" spans="1:4">
      <c r="A3" s="4" t="s">
        <v>504</v>
      </c>
      <c r="B3" s="7" t="n">
        <v>725</v>
      </c>
      <c r="C3" s="7" t="n">
        <v>682</v>
      </c>
    </row>
    <row r="4" spans="1:4">
      <c r="A4" s="4" t="s">
        <v>505</v>
      </c>
      <c r="B4" s="5" t="n">
        <v>-632</v>
      </c>
      <c r="C4" s="5" t="n">
        <v>-611</v>
      </c>
    </row>
    <row r="5" spans="1:4">
      <c r="A5" s="4" t="s">
        <v>37</v>
      </c>
      <c r="B5" s="5" t="n">
        <v>93</v>
      </c>
      <c r="C5" s="5" t="n">
        <v>71</v>
      </c>
      <c r="D5" s="4" t="s">
        <v>28</v>
      </c>
    </row>
    <row r="6" spans="1:4">
      <c r="A6" s="4" t="s">
        <v>506</v>
      </c>
    </row>
    <row r="7" spans="1:4">
      <c r="A7" s="3" t="s">
        <v>481</v>
      </c>
    </row>
    <row r="8" spans="1:4">
      <c r="A8" s="4" t="s">
        <v>504</v>
      </c>
      <c r="B8" s="5" t="n">
        <v>460</v>
      </c>
      <c r="C8" s="5" t="n">
        <v>417</v>
      </c>
    </row>
    <row r="9" spans="1:4">
      <c r="A9" s="4" t="s">
        <v>505</v>
      </c>
      <c r="B9" s="5" t="n">
        <v>-424</v>
      </c>
      <c r="C9" s="5" t="n">
        <v>-414</v>
      </c>
    </row>
    <row r="10" spans="1:4">
      <c r="A10" s="4" t="s">
        <v>37</v>
      </c>
      <c r="B10" s="5" t="n">
        <v>36</v>
      </c>
      <c r="C10" s="5" t="n">
        <v>3</v>
      </c>
    </row>
    <row r="11" spans="1:4">
      <c r="A11" s="4" t="s">
        <v>507</v>
      </c>
    </row>
    <row r="12" spans="1:4">
      <c r="A12" s="3" t="s">
        <v>481</v>
      </c>
    </row>
    <row r="13" spans="1:4">
      <c r="A13" s="4" t="s">
        <v>504</v>
      </c>
      <c r="B13" s="5" t="n">
        <v>161</v>
      </c>
      <c r="C13" s="5" t="n">
        <v>161</v>
      </c>
    </row>
    <row r="14" spans="1:4">
      <c r="A14" s="4" t="s">
        <v>505</v>
      </c>
      <c r="B14" s="5" t="n">
        <v>-118</v>
      </c>
      <c r="C14" s="5" t="n">
        <v>-107</v>
      </c>
    </row>
    <row r="15" spans="1:4">
      <c r="A15" s="4" t="s">
        <v>37</v>
      </c>
      <c r="B15" s="5" t="n">
        <v>43</v>
      </c>
      <c r="C15" s="5" t="n">
        <v>54</v>
      </c>
    </row>
    <row r="16" spans="1:4">
      <c r="A16" s="4" t="s">
        <v>508</v>
      </c>
    </row>
    <row r="17" spans="1:4">
      <c r="A17" s="3" t="s">
        <v>481</v>
      </c>
    </row>
    <row r="18" spans="1:4">
      <c r="A18" s="4" t="s">
        <v>504</v>
      </c>
      <c r="B18" s="5" t="n">
        <v>5</v>
      </c>
      <c r="C18" s="5" t="n">
        <v>5</v>
      </c>
    </row>
    <row r="19" spans="1:4">
      <c r="A19" s="4" t="s">
        <v>505</v>
      </c>
      <c r="B19" s="5" t="n">
        <v>-5</v>
      </c>
      <c r="C19" s="5" t="n">
        <v>-5</v>
      </c>
    </row>
    <row r="20" spans="1:4">
      <c r="A20" s="4" t="s">
        <v>37</v>
      </c>
      <c r="B20" s="5" t="n">
        <v>0</v>
      </c>
      <c r="C20" s="5" t="n">
        <v>0</v>
      </c>
    </row>
    <row r="21" spans="1:4">
      <c r="A21" s="4" t="s">
        <v>509</v>
      </c>
    </row>
    <row r="22" spans="1:4">
      <c r="A22" s="3" t="s">
        <v>481</v>
      </c>
    </row>
    <row r="23" spans="1:4">
      <c r="A23" s="4" t="s">
        <v>504</v>
      </c>
      <c r="B23" s="5" t="n">
        <v>85</v>
      </c>
      <c r="C23" s="5" t="n">
        <v>85</v>
      </c>
    </row>
    <row r="24" spans="1:4">
      <c r="A24" s="4" t="s">
        <v>505</v>
      </c>
      <c r="B24" s="5" t="n">
        <v>-85</v>
      </c>
      <c r="C24" s="5" t="n">
        <v>-85</v>
      </c>
    </row>
    <row r="25" spans="1:4">
      <c r="A25" s="4" t="s">
        <v>37</v>
      </c>
      <c r="B25" s="5" t="n">
        <v>0</v>
      </c>
      <c r="C25" s="5" t="n">
        <v>0</v>
      </c>
    </row>
    <row r="26" spans="1:4">
      <c r="A26" s="4" t="s">
        <v>510</v>
      </c>
    </row>
    <row r="27" spans="1:4">
      <c r="A27" s="3" t="s">
        <v>481</v>
      </c>
    </row>
    <row r="28" spans="1:4">
      <c r="A28" s="4" t="s">
        <v>504</v>
      </c>
      <c r="B28" s="5" t="n">
        <v>14</v>
      </c>
      <c r="C28" s="5" t="n">
        <v>14</v>
      </c>
    </row>
    <row r="29" spans="1:4">
      <c r="A29" s="4" t="s">
        <v>505</v>
      </c>
      <c r="B29" s="5" t="n">
        <v>0</v>
      </c>
      <c r="C29" s="5" t="n">
        <v>0</v>
      </c>
    </row>
    <row r="30" spans="1:4">
      <c r="A30" s="4" t="s">
        <v>37</v>
      </c>
      <c r="B30" s="7" t="n">
        <v>14</v>
      </c>
      <c r="C30" s="7" t="n">
        <v>14</v>
      </c>
    </row>
    <row r="31" spans="1:4"/>
    <row r="32" spans="1:4">
      <c r="A32" s="4" t="s">
        <v>28</v>
      </c>
      <c r="B32" s="4" t="s">
        <v>59</v>
      </c>
    </row>
  </sheetData>
  <mergeCells count="3">
    <mergeCell ref="C1:D1"/>
    <mergeCell ref="A31:D31"/>
    <mergeCell ref="B32:D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8</v>
      </c>
      <c r="D1" s="2" t="s">
        <v>1</v>
      </c>
    </row>
    <row r="2" spans="1:5">
      <c r="B2" s="2" t="s">
        <v>2</v>
      </c>
      <c r="C2" s="2" t="s">
        <v>69</v>
      </c>
      <c r="D2" s="2" t="s">
        <v>2</v>
      </c>
      <c r="E2" s="2" t="s">
        <v>69</v>
      </c>
    </row>
    <row r="3" spans="1:5">
      <c r="A3" s="3" t="s">
        <v>512</v>
      </c>
    </row>
    <row r="4" spans="1:5">
      <c r="A4" s="4" t="s">
        <v>80</v>
      </c>
      <c r="B4" s="7" t="n">
        <v>6</v>
      </c>
      <c r="C4" s="7" t="n">
        <v>1</v>
      </c>
      <c r="D4" s="7" t="n">
        <v>18</v>
      </c>
      <c r="E4" s="7" t="n">
        <v>4</v>
      </c>
    </row>
    <row r="5" spans="1:5">
      <c r="A5" s="4" t="s">
        <v>513</v>
      </c>
    </row>
    <row r="6" spans="1:5">
      <c r="A6" s="3" t="s">
        <v>512</v>
      </c>
    </row>
    <row r="7" spans="1:5">
      <c r="A7" s="4" t="s">
        <v>80</v>
      </c>
      <c r="B7" s="5" t="n">
        <v>1</v>
      </c>
      <c r="C7" s="5" t="n">
        <v>1</v>
      </c>
      <c r="D7" s="5" t="n">
        <v>3</v>
      </c>
      <c r="E7" s="5" t="n">
        <v>1</v>
      </c>
    </row>
    <row r="8" spans="1:5">
      <c r="A8" s="4" t="s">
        <v>514</v>
      </c>
    </row>
    <row r="9" spans="1:5">
      <c r="A9" s="3" t="s">
        <v>512</v>
      </c>
    </row>
    <row r="10" spans="1:5">
      <c r="A10" s="4" t="s">
        <v>80</v>
      </c>
      <c r="B10" s="5" t="n">
        <v>6</v>
      </c>
      <c r="C10" s="5" t="n">
        <v>1</v>
      </c>
      <c r="D10" s="5" t="n">
        <v>18</v>
      </c>
      <c r="E10" s="5" t="n">
        <v>4</v>
      </c>
    </row>
    <row r="11" spans="1:5">
      <c r="A11" s="4" t="s">
        <v>515</v>
      </c>
    </row>
    <row r="12" spans="1:5">
      <c r="A12" s="3" t="s">
        <v>512</v>
      </c>
    </row>
    <row r="13" spans="1:5">
      <c r="A13" s="4" t="s">
        <v>80</v>
      </c>
      <c r="B13" s="7" t="n">
        <v>7</v>
      </c>
      <c r="C13" s="7" t="n">
        <v>2</v>
      </c>
      <c r="D13" s="7" t="n">
        <v>21</v>
      </c>
      <c r="E13" s="7"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16</v>
      </c>
      <c r="B1" s="2" t="s">
        <v>2</v>
      </c>
      <c r="C1" s="2" t="s">
        <v>27</v>
      </c>
      <c r="D1" s="2" t="s">
        <v>28</v>
      </c>
    </row>
    <row r="2" spans="1:4">
      <c r="A2" s="3" t="s">
        <v>481</v>
      </c>
    </row>
    <row r="3" spans="1:4">
      <c r="A3" s="4" t="s">
        <v>517</v>
      </c>
      <c r="B3" s="7" t="n">
        <v>5</v>
      </c>
    </row>
    <row r="4" spans="1:4">
      <c r="A4" s="4" t="s">
        <v>518</v>
      </c>
      <c r="B4" s="5" t="n">
        <v>22</v>
      </c>
    </row>
    <row r="5" spans="1:4">
      <c r="A5" s="4" t="s">
        <v>519</v>
      </c>
      <c r="B5" s="5" t="n">
        <v>22</v>
      </c>
    </row>
    <row r="6" spans="1:4">
      <c r="A6" s="4" t="s">
        <v>520</v>
      </c>
      <c r="B6" s="5" t="n">
        <v>22</v>
      </c>
    </row>
    <row r="7" spans="1:4">
      <c r="A7" s="4" t="s">
        <v>521</v>
      </c>
      <c r="B7" s="5" t="n">
        <v>8</v>
      </c>
    </row>
    <row r="8" spans="1:4">
      <c r="A8" s="4" t="s">
        <v>522</v>
      </c>
      <c r="B8" s="5" t="n">
        <v>0</v>
      </c>
    </row>
    <row r="9" spans="1:4">
      <c r="A9" s="4" t="s">
        <v>523</v>
      </c>
      <c r="B9" s="5" t="n">
        <v>93</v>
      </c>
      <c r="C9" s="7" t="n">
        <v>71</v>
      </c>
    </row>
    <row r="10" spans="1:4">
      <c r="A10" s="4" t="s">
        <v>524</v>
      </c>
    </row>
    <row r="11" spans="1:4">
      <c r="A11" s="3" t="s">
        <v>481</v>
      </c>
    </row>
    <row r="12" spans="1:4">
      <c r="A12" s="4" t="s">
        <v>523</v>
      </c>
      <c r="B12" s="7" t="n">
        <v>79</v>
      </c>
    </row>
    <row r="13" spans="1:4"/>
    <row r="14" spans="1:4">
      <c r="A14" s="4" t="s">
        <v>28</v>
      </c>
      <c r="B14" s="4" t="s">
        <v>59</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02</v>
      </c>
      <c r="B1" s="2" t="s">
        <v>1</v>
      </c>
    </row>
    <row r="2" spans="1:4">
      <c r="B2" s="2" t="s">
        <v>2</v>
      </c>
      <c r="D2" s="2" t="s">
        <v>69</v>
      </c>
    </row>
    <row r="3" spans="1:4">
      <c r="A3" s="3" t="s">
        <v>103</v>
      </c>
    </row>
    <row r="4" spans="1:4">
      <c r="A4" s="4" t="s">
        <v>104</v>
      </c>
      <c r="B4" s="7" t="n">
        <v>810</v>
      </c>
      <c r="D4" s="7" t="n">
        <v>436</v>
      </c>
    </row>
    <row r="5" spans="1:4">
      <c r="A5" s="3" t="s">
        <v>105</v>
      </c>
    </row>
    <row r="6" spans="1:4">
      <c r="A6" s="4" t="s">
        <v>106</v>
      </c>
      <c r="B6" s="5" t="n">
        <v>108</v>
      </c>
      <c r="D6" s="5" t="n">
        <v>97</v>
      </c>
    </row>
    <row r="7" spans="1:4">
      <c r="A7" s="4" t="s">
        <v>107</v>
      </c>
      <c r="B7" s="5" t="n">
        <v>211</v>
      </c>
      <c r="D7" s="5" t="n">
        <v>173</v>
      </c>
    </row>
    <row r="8" spans="1:4">
      <c r="A8" s="3" t="s">
        <v>108</v>
      </c>
    </row>
    <row r="9" spans="1:4">
      <c r="A9" s="4" t="s">
        <v>109</v>
      </c>
      <c r="B9" s="5" t="n">
        <v>-271</v>
      </c>
      <c r="D9" s="5" t="n">
        <v>-527</v>
      </c>
    </row>
    <row r="10" spans="1:4">
      <c r="A10" s="4" t="s">
        <v>39</v>
      </c>
      <c r="B10" s="5" t="n">
        <v>41</v>
      </c>
      <c r="D10" s="5" t="n">
        <v>79</v>
      </c>
    </row>
    <row r="11" spans="1:4">
      <c r="A11" s="4" t="s">
        <v>42</v>
      </c>
      <c r="B11" s="5" t="n">
        <v>35</v>
      </c>
      <c r="D11" s="5" t="n">
        <v>16</v>
      </c>
    </row>
    <row r="12" spans="1:4">
      <c r="A12" s="4" t="s">
        <v>110</v>
      </c>
      <c r="B12" s="5" t="n">
        <v>123</v>
      </c>
      <c r="D12" s="5" t="n">
        <v>265</v>
      </c>
    </row>
    <row r="13" spans="1:4">
      <c r="A13" s="4" t="s">
        <v>38</v>
      </c>
      <c r="B13" s="5" t="n">
        <v>-89</v>
      </c>
      <c r="D13" s="5" t="n">
        <v>130</v>
      </c>
    </row>
    <row r="14" spans="1:4">
      <c r="A14" s="4" t="s">
        <v>44</v>
      </c>
      <c r="B14" s="5" t="n">
        <v>-20</v>
      </c>
      <c r="D14" s="5" t="n">
        <v>408</v>
      </c>
    </row>
    <row r="15" spans="1:4">
      <c r="A15" s="4" t="s">
        <v>111</v>
      </c>
      <c r="B15" s="5" t="n">
        <v>948</v>
      </c>
      <c r="D15" s="5" t="n">
        <v>1077</v>
      </c>
    </row>
    <row r="16" spans="1:4">
      <c r="A16" s="3" t="s">
        <v>112</v>
      </c>
    </row>
    <row r="17" spans="1:4">
      <c r="A17" s="4" t="s">
        <v>113</v>
      </c>
      <c r="B17" s="5" t="n">
        <v>-84</v>
      </c>
      <c r="D17" s="5" t="n">
        <v>-87</v>
      </c>
    </row>
    <row r="18" spans="1:4">
      <c r="A18" s="4" t="s">
        <v>114</v>
      </c>
      <c r="B18" s="5" t="n">
        <v>955</v>
      </c>
      <c r="D18" s="5" t="n">
        <v>1656</v>
      </c>
    </row>
    <row r="19" spans="1:4">
      <c r="A19" s="4" t="s">
        <v>115</v>
      </c>
      <c r="B19" s="5" t="n">
        <v>-1144</v>
      </c>
      <c r="D19" s="5" t="n">
        <v>-2012</v>
      </c>
    </row>
    <row r="20" spans="1:4">
      <c r="A20" s="4" t="s">
        <v>116</v>
      </c>
      <c r="B20" s="5" t="n">
        <v>-58</v>
      </c>
      <c r="D20" s="5" t="n">
        <v>-150</v>
      </c>
    </row>
    <row r="21" spans="1:4">
      <c r="A21" s="4" t="s">
        <v>117</v>
      </c>
      <c r="B21" s="5" t="n">
        <v>-331</v>
      </c>
      <c r="D21" s="5" t="n">
        <v>-593</v>
      </c>
    </row>
    <row r="22" spans="1:4">
      <c r="A22" s="3" t="s">
        <v>118</v>
      </c>
    </row>
    <row r="23" spans="1:4">
      <c r="A23" s="4" t="s">
        <v>119</v>
      </c>
      <c r="B23" s="5" t="n">
        <v>36</v>
      </c>
      <c r="D23" s="5" t="n">
        <v>57</v>
      </c>
    </row>
    <row r="24" spans="1:4">
      <c r="A24" s="4" t="s">
        <v>120</v>
      </c>
      <c r="B24" s="5" t="n">
        <v>-116</v>
      </c>
      <c r="D24" s="5" t="n">
        <v>-112</v>
      </c>
    </row>
    <row r="25" spans="1:4">
      <c r="A25" s="4" t="s">
        <v>121</v>
      </c>
      <c r="B25" s="5" t="n">
        <v>-891</v>
      </c>
      <c r="D25" s="5" t="n">
        <v>-453</v>
      </c>
    </row>
    <row r="26" spans="1:4">
      <c r="A26" s="4" t="s">
        <v>122</v>
      </c>
      <c r="B26" s="5" t="n">
        <v>-971</v>
      </c>
      <c r="D26" s="5" t="n">
        <v>-508</v>
      </c>
    </row>
    <row r="27" spans="1:4">
      <c r="A27" s="4" t="s">
        <v>123</v>
      </c>
      <c r="B27" s="5" t="n">
        <v>-17</v>
      </c>
      <c r="D27" s="5" t="n">
        <v>25</v>
      </c>
    </row>
    <row r="28" spans="1:4">
      <c r="A28" s="4" t="s">
        <v>124</v>
      </c>
      <c r="B28" s="5" t="n">
        <v>-371</v>
      </c>
      <c r="D28" s="5" t="n">
        <v>1</v>
      </c>
    </row>
    <row r="29" spans="1:4">
      <c r="A29" s="4" t="s">
        <v>125</v>
      </c>
      <c r="B29" s="5" t="n">
        <v>4258</v>
      </c>
      <c r="C29" s="4" t="s">
        <v>28</v>
      </c>
      <c r="D29" s="5" t="n">
        <v>2565</v>
      </c>
    </row>
    <row r="30" spans="1:4">
      <c r="A30" s="4" t="s">
        <v>126</v>
      </c>
      <c r="B30" s="5" t="n">
        <v>3887</v>
      </c>
      <c r="D30" s="5" t="n">
        <v>2566</v>
      </c>
    </row>
    <row r="31" spans="1:4">
      <c r="A31" s="3" t="s">
        <v>127</v>
      </c>
    </row>
    <row r="32" spans="1:4">
      <c r="A32" s="4" t="s">
        <v>128</v>
      </c>
      <c r="B32" s="5" t="n">
        <v>85</v>
      </c>
      <c r="D32" s="5" t="n">
        <v>46</v>
      </c>
    </row>
    <row r="33" spans="1:4">
      <c r="A33" s="4" t="s">
        <v>129</v>
      </c>
      <c r="B33" s="5" t="n">
        <v>21</v>
      </c>
      <c r="D33" s="5" t="n">
        <v>21</v>
      </c>
    </row>
    <row r="34" spans="1:4">
      <c r="A34" s="3" t="s">
        <v>130</v>
      </c>
    </row>
    <row r="35" spans="1:4">
      <c r="A35" s="4" t="s">
        <v>131</v>
      </c>
      <c r="B35" s="7" t="n">
        <v>-11</v>
      </c>
      <c r="D35" s="7" t="n">
        <v>-13</v>
      </c>
    </row>
    <row r="36" spans="1:4"/>
    <row r="37" spans="1:4">
      <c r="A37" s="4" t="s">
        <v>28</v>
      </c>
      <c r="B37" s="4" t="s">
        <v>59</v>
      </c>
    </row>
  </sheetData>
  <mergeCells count="5">
    <mergeCell ref="A1:A2"/>
    <mergeCell ref="B1:D1"/>
    <mergeCell ref="B2:C2"/>
    <mergeCell ref="A36:D36"/>
    <mergeCell ref="B37:D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25</v>
      </c>
      <c r="B1" s="2" t="s">
        <v>493</v>
      </c>
    </row>
    <row r="2" spans="1:2">
      <c r="A2" s="4" t="s">
        <v>526</v>
      </c>
    </row>
    <row r="3" spans="1:2">
      <c r="A3" s="3" t="s">
        <v>159</v>
      </c>
    </row>
    <row r="4" spans="1:2">
      <c r="A4" s="4" t="s">
        <v>527</v>
      </c>
      <c r="B4" s="7" t="n">
        <v>7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7</v>
      </c>
    </row>
    <row r="2" spans="1:3">
      <c r="A2" s="3" t="s">
        <v>529</v>
      </c>
    </row>
    <row r="3" spans="1:3">
      <c r="A3" s="4" t="s">
        <v>530</v>
      </c>
      <c r="B3" s="7" t="n">
        <v>67</v>
      </c>
      <c r="C3" s="7" t="n">
        <v>102</v>
      </c>
    </row>
    <row r="4" spans="1:3">
      <c r="A4" s="4" t="s">
        <v>531</v>
      </c>
    </row>
    <row r="5" spans="1:3">
      <c r="A5" s="3" t="s">
        <v>529</v>
      </c>
    </row>
    <row r="6" spans="1:3">
      <c r="A6" s="4" t="s">
        <v>530</v>
      </c>
      <c r="B6" s="5" t="n">
        <v>37</v>
      </c>
      <c r="C6" s="5" t="n">
        <v>68</v>
      </c>
    </row>
    <row r="7" spans="1:3">
      <c r="A7" s="4" t="s">
        <v>39</v>
      </c>
    </row>
    <row r="8" spans="1:3">
      <c r="A8" s="3" t="s">
        <v>529</v>
      </c>
    </row>
    <row r="9" spans="1:3">
      <c r="A9" s="4" t="s">
        <v>530</v>
      </c>
      <c r="B9" s="7" t="n">
        <v>30</v>
      </c>
      <c r="C9" s="7" t="n">
        <v>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7</v>
      </c>
    </row>
    <row r="2" spans="1:3">
      <c r="A2" s="3" t="s">
        <v>533</v>
      </c>
    </row>
    <row r="3" spans="1:3">
      <c r="A3" s="4" t="s">
        <v>534</v>
      </c>
      <c r="B3" s="7" t="n">
        <v>243</v>
      </c>
      <c r="C3" s="7" t="n">
        <v>245</v>
      </c>
    </row>
    <row r="4" spans="1:3">
      <c r="A4" s="4" t="s">
        <v>535</v>
      </c>
    </row>
    <row r="5" spans="1:3">
      <c r="A5" s="3" t="s">
        <v>533</v>
      </c>
    </row>
    <row r="6" spans="1:3">
      <c r="A6" s="4" t="s">
        <v>534</v>
      </c>
      <c r="B6" s="5" t="n">
        <v>186</v>
      </c>
      <c r="C6" s="5" t="n">
        <v>171</v>
      </c>
    </row>
    <row r="7" spans="1:3">
      <c r="A7" s="4" t="s">
        <v>48</v>
      </c>
    </row>
    <row r="8" spans="1:3">
      <c r="A8" s="3" t="s">
        <v>533</v>
      </c>
    </row>
    <row r="9" spans="1:3">
      <c r="A9" s="4" t="s">
        <v>534</v>
      </c>
      <c r="B9" s="7" t="n">
        <v>57</v>
      </c>
      <c r="C9" s="7" t="n">
        <v>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14"/>
    <col customWidth="1" max="6" min="6" width="14"/>
    <col customWidth="1" max="7" min="7" width="4"/>
  </cols>
  <sheetData>
    <row r="1" spans="1:7">
      <c r="A1" s="1" t="s">
        <v>536</v>
      </c>
      <c r="B1" s="2" t="s">
        <v>68</v>
      </c>
      <c r="D1" s="2" t="s">
        <v>1</v>
      </c>
    </row>
    <row r="2" spans="1:7">
      <c r="B2" s="2" t="s">
        <v>2</v>
      </c>
      <c r="C2" s="2" t="s">
        <v>69</v>
      </c>
      <c r="D2" s="2" t="s">
        <v>2</v>
      </c>
      <c r="E2" s="2" t="s">
        <v>69</v>
      </c>
      <c r="F2" s="2" t="s">
        <v>27</v>
      </c>
    </row>
    <row r="3" spans="1:7">
      <c r="A3" s="3" t="s">
        <v>537</v>
      </c>
    </row>
    <row r="4" spans="1:7">
      <c r="A4" s="4" t="s">
        <v>538</v>
      </c>
      <c r="B4" s="7" t="n">
        <v>30</v>
      </c>
      <c r="C4" s="7" t="n">
        <v>30</v>
      </c>
      <c r="D4" s="7" t="n">
        <v>90</v>
      </c>
      <c r="E4" s="7" t="n">
        <v>89</v>
      </c>
    </row>
    <row r="5" spans="1:7">
      <c r="A5" s="4" t="s">
        <v>539</v>
      </c>
      <c r="B5" s="5" t="n">
        <v>1372</v>
      </c>
      <c r="D5" s="5" t="n">
        <v>1372</v>
      </c>
      <c r="F5" s="7" t="n">
        <v>1376</v>
      </c>
    </row>
    <row r="6" spans="1:7">
      <c r="A6" s="4" t="s">
        <v>540</v>
      </c>
      <c r="B6" s="5" t="n">
        <v>-946</v>
      </c>
      <c r="D6" s="5" t="n">
        <v>-946</v>
      </c>
      <c r="F6" s="5" t="n">
        <v>-923</v>
      </c>
    </row>
    <row r="7" spans="1:7">
      <c r="A7" s="4" t="s">
        <v>35</v>
      </c>
      <c r="B7" s="5" t="n">
        <v>426</v>
      </c>
      <c r="D7" s="5" t="n">
        <v>426</v>
      </c>
      <c r="F7" s="5" t="n">
        <v>453</v>
      </c>
      <c r="G7" s="4" t="s">
        <v>28</v>
      </c>
    </row>
    <row r="8" spans="1:7">
      <c r="A8" s="4" t="s">
        <v>541</v>
      </c>
    </row>
    <row r="9" spans="1:7">
      <c r="A9" s="3" t="s">
        <v>537</v>
      </c>
    </row>
    <row r="10" spans="1:7">
      <c r="A10" s="4" t="s">
        <v>539</v>
      </c>
      <c r="B10" s="5" t="n">
        <v>745</v>
      </c>
      <c r="D10" s="5" t="n">
        <v>745</v>
      </c>
      <c r="F10" s="5" t="n">
        <v>744</v>
      </c>
    </row>
    <row r="11" spans="1:7">
      <c r="A11" s="4" t="s">
        <v>542</v>
      </c>
    </row>
    <row r="12" spans="1:7">
      <c r="A12" s="3" t="s">
        <v>537</v>
      </c>
    </row>
    <row r="13" spans="1:7">
      <c r="A13" s="4" t="s">
        <v>539</v>
      </c>
      <c r="B13" s="5" t="n">
        <v>338</v>
      </c>
      <c r="D13" s="5" t="n">
        <v>338</v>
      </c>
      <c r="F13" s="5" t="n">
        <v>336</v>
      </c>
    </row>
    <row r="14" spans="1:7">
      <c r="A14" s="4" t="s">
        <v>543</v>
      </c>
    </row>
    <row r="15" spans="1:7">
      <c r="A15" s="3" t="s">
        <v>537</v>
      </c>
    </row>
    <row r="16" spans="1:7">
      <c r="A16" s="4" t="s">
        <v>539</v>
      </c>
      <c r="B16" s="5" t="n">
        <v>134</v>
      </c>
      <c r="D16" s="5" t="n">
        <v>134</v>
      </c>
      <c r="F16" s="5" t="n">
        <v>139</v>
      </c>
    </row>
    <row r="17" spans="1:7">
      <c r="A17" s="4" t="s">
        <v>544</v>
      </c>
    </row>
    <row r="18" spans="1:7">
      <c r="A18" s="3" t="s">
        <v>537</v>
      </c>
    </row>
    <row r="19" spans="1:7">
      <c r="A19" s="4" t="s">
        <v>539</v>
      </c>
      <c r="B19" s="5" t="n">
        <v>80</v>
      </c>
      <c r="D19" s="5" t="n">
        <v>80</v>
      </c>
      <c r="F19" s="5" t="n">
        <v>84</v>
      </c>
    </row>
    <row r="20" spans="1:7">
      <c r="A20" s="4" t="s">
        <v>545</v>
      </c>
    </row>
    <row r="21" spans="1:7">
      <c r="A21" s="3" t="s">
        <v>537</v>
      </c>
    </row>
    <row r="22" spans="1:7">
      <c r="A22" s="4" t="s">
        <v>539</v>
      </c>
      <c r="B22" s="5" t="n">
        <v>66</v>
      </c>
      <c r="D22" s="5" t="n">
        <v>66</v>
      </c>
      <c r="F22" s="5" t="n">
        <v>66</v>
      </c>
    </row>
    <row r="23" spans="1:7">
      <c r="A23" s="4" t="s">
        <v>546</v>
      </c>
    </row>
    <row r="24" spans="1:7">
      <c r="A24" s="3" t="s">
        <v>537</v>
      </c>
    </row>
    <row r="25" spans="1:7">
      <c r="A25" s="4" t="s">
        <v>539</v>
      </c>
      <c r="B25" s="7" t="n">
        <v>9</v>
      </c>
      <c r="D25" s="7" t="n">
        <v>9</v>
      </c>
      <c r="F25" s="7" t="n">
        <v>7</v>
      </c>
    </row>
    <row r="26" spans="1:7"/>
    <row r="27" spans="1:7">
      <c r="A27" s="4" t="s">
        <v>28</v>
      </c>
      <c r="B27" s="4" t="s">
        <v>59</v>
      </c>
    </row>
  </sheetData>
  <mergeCells count="7">
    <mergeCell ref="A1:A2"/>
    <mergeCell ref="B1:C1"/>
    <mergeCell ref="D1:E1"/>
    <mergeCell ref="F1:G1"/>
    <mergeCell ref="F2:G2"/>
    <mergeCell ref="A26:G26"/>
    <mergeCell ref="B27:G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547</v>
      </c>
      <c r="B1" s="2" t="s">
        <v>2</v>
      </c>
      <c r="C1" s="2" t="s">
        <v>287</v>
      </c>
      <c r="D1" s="2" t="s">
        <v>27</v>
      </c>
    </row>
    <row r="2" spans="1:5">
      <c r="A2" s="3" t="s">
        <v>548</v>
      </c>
    </row>
    <row r="3" spans="1:5">
      <c r="A3" s="4" t="s">
        <v>549</v>
      </c>
      <c r="B3" s="7" t="n">
        <v>406</v>
      </c>
      <c r="D3" s="7" t="n">
        <v>260</v>
      </c>
    </row>
    <row r="4" spans="1:5">
      <c r="A4" s="4" t="s">
        <v>550</v>
      </c>
      <c r="B4" s="5" t="n">
        <v>188</v>
      </c>
      <c r="D4" s="5" t="n">
        <v>282</v>
      </c>
    </row>
    <row r="5" spans="1:5">
      <c r="A5" s="4" t="s">
        <v>535</v>
      </c>
      <c r="B5" s="5" t="n">
        <v>186</v>
      </c>
      <c r="D5" s="5" t="n">
        <v>171</v>
      </c>
    </row>
    <row r="6" spans="1:5">
      <c r="A6" s="4" t="s">
        <v>551</v>
      </c>
      <c r="B6" s="5" t="n">
        <v>209</v>
      </c>
      <c r="D6" s="5" t="n">
        <v>0</v>
      </c>
    </row>
    <row r="7" spans="1:5">
      <c r="A7" s="4" t="s">
        <v>300</v>
      </c>
      <c r="B7" s="5" t="n">
        <v>103</v>
      </c>
      <c r="D7" s="5" t="n">
        <v>108</v>
      </c>
    </row>
    <row r="8" spans="1:5">
      <c r="A8" s="4" t="s">
        <v>43</v>
      </c>
      <c r="B8" s="5" t="n">
        <v>1092</v>
      </c>
      <c r="D8" s="7" t="n">
        <v>821</v>
      </c>
      <c r="E8" s="4" t="s">
        <v>28</v>
      </c>
    </row>
    <row r="9" spans="1:5">
      <c r="A9" s="4" t="s">
        <v>552</v>
      </c>
    </row>
    <row r="10" spans="1:5">
      <c r="A10" s="3" t="s">
        <v>548</v>
      </c>
    </row>
    <row r="11" spans="1:5">
      <c r="A11" s="4" t="s">
        <v>300</v>
      </c>
      <c r="B11" s="7" t="n">
        <v>103</v>
      </c>
      <c r="C11" s="7" t="n">
        <v>105</v>
      </c>
    </row>
    <row r="12" spans="1:5"/>
    <row r="13" spans="1:5">
      <c r="A13" s="4" t="s">
        <v>28</v>
      </c>
      <c r="B13" s="4" t="s">
        <v>59</v>
      </c>
    </row>
  </sheetData>
  <mergeCells count="3">
    <mergeCell ref="D1:E1"/>
    <mergeCell ref="A12:E12"/>
    <mergeCell ref="B13:E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56"/>
    <col customWidth="1" max="3" min="3" width="15"/>
    <col customWidth="1" max="4" min="4" width="14"/>
    <col customWidth="1" max="5" min="5" width="14"/>
    <col customWidth="1" max="6" min="6" width="4"/>
  </cols>
  <sheetData>
    <row r="1" spans="1:6">
      <c r="A1" s="1" t="s">
        <v>553</v>
      </c>
      <c r="B1" s="2" t="s">
        <v>68</v>
      </c>
      <c r="C1" s="2" t="s">
        <v>1</v>
      </c>
    </row>
    <row r="2" spans="1:6">
      <c r="B2" s="2" t="s">
        <v>2</v>
      </c>
      <c r="C2" s="2" t="s">
        <v>2</v>
      </c>
      <c r="D2" s="2" t="s">
        <v>287</v>
      </c>
      <c r="E2" s="2" t="s">
        <v>27</v>
      </c>
    </row>
    <row r="3" spans="1:6">
      <c r="A3" s="3" t="s">
        <v>554</v>
      </c>
    </row>
    <row r="4" spans="1:6">
      <c r="A4" s="4" t="s">
        <v>555</v>
      </c>
      <c r="B4" s="7" t="n">
        <v>928</v>
      </c>
      <c r="C4" s="7" t="n">
        <v>928</v>
      </c>
      <c r="E4" s="7" t="n">
        <v>1622</v>
      </c>
      <c r="F4" s="4" t="s">
        <v>28</v>
      </c>
    </row>
    <row r="5" spans="1:6">
      <c r="A5" s="4" t="s">
        <v>300</v>
      </c>
      <c r="B5" s="5" t="n">
        <v>103</v>
      </c>
      <c r="C5" s="5" t="n">
        <v>103</v>
      </c>
      <c r="E5" s="7" t="n">
        <v>108</v>
      </c>
    </row>
    <row r="6" spans="1:6">
      <c r="A6" s="4" t="s">
        <v>556</v>
      </c>
      <c r="B6" s="5" t="n">
        <v>676</v>
      </c>
      <c r="C6" s="5" t="n">
        <v>2164</v>
      </c>
    </row>
    <row r="7" spans="1:6">
      <c r="A7" s="4" t="s">
        <v>557</v>
      </c>
      <c r="B7" s="5" t="n">
        <v>30</v>
      </c>
      <c r="C7" s="5" t="n">
        <v>1049</v>
      </c>
    </row>
    <row r="8" spans="1:6">
      <c r="A8" s="4" t="s">
        <v>558</v>
      </c>
    </row>
    <row r="9" spans="1:6">
      <c r="A9" s="3" t="s">
        <v>554</v>
      </c>
    </row>
    <row r="10" spans="1:6">
      <c r="A10" s="4" t="s">
        <v>555</v>
      </c>
      <c r="B10" s="5" t="n">
        <v>928</v>
      </c>
      <c r="C10" s="5" t="n">
        <v>928</v>
      </c>
      <c r="D10" s="7" t="n">
        <v>949</v>
      </c>
    </row>
    <row r="11" spans="1:6">
      <c r="A11" s="4" t="s">
        <v>552</v>
      </c>
    </row>
    <row r="12" spans="1:6">
      <c r="A12" s="3" t="s">
        <v>554</v>
      </c>
    </row>
    <row r="13" spans="1:6">
      <c r="A13" s="4" t="s">
        <v>300</v>
      </c>
      <c r="B13" s="5" t="n">
        <v>103</v>
      </c>
      <c r="C13" s="5" t="n">
        <v>103</v>
      </c>
      <c r="D13" s="5" t="n">
        <v>105</v>
      </c>
    </row>
    <row r="14" spans="1:6">
      <c r="A14" s="4" t="s">
        <v>559</v>
      </c>
    </row>
    <row r="15" spans="1:6">
      <c r="A15" s="3" t="s">
        <v>554</v>
      </c>
    </row>
    <row r="16" spans="1:6">
      <c r="A16" s="4" t="s">
        <v>560</v>
      </c>
      <c r="B16" s="5" t="n">
        <v>18</v>
      </c>
      <c r="C16" s="5" t="n">
        <v>18</v>
      </c>
      <c r="D16" s="5" t="n">
        <v>5</v>
      </c>
    </row>
    <row r="17" spans="1:6">
      <c r="A17" s="4" t="s">
        <v>561</v>
      </c>
    </row>
    <row r="18" spans="1:6">
      <c r="A18" s="3" t="s">
        <v>554</v>
      </c>
    </row>
    <row r="19" spans="1:6">
      <c r="A19" s="4" t="s">
        <v>562</v>
      </c>
      <c r="B19" s="7" t="n">
        <v>1049</v>
      </c>
      <c r="C19" s="7" t="n">
        <v>1049</v>
      </c>
      <c r="D19" s="7" t="n">
        <v>1059</v>
      </c>
    </row>
    <row r="20" spans="1:6"/>
    <row r="21" spans="1:6">
      <c r="A21" s="4" t="s">
        <v>28</v>
      </c>
      <c r="B21" s="4" t="s">
        <v>59</v>
      </c>
    </row>
  </sheetData>
  <mergeCells count="5">
    <mergeCell ref="A1:A2"/>
    <mergeCell ref="E1:F1"/>
    <mergeCell ref="E2:F2"/>
    <mergeCell ref="A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93</v>
      </c>
    </row>
    <row r="2" spans="1:2">
      <c r="A2" s="3" t="s">
        <v>564</v>
      </c>
    </row>
    <row r="3" spans="1:2">
      <c r="A3" s="4" t="s">
        <v>565</v>
      </c>
      <c r="B3" s="4" t="s">
        <v>566</v>
      </c>
    </row>
    <row r="4" spans="1:2">
      <c r="A4" s="4" t="s">
        <v>567</v>
      </c>
    </row>
    <row r="5" spans="1:2">
      <c r="A5" s="3" t="s">
        <v>564</v>
      </c>
    </row>
    <row r="6" spans="1:2">
      <c r="A6" s="4" t="s">
        <v>568</v>
      </c>
      <c r="B6" s="7" t="n">
        <v>10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9</v>
      </c>
      <c r="B1" s="2" t="s">
        <v>68</v>
      </c>
      <c r="D1" s="2" t="s">
        <v>1</v>
      </c>
      <c r="F1" s="2" t="s">
        <v>402</v>
      </c>
    </row>
    <row r="2" spans="1:6">
      <c r="B2" s="2" t="s">
        <v>2</v>
      </c>
      <c r="C2" s="2" t="s">
        <v>69</v>
      </c>
      <c r="D2" s="2" t="s">
        <v>2</v>
      </c>
      <c r="E2" s="2" t="s">
        <v>69</v>
      </c>
      <c r="F2" s="2" t="s">
        <v>27</v>
      </c>
    </row>
    <row r="3" spans="1:6">
      <c r="A3" s="3" t="s">
        <v>570</v>
      </c>
    </row>
    <row r="4" spans="1:6">
      <c r="A4" s="4" t="s">
        <v>571</v>
      </c>
      <c r="B4" s="4" t="s">
        <v>572</v>
      </c>
      <c r="C4" s="4" t="s">
        <v>573</v>
      </c>
      <c r="D4" s="4" t="s">
        <v>574</v>
      </c>
      <c r="E4" s="4" t="s">
        <v>575</v>
      </c>
    </row>
    <row r="5" spans="1:6">
      <c r="A5" s="4" t="s">
        <v>85</v>
      </c>
      <c r="B5" s="7" t="n">
        <v>3</v>
      </c>
      <c r="C5" s="7" t="n">
        <v>170</v>
      </c>
      <c r="D5" s="7" t="n">
        <v>50</v>
      </c>
      <c r="E5" s="7" t="n">
        <v>259</v>
      </c>
    </row>
    <row r="6" spans="1:6">
      <c r="A6" s="4" t="s">
        <v>285</v>
      </c>
    </row>
    <row r="7" spans="1:6">
      <c r="A7" s="3" t="s">
        <v>570</v>
      </c>
    </row>
    <row r="8" spans="1:6">
      <c r="A8" s="4" t="s">
        <v>576</v>
      </c>
      <c r="B8" s="7" t="n">
        <v>22</v>
      </c>
      <c r="D8" s="7" t="n">
        <v>22</v>
      </c>
    </row>
    <row r="9" spans="1:6">
      <c r="A9" s="4" t="s">
        <v>577</v>
      </c>
    </row>
    <row r="10" spans="1:6">
      <c r="A10" s="3" t="s">
        <v>570</v>
      </c>
    </row>
    <row r="11" spans="1:6">
      <c r="A11" s="4" t="s">
        <v>571</v>
      </c>
      <c r="B11" s="4" t="s">
        <v>578</v>
      </c>
      <c r="D11" s="4" t="s">
        <v>579</v>
      </c>
    </row>
    <row r="12" spans="1:6">
      <c r="A12" s="4" t="s">
        <v>580</v>
      </c>
    </row>
    <row r="13" spans="1:6">
      <c r="A13" s="3" t="s">
        <v>570</v>
      </c>
    </row>
    <row r="14" spans="1:6">
      <c r="A14" s="4" t="s">
        <v>581</v>
      </c>
      <c r="B14" s="4" t="s">
        <v>582</v>
      </c>
      <c r="D14" s="4" t="s">
        <v>582</v>
      </c>
    </row>
    <row r="15" spans="1:6">
      <c r="A15" s="4" t="s">
        <v>583</v>
      </c>
    </row>
    <row r="16" spans="1:6">
      <c r="A16" s="3" t="s">
        <v>570</v>
      </c>
    </row>
    <row r="17" spans="1:6">
      <c r="A17" s="4" t="s">
        <v>85</v>
      </c>
      <c r="C17" s="5" t="n">
        <v>176</v>
      </c>
      <c r="E17" s="5" t="n">
        <v>176</v>
      </c>
      <c r="F17" s="7" t="n">
        <v>235</v>
      </c>
    </row>
    <row r="18" spans="1:6">
      <c r="A18" s="4" t="s">
        <v>584</v>
      </c>
    </row>
    <row r="19" spans="1:6">
      <c r="A19" s="3" t="s">
        <v>570</v>
      </c>
    </row>
    <row r="20" spans="1:6">
      <c r="A20" s="4" t="s">
        <v>85</v>
      </c>
      <c r="C20" s="7" t="n">
        <v>151</v>
      </c>
      <c r="E20" s="7" t="n">
        <v>151</v>
      </c>
      <c r="F20" s="7" t="n">
        <v>1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56"/>
    <col customWidth="1" max="3" min="3" width="17"/>
    <col customWidth="1" max="4" min="4" width="14"/>
    <col customWidth="1" max="5" min="5" width="4"/>
    <col customWidth="1" max="6" min="6" width="14"/>
  </cols>
  <sheetData>
    <row r="1" spans="1:6">
      <c r="A1" s="1" t="s">
        <v>585</v>
      </c>
      <c r="B1" s="2" t="s">
        <v>586</v>
      </c>
      <c r="C1" s="2" t="s">
        <v>1</v>
      </c>
    </row>
    <row r="2" spans="1:6">
      <c r="B2" s="2" t="s">
        <v>587</v>
      </c>
      <c r="C2" s="2" t="s">
        <v>2</v>
      </c>
      <c r="D2" s="2" t="s">
        <v>27</v>
      </c>
      <c r="F2" s="2" t="s">
        <v>588</v>
      </c>
    </row>
    <row r="3" spans="1:6">
      <c r="A3" s="3" t="s">
        <v>589</v>
      </c>
    </row>
    <row r="4" spans="1:6">
      <c r="A4" s="4" t="s">
        <v>590</v>
      </c>
      <c r="C4" s="7" t="n">
        <v>994</v>
      </c>
      <c r="D4" s="7" t="n">
        <v>992</v>
      </c>
      <c r="E4" s="4" t="s">
        <v>28</v>
      </c>
    </row>
    <row r="5" spans="1:6">
      <c r="A5" s="4" t="s">
        <v>591</v>
      </c>
      <c r="B5" s="7" t="n">
        <v>989</v>
      </c>
    </row>
    <row r="6" spans="1:6">
      <c r="A6" s="4" t="s">
        <v>592</v>
      </c>
    </row>
    <row r="7" spans="1:6">
      <c r="A7" s="3" t="s">
        <v>589</v>
      </c>
    </row>
    <row r="8" spans="1:6">
      <c r="A8" s="4" t="s">
        <v>593</v>
      </c>
      <c r="F8" s="4" t="s">
        <v>594</v>
      </c>
    </row>
    <row r="9" spans="1:6">
      <c r="A9" s="4" t="s">
        <v>595</v>
      </c>
      <c r="C9" s="4" t="s">
        <v>596</v>
      </c>
    </row>
    <row r="10" spans="1:6">
      <c r="A10" s="4" t="s">
        <v>597</v>
      </c>
      <c r="F10" s="7" t="n">
        <v>600</v>
      </c>
    </row>
    <row r="11" spans="1:6">
      <c r="A11" s="4" t="s">
        <v>598</v>
      </c>
      <c r="F11" s="4" t="s">
        <v>599</v>
      </c>
    </row>
    <row r="12" spans="1:6">
      <c r="A12" s="4" t="s">
        <v>600</v>
      </c>
      <c r="B12" s="4" t="s">
        <v>601</v>
      </c>
    </row>
    <row r="13" spans="1:6">
      <c r="A13" s="4" t="s">
        <v>602</v>
      </c>
    </row>
    <row r="14" spans="1:6">
      <c r="A14" s="3" t="s">
        <v>589</v>
      </c>
    </row>
    <row r="15" spans="1:6">
      <c r="A15" s="4" t="s">
        <v>593</v>
      </c>
      <c r="F15" s="4" t="s">
        <v>603</v>
      </c>
    </row>
    <row r="16" spans="1:6">
      <c r="A16" s="4" t="s">
        <v>595</v>
      </c>
      <c r="C16" s="4" t="s">
        <v>604</v>
      </c>
    </row>
    <row r="17" spans="1:6">
      <c r="A17" s="4" t="s">
        <v>597</v>
      </c>
      <c r="F17" s="7" t="n">
        <v>400</v>
      </c>
    </row>
    <row r="18" spans="1:6">
      <c r="A18" s="4" t="s">
        <v>598</v>
      </c>
      <c r="F18" s="4" t="s">
        <v>605</v>
      </c>
    </row>
    <row r="19" spans="1:6">
      <c r="A19" s="4" t="s">
        <v>600</v>
      </c>
      <c r="B19" s="4" t="s">
        <v>606</v>
      </c>
    </row>
    <row r="20" spans="1:6">
      <c r="A20" s="4" t="s">
        <v>607</v>
      </c>
    </row>
    <row r="21" spans="1:6">
      <c r="A21" s="3" t="s">
        <v>589</v>
      </c>
    </row>
    <row r="22" spans="1:6">
      <c r="A22" s="4" t="s">
        <v>597</v>
      </c>
      <c r="F22" s="7" t="n">
        <v>1000</v>
      </c>
    </row>
    <row r="23" spans="1:6">
      <c r="A23" s="4" t="s">
        <v>608</v>
      </c>
      <c r="C23" s="7" t="n">
        <v>-1</v>
      </c>
      <c r="D23" s="5" t="n">
        <v>-2</v>
      </c>
      <c r="F23" s="5" t="n">
        <v>-2</v>
      </c>
    </row>
    <row r="24" spans="1:6">
      <c r="A24" s="4" t="s">
        <v>609</v>
      </c>
      <c r="C24" s="5" t="n">
        <v>-5</v>
      </c>
      <c r="D24" s="5" t="n">
        <v>-6</v>
      </c>
      <c r="F24" s="7" t="n">
        <v>-9</v>
      </c>
    </row>
    <row r="25" spans="1:6">
      <c r="A25" s="4" t="s">
        <v>610</v>
      </c>
      <c r="C25" s="7" t="n">
        <v>1019</v>
      </c>
      <c r="D25" s="7" t="n">
        <v>1038</v>
      </c>
    </row>
    <row r="26" spans="1:6">
      <c r="A26" s="4" t="s">
        <v>611</v>
      </c>
      <c r="B26" s="4" t="s">
        <v>612</v>
      </c>
    </row>
    <row r="27" spans="1:6">
      <c r="A27" s="4" t="s">
        <v>613</v>
      </c>
      <c r="C27" s="4" t="s">
        <v>614</v>
      </c>
    </row>
    <row r="28" spans="1:6">
      <c r="A28" s="4" t="s">
        <v>615</v>
      </c>
    </row>
    <row r="29" spans="1:6">
      <c r="A29" s="3" t="s">
        <v>589</v>
      </c>
    </row>
    <row r="30" spans="1:6">
      <c r="A30" s="4" t="s">
        <v>613</v>
      </c>
      <c r="C30" s="4" t="s">
        <v>616</v>
      </c>
    </row>
    <row r="31" spans="1:6"/>
    <row r="32" spans="1:6">
      <c r="A32" s="4" t="s">
        <v>28</v>
      </c>
      <c r="B32" s="4" t="s">
        <v>59</v>
      </c>
    </row>
  </sheetData>
  <mergeCells count="5">
    <mergeCell ref="A1:A2"/>
    <mergeCell ref="D1:E1"/>
    <mergeCell ref="D2:E2"/>
    <mergeCell ref="A31:F31"/>
    <mergeCell ref="B32:F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93</v>
      </c>
    </row>
    <row r="3" spans="1:2">
      <c r="A3" s="3" t="s">
        <v>618</v>
      </c>
    </row>
    <row r="4" spans="1:2">
      <c r="A4" s="4" t="s">
        <v>619</v>
      </c>
      <c r="B4" s="7" t="n">
        <v>500</v>
      </c>
    </row>
    <row r="5" spans="1:2">
      <c r="A5" s="4" t="s">
        <v>620</v>
      </c>
      <c r="B5" s="5" t="n">
        <v>250</v>
      </c>
    </row>
    <row r="6" spans="1:2">
      <c r="A6" s="4" t="s">
        <v>621</v>
      </c>
      <c r="B6" s="7" t="n">
        <v>2</v>
      </c>
    </row>
    <row r="7" spans="1:2">
      <c r="A7" s="4" t="s">
        <v>622</v>
      </c>
      <c r="B7" s="4" t="s">
        <v>623</v>
      </c>
    </row>
    <row r="8" spans="1:2">
      <c r="A8" s="4" t="s">
        <v>624</v>
      </c>
      <c r="B8" s="4" t="s">
        <v>625</v>
      </c>
    </row>
    <row r="9" spans="1:2">
      <c r="A9" s="4" t="s">
        <v>626</v>
      </c>
      <c r="B9" s="4" t="s">
        <v>6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8</v>
      </c>
      <c r="D1" s="2" t="s">
        <v>1</v>
      </c>
    </row>
    <row r="2" spans="1:5">
      <c r="B2" s="2" t="s">
        <v>2</v>
      </c>
      <c r="C2" s="2" t="s">
        <v>69</v>
      </c>
      <c r="D2" s="2" t="s">
        <v>2</v>
      </c>
      <c r="E2" s="2" t="s">
        <v>69</v>
      </c>
    </row>
    <row r="3" spans="1:5">
      <c r="A3" s="3" t="s">
        <v>169</v>
      </c>
    </row>
    <row r="4" spans="1:5">
      <c r="A4" s="4" t="s">
        <v>629</v>
      </c>
      <c r="B4" s="7" t="n">
        <v>0</v>
      </c>
      <c r="C4" s="7" t="n">
        <v>0</v>
      </c>
      <c r="D4" s="7" t="n">
        <v>-1</v>
      </c>
      <c r="E4" s="7" t="n">
        <v>-1</v>
      </c>
    </row>
    <row r="5" spans="1:5">
      <c r="A5" s="4" t="s">
        <v>630</v>
      </c>
      <c r="B5" s="5" t="n">
        <v>-10</v>
      </c>
      <c r="C5" s="5" t="n">
        <v>-10</v>
      </c>
      <c r="D5" s="5" t="n">
        <v>-31</v>
      </c>
      <c r="E5" s="5" t="n">
        <v>-31</v>
      </c>
    </row>
    <row r="6" spans="1:5">
      <c r="A6" s="4" t="s">
        <v>631</v>
      </c>
      <c r="B6" s="5" t="n">
        <v>-1</v>
      </c>
      <c r="C6" s="5" t="n">
        <v>0</v>
      </c>
      <c r="D6" s="5" t="n">
        <v>-1</v>
      </c>
      <c r="E6" s="5" t="n">
        <v>0</v>
      </c>
    </row>
    <row r="7" spans="1:5">
      <c r="A7" s="4" t="s">
        <v>632</v>
      </c>
      <c r="B7" s="7" t="n">
        <v>-11</v>
      </c>
      <c r="C7" s="7" t="n">
        <v>-10</v>
      </c>
      <c r="D7" s="7" t="n">
        <v>-33</v>
      </c>
      <c r="E7" s="7" t="n">
        <v>-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C1" s="2" t="s">
        <v>2</v>
      </c>
      <c r="D1" s="2" t="s">
        <v>27</v>
      </c>
    </row>
    <row r="2" spans="1:4">
      <c r="A2" s="3" t="s">
        <v>634</v>
      </c>
    </row>
    <row r="3" spans="1:4">
      <c r="A3" s="4" t="s">
        <v>635</v>
      </c>
      <c r="C3" s="7" t="n">
        <v>240</v>
      </c>
    </row>
    <row r="4" spans="1:4">
      <c r="A4" s="4" t="s">
        <v>636</v>
      </c>
      <c r="C4" s="5" t="n">
        <v>140</v>
      </c>
    </row>
    <row r="5" spans="1:4">
      <c r="A5" s="4" t="s">
        <v>637</v>
      </c>
    </row>
    <row r="6" spans="1:4">
      <c r="A6" s="3" t="s">
        <v>634</v>
      </c>
    </row>
    <row r="7" spans="1:4">
      <c r="A7" s="4" t="s">
        <v>527</v>
      </c>
      <c r="C7" s="5" t="n">
        <v>10</v>
      </c>
    </row>
    <row r="8" spans="1:4">
      <c r="A8" s="4" t="s">
        <v>638</v>
      </c>
    </row>
    <row r="9" spans="1:4">
      <c r="A9" s="3" t="s">
        <v>634</v>
      </c>
    </row>
    <row r="10" spans="1:4">
      <c r="A10" s="4" t="s">
        <v>527</v>
      </c>
      <c r="C10" s="7" t="n">
        <v>30</v>
      </c>
    </row>
    <row r="11" spans="1:4">
      <c r="A11" s="4" t="s">
        <v>639</v>
      </c>
    </row>
    <row r="12" spans="1:4">
      <c r="A12" s="3" t="s">
        <v>634</v>
      </c>
    </row>
    <row r="13" spans="1:4">
      <c r="A13" s="4" t="s">
        <v>388</v>
      </c>
      <c r="B13" s="4" t="s">
        <v>28</v>
      </c>
      <c r="D13" s="7" t="n">
        <v>122</v>
      </c>
    </row>
    <row r="14" spans="1:4"/>
    <row r="15" spans="1:4">
      <c r="A15" s="4" t="s">
        <v>28</v>
      </c>
      <c r="B15" s="4" t="s">
        <v>391</v>
      </c>
    </row>
  </sheetData>
  <mergeCells count="3">
    <mergeCell ref="A1:B1"/>
    <mergeCell ref="A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93</v>
      </c>
    </row>
    <row r="2" spans="1:2">
      <c r="A2" s="3" t="s">
        <v>641</v>
      </c>
    </row>
    <row r="3" spans="1:2">
      <c r="A3" s="4" t="s">
        <v>642</v>
      </c>
      <c r="B3" s="7" t="n">
        <v>2742</v>
      </c>
    </row>
    <row r="4" spans="1:2">
      <c r="A4" s="4" t="s">
        <v>643</v>
      </c>
      <c r="B4" s="5" t="n">
        <v>85</v>
      </c>
    </row>
    <row r="5" spans="1:2">
      <c r="A5" s="4" t="s">
        <v>644</v>
      </c>
      <c r="B5" s="5" t="n">
        <v>477</v>
      </c>
    </row>
    <row r="6" spans="1:2">
      <c r="A6" s="4" t="s">
        <v>645</v>
      </c>
      <c r="B6" s="5" t="n">
        <v>1101</v>
      </c>
    </row>
    <row r="7" spans="1:2">
      <c r="A7" s="4" t="s">
        <v>646</v>
      </c>
      <c r="B7" s="5" t="n">
        <v>385</v>
      </c>
    </row>
    <row r="8" spans="1:2">
      <c r="A8" s="4" t="s">
        <v>647</v>
      </c>
      <c r="B8" s="5" t="n">
        <v>128</v>
      </c>
    </row>
    <row r="9" spans="1:2">
      <c r="A9" s="4" t="s">
        <v>648</v>
      </c>
      <c r="B9" s="5" t="n">
        <v>55</v>
      </c>
    </row>
    <row r="10" spans="1:2">
      <c r="A10" s="4" t="s">
        <v>649</v>
      </c>
      <c r="B10" s="5" t="n">
        <v>511</v>
      </c>
    </row>
    <row r="11" spans="1:2">
      <c r="A11" s="4" t="s">
        <v>650</v>
      </c>
    </row>
    <row r="12" spans="1:2">
      <c r="A12" s="3" t="s">
        <v>641</v>
      </c>
    </row>
    <row r="13" spans="1:2">
      <c r="A13" s="4" t="s">
        <v>651</v>
      </c>
      <c r="B13" s="5" t="n">
        <v>721</v>
      </c>
    </row>
    <row r="14" spans="1:2">
      <c r="A14" s="4" t="s">
        <v>652</v>
      </c>
      <c r="B14" s="5" t="n">
        <v>25</v>
      </c>
    </row>
    <row r="15" spans="1:2">
      <c r="A15" s="4" t="s">
        <v>653</v>
      </c>
      <c r="B15" s="5" t="n">
        <v>210</v>
      </c>
    </row>
    <row r="16" spans="1:2">
      <c r="A16" s="4" t="s">
        <v>654</v>
      </c>
      <c r="B16" s="5" t="n">
        <v>251</v>
      </c>
    </row>
    <row r="17" spans="1:2">
      <c r="A17" s="4" t="s">
        <v>655</v>
      </c>
      <c r="B17" s="5" t="n">
        <v>192</v>
      </c>
    </row>
    <row r="18" spans="1:2">
      <c r="A18" s="4" t="s">
        <v>656</v>
      </c>
      <c r="B18" s="5" t="n">
        <v>42</v>
      </c>
    </row>
    <row r="19" spans="1:2">
      <c r="A19" s="4" t="s">
        <v>657</v>
      </c>
      <c r="B19" s="5" t="n">
        <v>1</v>
      </c>
    </row>
    <row r="20" spans="1:2">
      <c r="A20" s="4" t="s">
        <v>658</v>
      </c>
      <c r="B20" s="5" t="n">
        <v>0</v>
      </c>
    </row>
    <row r="21" spans="1:2">
      <c r="A21" s="4" t="s">
        <v>659</v>
      </c>
    </row>
    <row r="22" spans="1:2">
      <c r="A22" s="3" t="s">
        <v>641</v>
      </c>
    </row>
    <row r="23" spans="1:2">
      <c r="A23" s="4" t="s">
        <v>651</v>
      </c>
      <c r="B23" s="5" t="n">
        <v>295</v>
      </c>
    </row>
    <row r="24" spans="1:2">
      <c r="A24" s="4" t="s">
        <v>652</v>
      </c>
      <c r="B24" s="5" t="n">
        <v>9</v>
      </c>
    </row>
    <row r="25" spans="1:2">
      <c r="A25" s="4" t="s">
        <v>653</v>
      </c>
      <c r="B25" s="5" t="n">
        <v>91</v>
      </c>
    </row>
    <row r="26" spans="1:2">
      <c r="A26" s="4" t="s">
        <v>654</v>
      </c>
      <c r="B26" s="5" t="n">
        <v>87</v>
      </c>
    </row>
    <row r="27" spans="1:2">
      <c r="A27" s="4" t="s">
        <v>655</v>
      </c>
      <c r="B27" s="5" t="n">
        <v>77</v>
      </c>
    </row>
    <row r="28" spans="1:2">
      <c r="A28" s="4" t="s">
        <v>656</v>
      </c>
      <c r="B28" s="5" t="n">
        <v>28</v>
      </c>
    </row>
    <row r="29" spans="1:2">
      <c r="A29" s="4" t="s">
        <v>657</v>
      </c>
      <c r="B29" s="5" t="n">
        <v>3</v>
      </c>
    </row>
    <row r="30" spans="1:2">
      <c r="A30" s="4" t="s">
        <v>658</v>
      </c>
      <c r="B30" s="5" t="n">
        <v>0</v>
      </c>
    </row>
    <row r="31" spans="1:2">
      <c r="A31" s="4" t="s">
        <v>660</v>
      </c>
    </row>
    <row r="32" spans="1:2">
      <c r="A32" s="3" t="s">
        <v>641</v>
      </c>
    </row>
    <row r="33" spans="1:2">
      <c r="A33" s="4" t="s">
        <v>651</v>
      </c>
      <c r="B33" s="5" t="n">
        <v>236</v>
      </c>
    </row>
    <row r="34" spans="1:2">
      <c r="A34" s="4" t="s">
        <v>652</v>
      </c>
      <c r="B34" s="5" t="n">
        <v>8</v>
      </c>
    </row>
    <row r="35" spans="1:2">
      <c r="A35" s="4" t="s">
        <v>653</v>
      </c>
      <c r="B35" s="5" t="n">
        <v>44</v>
      </c>
    </row>
    <row r="36" spans="1:2">
      <c r="A36" s="4" t="s">
        <v>654</v>
      </c>
      <c r="B36" s="5" t="n">
        <v>44</v>
      </c>
    </row>
    <row r="37" spans="1:2">
      <c r="A37" s="4" t="s">
        <v>655</v>
      </c>
      <c r="B37" s="5" t="n">
        <v>37</v>
      </c>
    </row>
    <row r="38" spans="1:2">
      <c r="A38" s="4" t="s">
        <v>656</v>
      </c>
      <c r="B38" s="5" t="n">
        <v>30</v>
      </c>
    </row>
    <row r="39" spans="1:2">
      <c r="A39" s="4" t="s">
        <v>657</v>
      </c>
      <c r="B39" s="5" t="n">
        <v>24</v>
      </c>
    </row>
    <row r="40" spans="1:2">
      <c r="A40" s="4" t="s">
        <v>658</v>
      </c>
      <c r="B40" s="5" t="n">
        <v>49</v>
      </c>
    </row>
    <row r="41" spans="1:2">
      <c r="A41" s="4" t="s">
        <v>661</v>
      </c>
    </row>
    <row r="42" spans="1:2">
      <c r="A42" s="3" t="s">
        <v>641</v>
      </c>
    </row>
    <row r="43" spans="1:2">
      <c r="A43" s="4" t="s">
        <v>651</v>
      </c>
      <c r="B43" s="5" t="n">
        <v>186</v>
      </c>
    </row>
    <row r="44" spans="1:2">
      <c r="A44" s="4" t="s">
        <v>652</v>
      </c>
      <c r="B44" s="5" t="n">
        <v>7</v>
      </c>
    </row>
    <row r="45" spans="1:2">
      <c r="A45" s="4" t="s">
        <v>653</v>
      </c>
      <c r="B45" s="5" t="n">
        <v>41</v>
      </c>
    </row>
    <row r="46" spans="1:2">
      <c r="A46" s="4" t="s">
        <v>654</v>
      </c>
      <c r="B46" s="5" t="n">
        <v>41</v>
      </c>
    </row>
    <row r="47" spans="1:2">
      <c r="A47" s="4" t="s">
        <v>655</v>
      </c>
      <c r="B47" s="5" t="n">
        <v>20</v>
      </c>
    </row>
    <row r="48" spans="1:2">
      <c r="A48" s="4" t="s">
        <v>656</v>
      </c>
      <c r="B48" s="5" t="n">
        <v>20</v>
      </c>
    </row>
    <row r="49" spans="1:2">
      <c r="A49" s="4" t="s">
        <v>657</v>
      </c>
      <c r="B49" s="5" t="n">
        <v>19</v>
      </c>
    </row>
    <row r="50" spans="1:2">
      <c r="A50" s="4" t="s">
        <v>658</v>
      </c>
      <c r="B50" s="5" t="n">
        <v>38</v>
      </c>
    </row>
    <row r="51" spans="1:2">
      <c r="A51" s="4" t="s">
        <v>662</v>
      </c>
    </row>
    <row r="52" spans="1:2">
      <c r="A52" s="3" t="s">
        <v>641</v>
      </c>
    </row>
    <row r="53" spans="1:2">
      <c r="A53" s="4" t="s">
        <v>651</v>
      </c>
      <c r="B53" s="5" t="n">
        <v>182</v>
      </c>
    </row>
    <row r="54" spans="1:2">
      <c r="A54" s="4" t="s">
        <v>652</v>
      </c>
      <c r="B54" s="5" t="n">
        <v>16</v>
      </c>
    </row>
    <row r="55" spans="1:2">
      <c r="A55" s="4" t="s">
        <v>653</v>
      </c>
      <c r="B55" s="5" t="n">
        <v>66</v>
      </c>
    </row>
    <row r="56" spans="1:2">
      <c r="A56" s="4" t="s">
        <v>654</v>
      </c>
      <c r="B56" s="5" t="n">
        <v>51</v>
      </c>
    </row>
    <row r="57" spans="1:2">
      <c r="A57" s="4" t="s">
        <v>655</v>
      </c>
      <c r="B57" s="5" t="n">
        <v>30</v>
      </c>
    </row>
    <row r="58" spans="1:2">
      <c r="A58" s="4" t="s">
        <v>656</v>
      </c>
      <c r="B58" s="5" t="n">
        <v>6</v>
      </c>
    </row>
    <row r="59" spans="1:2">
      <c r="A59" s="4" t="s">
        <v>657</v>
      </c>
      <c r="B59" s="5" t="n">
        <v>3</v>
      </c>
    </row>
    <row r="60" spans="1:2">
      <c r="A60" s="4" t="s">
        <v>658</v>
      </c>
      <c r="B60" s="5" t="n">
        <v>10</v>
      </c>
    </row>
    <row r="61" spans="1:2">
      <c r="A61" s="4" t="s">
        <v>663</v>
      </c>
    </row>
    <row r="62" spans="1:2">
      <c r="A62" s="3" t="s">
        <v>641</v>
      </c>
    </row>
    <row r="63" spans="1:2">
      <c r="A63" s="4" t="s">
        <v>651</v>
      </c>
      <c r="B63" s="5" t="n">
        <v>1620</v>
      </c>
    </row>
    <row r="64" spans="1:2">
      <c r="A64" s="4" t="s">
        <v>652</v>
      </c>
      <c r="B64" s="5" t="n">
        <v>65</v>
      </c>
    </row>
    <row r="65" spans="1:2">
      <c r="A65" s="4" t="s">
        <v>653</v>
      </c>
      <c r="B65" s="5" t="n">
        <v>452</v>
      </c>
    </row>
    <row r="66" spans="1:2">
      <c r="A66" s="4" t="s">
        <v>654</v>
      </c>
      <c r="B66" s="5" t="n">
        <v>474</v>
      </c>
    </row>
    <row r="67" spans="1:2">
      <c r="A67" s="4" t="s">
        <v>655</v>
      </c>
      <c r="B67" s="5" t="n">
        <v>356</v>
      </c>
    </row>
    <row r="68" spans="1:2">
      <c r="A68" s="4" t="s">
        <v>656</v>
      </c>
      <c r="B68" s="5" t="n">
        <v>126</v>
      </c>
    </row>
    <row r="69" spans="1:2">
      <c r="A69" s="4" t="s">
        <v>657</v>
      </c>
      <c r="B69" s="5" t="n">
        <v>50</v>
      </c>
    </row>
    <row r="70" spans="1:2">
      <c r="A70" s="4" t="s">
        <v>658</v>
      </c>
      <c r="B70" s="5" t="n">
        <v>97</v>
      </c>
    </row>
    <row r="71" spans="1:2">
      <c r="A71" s="4" t="s">
        <v>584</v>
      </c>
    </row>
    <row r="72" spans="1:2">
      <c r="A72" s="3" t="s">
        <v>641</v>
      </c>
    </row>
    <row r="73" spans="1:2">
      <c r="A73" s="4" t="s">
        <v>664</v>
      </c>
      <c r="B73" s="5" t="n">
        <v>24</v>
      </c>
    </row>
    <row r="74" spans="1:2">
      <c r="A74" s="4" t="s">
        <v>665</v>
      </c>
      <c r="B74" s="5" t="n">
        <v>0</v>
      </c>
    </row>
    <row r="75" spans="1:2">
      <c r="A75" s="4" t="s">
        <v>666</v>
      </c>
      <c r="B75" s="4" t="s">
        <v>51</v>
      </c>
    </row>
    <row r="76" spans="1:2">
      <c r="A76" s="4" t="s">
        <v>667</v>
      </c>
      <c r="B76" s="5" t="n">
        <v>1</v>
      </c>
    </row>
    <row r="77" spans="1:2">
      <c r="A77" s="4" t="s">
        <v>668</v>
      </c>
      <c r="B77" s="5" t="n">
        <v>2</v>
      </c>
    </row>
    <row r="78" spans="1:2">
      <c r="A78" s="4" t="s">
        <v>669</v>
      </c>
      <c r="B78" s="5" t="n">
        <v>2</v>
      </c>
    </row>
    <row r="79" spans="1:2">
      <c r="A79" s="4" t="s">
        <v>670</v>
      </c>
      <c r="B79" s="5" t="n">
        <v>5</v>
      </c>
    </row>
    <row r="80" spans="1:2">
      <c r="A80" s="4" t="s">
        <v>671</v>
      </c>
      <c r="B80" s="5" t="n">
        <v>14</v>
      </c>
    </row>
    <row r="81" spans="1:2">
      <c r="A81" s="4" t="s">
        <v>672</v>
      </c>
    </row>
    <row r="82" spans="1:2">
      <c r="A82" s="3" t="s">
        <v>641</v>
      </c>
    </row>
    <row r="83" spans="1:2">
      <c r="A83" s="4" t="s">
        <v>664</v>
      </c>
      <c r="B83" s="5" t="n">
        <v>1122</v>
      </c>
    </row>
    <row r="84" spans="1:2">
      <c r="A84" s="4" t="s">
        <v>665</v>
      </c>
      <c r="B84" s="5" t="n">
        <v>20</v>
      </c>
    </row>
    <row r="85" spans="1:2">
      <c r="A85" s="4" t="s">
        <v>666</v>
      </c>
      <c r="B85" s="5" t="n">
        <v>25</v>
      </c>
    </row>
    <row r="86" spans="1:2">
      <c r="A86" s="4" t="s">
        <v>667</v>
      </c>
      <c r="B86" s="5" t="n">
        <v>627</v>
      </c>
    </row>
    <row r="87" spans="1:2">
      <c r="A87" s="4" t="s">
        <v>668</v>
      </c>
      <c r="B87" s="5" t="n">
        <v>29</v>
      </c>
    </row>
    <row r="88" spans="1:2">
      <c r="A88" s="4" t="s">
        <v>669</v>
      </c>
      <c r="B88" s="5" t="n">
        <v>2</v>
      </c>
    </row>
    <row r="89" spans="1:2">
      <c r="A89" s="4" t="s">
        <v>670</v>
      </c>
      <c r="B89" s="5" t="n">
        <v>5</v>
      </c>
    </row>
    <row r="90" spans="1:2">
      <c r="A90" s="4" t="s">
        <v>671</v>
      </c>
      <c r="B90" s="5" t="n">
        <v>414</v>
      </c>
    </row>
    <row r="91" spans="1:2">
      <c r="A91" s="4" t="s">
        <v>673</v>
      </c>
    </row>
    <row r="92" spans="1:2">
      <c r="A92" s="3" t="s">
        <v>641</v>
      </c>
    </row>
    <row r="93" spans="1:2">
      <c r="A93" s="4" t="s">
        <v>664</v>
      </c>
      <c r="B93" s="5" t="n">
        <v>1014</v>
      </c>
    </row>
    <row r="94" spans="1:2">
      <c r="A94" s="4" t="s">
        <v>661</v>
      </c>
    </row>
    <row r="95" spans="1:2">
      <c r="A95" s="3" t="s">
        <v>641</v>
      </c>
    </row>
    <row r="96" spans="1:2">
      <c r="A96" s="4" t="s">
        <v>665</v>
      </c>
      <c r="B96" s="5" t="n">
        <v>14</v>
      </c>
    </row>
    <row r="97" spans="1:2">
      <c r="A97" s="4" t="s">
        <v>607</v>
      </c>
    </row>
    <row r="98" spans="1:2">
      <c r="A98" s="3" t="s">
        <v>641</v>
      </c>
    </row>
    <row r="99" spans="1:2">
      <c r="A99" s="4" t="s">
        <v>668</v>
      </c>
      <c r="B99" s="5" t="n">
        <v>600</v>
      </c>
    </row>
    <row r="100" spans="1:2">
      <c r="A100" s="4" t="s">
        <v>671</v>
      </c>
      <c r="B100" s="5" t="n">
        <v>400</v>
      </c>
    </row>
    <row r="101" spans="1:2">
      <c r="A101" s="4" t="s">
        <v>674</v>
      </c>
    </row>
    <row r="102" spans="1:2">
      <c r="A102" s="3" t="s">
        <v>641</v>
      </c>
    </row>
    <row r="103" spans="1:2">
      <c r="A103" s="4" t="s">
        <v>664</v>
      </c>
      <c r="B103" s="5" t="n">
        <v>84</v>
      </c>
    </row>
    <row r="104" spans="1:2">
      <c r="A104" s="4" t="s">
        <v>665</v>
      </c>
      <c r="B104" s="5" t="n">
        <v>6</v>
      </c>
    </row>
    <row r="105" spans="1:2">
      <c r="A105" s="4" t="s">
        <v>666</v>
      </c>
      <c r="B105" s="5" t="n">
        <v>25</v>
      </c>
    </row>
    <row r="106" spans="1:2">
      <c r="A106" s="4" t="s">
        <v>667</v>
      </c>
      <c r="B106" s="5" t="n">
        <v>26</v>
      </c>
    </row>
    <row r="107" spans="1:2">
      <c r="A107" s="4" t="s">
        <v>668</v>
      </c>
      <c r="B107" s="5" t="n">
        <v>27</v>
      </c>
    </row>
    <row r="108" spans="1:2">
      <c r="A108" s="4" t="s">
        <v>669</v>
      </c>
      <c r="B108" s="5" t="n">
        <v>0</v>
      </c>
    </row>
    <row r="109" spans="1:2">
      <c r="A109" s="4" t="s">
        <v>670</v>
      </c>
      <c r="B109" s="5" t="n">
        <v>0</v>
      </c>
    </row>
    <row r="110" spans="1:2">
      <c r="A110" s="4" t="s">
        <v>671</v>
      </c>
      <c r="B11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75</v>
      </c>
      <c r="B1" s="2" t="s">
        <v>493</v>
      </c>
    </row>
    <row r="2" spans="1:2">
      <c r="A2" s="4" t="s">
        <v>676</v>
      </c>
    </row>
    <row r="3" spans="1:2">
      <c r="A3" s="3" t="s">
        <v>677</v>
      </c>
    </row>
    <row r="4" spans="1:2">
      <c r="A4" s="4" t="s">
        <v>527</v>
      </c>
      <c r="B4" s="7" t="n">
        <v>1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 customWidth="1" max="8" min="8" width="13"/>
  </cols>
  <sheetData>
    <row r="1" spans="1:8">
      <c r="A1" s="1" t="s">
        <v>678</v>
      </c>
      <c r="B1" s="2" t="s">
        <v>68</v>
      </c>
      <c r="D1" s="2" t="s">
        <v>1</v>
      </c>
    </row>
    <row r="2" spans="1:8">
      <c r="B2" s="2" t="s">
        <v>2</v>
      </c>
      <c r="C2" s="2" t="s">
        <v>69</v>
      </c>
      <c r="D2" s="2" t="s">
        <v>2</v>
      </c>
      <c r="E2" s="2" t="s">
        <v>69</v>
      </c>
      <c r="F2" s="2" t="s">
        <v>679</v>
      </c>
      <c r="G2" s="2" t="s">
        <v>680</v>
      </c>
      <c r="H2" s="2" t="s">
        <v>681</v>
      </c>
    </row>
    <row r="3" spans="1:8">
      <c r="A3" s="4" t="s">
        <v>265</v>
      </c>
    </row>
    <row r="4" spans="1:8">
      <c r="A4" s="3" t="s">
        <v>251</v>
      </c>
    </row>
    <row r="5" spans="1:8">
      <c r="A5" s="4" t="s">
        <v>682</v>
      </c>
      <c r="B5" s="7" t="n">
        <v>54</v>
      </c>
      <c r="D5" s="7" t="n">
        <v>54</v>
      </c>
    </row>
    <row r="6" spans="1:8">
      <c r="A6" s="4" t="s">
        <v>683</v>
      </c>
    </row>
    <row r="7" spans="1:8">
      <c r="A7" s="3" t="s">
        <v>251</v>
      </c>
    </row>
    <row r="8" spans="1:8">
      <c r="A8" s="4" t="s">
        <v>684</v>
      </c>
      <c r="B8" s="4" t="s">
        <v>327</v>
      </c>
      <c r="D8" s="4" t="s">
        <v>327</v>
      </c>
    </row>
    <row r="9" spans="1:8">
      <c r="A9" s="4" t="s">
        <v>685</v>
      </c>
    </row>
    <row r="10" spans="1:8">
      <c r="A10" s="3" t="s">
        <v>251</v>
      </c>
    </row>
    <row r="11" spans="1:8">
      <c r="A11" s="4" t="s">
        <v>684</v>
      </c>
      <c r="B11" s="4" t="s">
        <v>686</v>
      </c>
      <c r="D11" s="4" t="s">
        <v>686</v>
      </c>
    </row>
    <row r="12" spans="1:8">
      <c r="A12" s="4" t="s">
        <v>263</v>
      </c>
    </row>
    <row r="13" spans="1:8">
      <c r="A13" s="3" t="s">
        <v>251</v>
      </c>
    </row>
    <row r="14" spans="1:8">
      <c r="A14" s="4" t="s">
        <v>682</v>
      </c>
      <c r="B14" s="7" t="n">
        <v>18</v>
      </c>
      <c r="D14" s="7" t="n">
        <v>18</v>
      </c>
    </row>
    <row r="15" spans="1:8">
      <c r="A15" s="4" t="s">
        <v>687</v>
      </c>
      <c r="D15" s="4" t="s">
        <v>688</v>
      </c>
    </row>
    <row r="16" spans="1:8">
      <c r="A16" s="4" t="s">
        <v>689</v>
      </c>
    </row>
    <row r="17" spans="1:8">
      <c r="A17" s="3" t="s">
        <v>251</v>
      </c>
    </row>
    <row r="18" spans="1:8">
      <c r="A18" s="4" t="s">
        <v>684</v>
      </c>
      <c r="B18" s="4" t="s">
        <v>327</v>
      </c>
      <c r="D18" s="4" t="s">
        <v>327</v>
      </c>
    </row>
    <row r="19" spans="1:8">
      <c r="A19" s="4" t="s">
        <v>690</v>
      </c>
    </row>
    <row r="20" spans="1:8">
      <c r="A20" s="3" t="s">
        <v>251</v>
      </c>
    </row>
    <row r="21" spans="1:8">
      <c r="A21" s="4" t="s">
        <v>684</v>
      </c>
      <c r="B21" s="4" t="s">
        <v>686</v>
      </c>
      <c r="D21" s="4" t="s">
        <v>686</v>
      </c>
    </row>
    <row r="22" spans="1:8">
      <c r="A22" s="4" t="s">
        <v>261</v>
      </c>
    </row>
    <row r="23" spans="1:8">
      <c r="A23" s="3" t="s">
        <v>251</v>
      </c>
    </row>
    <row r="24" spans="1:8">
      <c r="A24" s="4" t="s">
        <v>682</v>
      </c>
      <c r="B24" s="7" t="n">
        <v>515</v>
      </c>
      <c r="D24" s="7" t="n">
        <v>515</v>
      </c>
    </row>
    <row r="25" spans="1:8">
      <c r="A25" s="4" t="s">
        <v>691</v>
      </c>
      <c r="D25" s="4" t="s">
        <v>692</v>
      </c>
    </row>
    <row r="26" spans="1:8">
      <c r="A26" s="4" t="s">
        <v>693</v>
      </c>
    </row>
    <row r="27" spans="1:8">
      <c r="A27" s="3" t="s">
        <v>251</v>
      </c>
    </row>
    <row r="28" spans="1:8">
      <c r="A28" s="4" t="s">
        <v>682</v>
      </c>
      <c r="B28" s="7" t="n">
        <v>443</v>
      </c>
      <c r="D28" s="7" t="n">
        <v>443</v>
      </c>
    </row>
    <row r="29" spans="1:8">
      <c r="A29" s="4" t="s">
        <v>694</v>
      </c>
    </row>
    <row r="30" spans="1:8">
      <c r="A30" s="3" t="s">
        <v>251</v>
      </c>
    </row>
    <row r="31" spans="1:8">
      <c r="A31" s="4" t="s">
        <v>695</v>
      </c>
      <c r="H31" s="7" t="n">
        <v>1000</v>
      </c>
    </row>
    <row r="32" spans="1:8">
      <c r="A32" s="4" t="s">
        <v>696</v>
      </c>
      <c r="B32" s="5" t="n">
        <v>0</v>
      </c>
      <c r="C32" s="5" t="n">
        <v>0</v>
      </c>
      <c r="D32" s="5" t="n">
        <v>0</v>
      </c>
      <c r="E32" s="12" t="n">
        <v>0.3</v>
      </c>
    </row>
    <row r="33" spans="1:8">
      <c r="A33" s="4" t="s">
        <v>121</v>
      </c>
      <c r="B33" s="7" t="n">
        <v>0</v>
      </c>
      <c r="C33" s="7" t="n">
        <v>0</v>
      </c>
      <c r="D33" s="7" t="n">
        <v>0</v>
      </c>
      <c r="E33" s="7" t="n">
        <v>31</v>
      </c>
    </row>
    <row r="34" spans="1:8">
      <c r="A34" s="4" t="s">
        <v>697</v>
      </c>
    </row>
    <row r="35" spans="1:8">
      <c r="A35" s="3" t="s">
        <v>251</v>
      </c>
    </row>
    <row r="36" spans="1:8">
      <c r="A36" s="4" t="s">
        <v>696</v>
      </c>
      <c r="E36" s="12" t="n">
        <v>0.3</v>
      </c>
    </row>
    <row r="37" spans="1:8">
      <c r="A37" s="4" t="s">
        <v>121</v>
      </c>
      <c r="E37" s="7" t="n">
        <v>31</v>
      </c>
    </row>
    <row r="38" spans="1:8">
      <c r="A38" s="4" t="s">
        <v>698</v>
      </c>
    </row>
    <row r="39" spans="1:8">
      <c r="A39" s="3" t="s">
        <v>251</v>
      </c>
    </row>
    <row r="40" spans="1:8">
      <c r="A40" s="4" t="s">
        <v>695</v>
      </c>
      <c r="G40" s="7" t="n">
        <v>1200</v>
      </c>
    </row>
    <row r="41" spans="1:8">
      <c r="A41" s="4" t="s">
        <v>696</v>
      </c>
      <c r="B41" s="5" t="n">
        <v>0</v>
      </c>
      <c r="C41" s="12" t="n">
        <v>1.4</v>
      </c>
      <c r="D41" s="12" t="n">
        <v>0.6</v>
      </c>
      <c r="E41" s="12" t="n">
        <v>3.8</v>
      </c>
    </row>
    <row r="42" spans="1:8">
      <c r="A42" s="4" t="s">
        <v>121</v>
      </c>
      <c r="B42" s="7" t="n">
        <v>0</v>
      </c>
      <c r="C42" s="7" t="n">
        <v>150</v>
      </c>
      <c r="D42" s="7" t="n">
        <v>76</v>
      </c>
      <c r="E42" s="7" t="n">
        <v>422</v>
      </c>
    </row>
    <row r="43" spans="1:8">
      <c r="A43" s="4" t="s">
        <v>699</v>
      </c>
    </row>
    <row r="44" spans="1:8">
      <c r="A44" s="3" t="s">
        <v>251</v>
      </c>
    </row>
    <row r="45" spans="1:8">
      <c r="A45" s="4" t="s">
        <v>695</v>
      </c>
      <c r="F45" s="7" t="n">
        <v>2400</v>
      </c>
    </row>
    <row r="46" spans="1:8">
      <c r="A46" s="4" t="s">
        <v>696</v>
      </c>
      <c r="B46" s="12" t="n">
        <v>3.2</v>
      </c>
      <c r="D46" s="12" t="n">
        <v>7.2</v>
      </c>
    </row>
    <row r="47" spans="1:8">
      <c r="A47" s="4" t="s">
        <v>121</v>
      </c>
      <c r="B47" s="7" t="n">
        <v>292</v>
      </c>
      <c r="D47" s="7" t="n">
        <v>815</v>
      </c>
    </row>
    <row r="48" spans="1:8">
      <c r="A48" s="4" t="s">
        <v>267</v>
      </c>
    </row>
    <row r="49" spans="1:8">
      <c r="A49" s="3" t="s">
        <v>251</v>
      </c>
    </row>
    <row r="50" spans="1:8">
      <c r="A50" s="4" t="s">
        <v>696</v>
      </c>
      <c r="B50" s="12" t="n">
        <v>3.2</v>
      </c>
      <c r="C50" s="12" t="n">
        <v>1.4</v>
      </c>
      <c r="D50" s="12" t="n">
        <v>7.8</v>
      </c>
      <c r="E50" s="12" t="n">
        <v>4.1</v>
      </c>
    </row>
    <row r="51" spans="1:8">
      <c r="A51" s="4" t="s">
        <v>121</v>
      </c>
      <c r="B51" s="7" t="n">
        <v>292</v>
      </c>
      <c r="C51" s="7" t="n">
        <v>150</v>
      </c>
      <c r="D51" s="7" t="n">
        <v>891</v>
      </c>
      <c r="E51" s="7" t="n">
        <v>453</v>
      </c>
    </row>
    <row r="52" spans="1:8">
      <c r="A52" s="4" t="s">
        <v>700</v>
      </c>
    </row>
    <row r="53" spans="1:8">
      <c r="A53" s="3" t="s">
        <v>251</v>
      </c>
    </row>
    <row r="54" spans="1:8">
      <c r="A54" s="4" t="s">
        <v>701</v>
      </c>
      <c r="B54" s="7" t="n">
        <v>14</v>
      </c>
      <c r="C54" s="7" t="n">
        <v>4</v>
      </c>
      <c r="D54" s="7" t="n">
        <v>31</v>
      </c>
      <c r="E54" s="7" t="n">
        <v>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68</v>
      </c>
    </row>
    <row r="2" spans="1:3">
      <c r="B2" s="2" t="s">
        <v>2</v>
      </c>
      <c r="C2" s="2" t="s">
        <v>69</v>
      </c>
    </row>
    <row r="3" spans="1:3">
      <c r="A3" s="3" t="s">
        <v>251</v>
      </c>
    </row>
    <row r="4" spans="1:3">
      <c r="A4" s="4" t="s">
        <v>703</v>
      </c>
      <c r="B4" s="4" t="s">
        <v>327</v>
      </c>
      <c r="C4" s="4" t="s">
        <v>327</v>
      </c>
    </row>
    <row r="5" spans="1:3">
      <c r="A5" s="4" t="s">
        <v>704</v>
      </c>
    </row>
    <row r="6" spans="1:3">
      <c r="A6" s="3" t="s">
        <v>251</v>
      </c>
    </row>
    <row r="7" spans="1:3">
      <c r="A7" s="4" t="s">
        <v>705</v>
      </c>
      <c r="B7" s="4" t="s">
        <v>706</v>
      </c>
      <c r="C7" s="4" t="s">
        <v>572</v>
      </c>
    </row>
    <row r="8" spans="1:3">
      <c r="A8" s="4" t="s">
        <v>707</v>
      </c>
      <c r="B8" s="4" t="s">
        <v>708</v>
      </c>
      <c r="C8" s="4" t="s">
        <v>709</v>
      </c>
    </row>
    <row r="9" spans="1:3">
      <c r="A9" s="4" t="s">
        <v>710</v>
      </c>
      <c r="B9" s="4" t="s">
        <v>711</v>
      </c>
      <c r="C9" s="4" t="s">
        <v>711</v>
      </c>
    </row>
    <row r="10" spans="1:3">
      <c r="A10" s="4" t="s">
        <v>712</v>
      </c>
    </row>
    <row r="11" spans="1:3">
      <c r="A11" s="3" t="s">
        <v>251</v>
      </c>
    </row>
    <row r="12" spans="1:3">
      <c r="A12" s="4" t="s">
        <v>713</v>
      </c>
      <c r="B12" s="4" t="s">
        <v>714</v>
      </c>
      <c r="C12" s="4" t="s">
        <v>715</v>
      </c>
    </row>
    <row r="13" spans="1:3">
      <c r="A13" s="4" t="s">
        <v>716</v>
      </c>
      <c r="B13" s="4" t="s">
        <v>708</v>
      </c>
      <c r="C13" s="4" t="s">
        <v>709</v>
      </c>
    </row>
    <row r="14" spans="1:3">
      <c r="A14" s="4" t="s">
        <v>710</v>
      </c>
      <c r="B14" s="4" t="s">
        <v>566</v>
      </c>
      <c r="C14" s="4" t="s">
        <v>5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1</v>
      </c>
    </row>
    <row r="2" spans="1:2">
      <c r="B2" s="2" t="s">
        <v>718</v>
      </c>
    </row>
    <row r="3" spans="1:2">
      <c r="A3" s="3" t="s">
        <v>719</v>
      </c>
    </row>
    <row r="4" spans="1:2">
      <c r="A4" s="4" t="s">
        <v>720</v>
      </c>
      <c r="B4" s="5" t="n">
        <v>1615</v>
      </c>
    </row>
    <row r="5" spans="1:2">
      <c r="A5" s="4" t="s">
        <v>721</v>
      </c>
      <c r="B5" s="5" t="n">
        <v>4</v>
      </c>
    </row>
    <row r="6" spans="1:2">
      <c r="A6" s="4" t="s">
        <v>722</v>
      </c>
      <c r="B6" s="5" t="n">
        <v>-210</v>
      </c>
    </row>
    <row r="7" spans="1:2">
      <c r="A7" s="4" t="s">
        <v>723</v>
      </c>
      <c r="B7" s="5" t="n">
        <v>1409</v>
      </c>
    </row>
    <row r="8" spans="1:2">
      <c r="A8" s="4" t="s">
        <v>724</v>
      </c>
      <c r="B8" s="5" t="n">
        <v>1409</v>
      </c>
    </row>
    <row r="9" spans="1:2">
      <c r="A9" s="4" t="s">
        <v>725</v>
      </c>
      <c r="B9" s="5" t="n">
        <v>1409</v>
      </c>
    </row>
    <row r="10" spans="1:2">
      <c r="A10" s="4" t="s">
        <v>726</v>
      </c>
      <c r="B10" s="8" t="n">
        <v>30.28</v>
      </c>
    </row>
    <row r="11" spans="1:2">
      <c r="A11" s="4" t="s">
        <v>727</v>
      </c>
      <c r="B11" s="9" t="n">
        <v>112.56</v>
      </c>
    </row>
    <row r="12" spans="1:2">
      <c r="A12" s="4" t="s">
        <v>728</v>
      </c>
      <c r="B12" s="9" t="n">
        <v>31.16</v>
      </c>
    </row>
    <row r="13" spans="1:2">
      <c r="A13" s="4" t="s">
        <v>729</v>
      </c>
      <c r="B13" s="9" t="n">
        <v>30.37</v>
      </c>
    </row>
    <row r="14" spans="1:2">
      <c r="A14" s="4" t="s">
        <v>730</v>
      </c>
      <c r="B14" s="9" t="n">
        <v>30.37</v>
      </c>
    </row>
    <row r="15" spans="1:2">
      <c r="A15" s="4" t="s">
        <v>731</v>
      </c>
      <c r="B15" s="8" t="n">
        <v>30.37</v>
      </c>
    </row>
    <row r="16" spans="1:2">
      <c r="A16" s="4" t="s">
        <v>732</v>
      </c>
      <c r="B16" s="4" t="s">
        <v>733</v>
      </c>
    </row>
    <row r="17" spans="1:2">
      <c r="A17" s="4" t="s">
        <v>734</v>
      </c>
      <c r="B17" s="4" t="s">
        <v>733</v>
      </c>
    </row>
    <row r="18" spans="1:2">
      <c r="A18" s="4" t="s">
        <v>735</v>
      </c>
      <c r="B18" s="4" t="s">
        <v>733</v>
      </c>
    </row>
    <row r="19" spans="1:2">
      <c r="A19" s="4" t="s">
        <v>736</v>
      </c>
      <c r="B19" s="7" t="n">
        <v>69</v>
      </c>
    </row>
    <row r="20" spans="1:2">
      <c r="A20" s="4" t="s">
        <v>737</v>
      </c>
      <c r="B20" s="5" t="n">
        <v>69</v>
      </c>
    </row>
    <row r="21" spans="1:2">
      <c r="A21" s="4" t="s">
        <v>738</v>
      </c>
      <c r="B21" s="7" t="n">
        <v>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40</v>
      </c>
    </row>
    <row r="3" spans="1:2">
      <c r="A3" s="3" t="s">
        <v>741</v>
      </c>
    </row>
    <row r="4" spans="1:2">
      <c r="A4" s="4" t="s">
        <v>742</v>
      </c>
      <c r="B4" s="5" t="n">
        <v>5948</v>
      </c>
    </row>
    <row r="5" spans="1:2">
      <c r="A5" s="4" t="s">
        <v>743</v>
      </c>
      <c r="B5" s="5" t="n">
        <v>1940</v>
      </c>
    </row>
    <row r="6" spans="1:2">
      <c r="A6" s="4" t="s">
        <v>744</v>
      </c>
      <c r="B6" s="5" t="n">
        <v>-2347</v>
      </c>
    </row>
    <row r="7" spans="1:2">
      <c r="A7" s="4" t="s">
        <v>745</v>
      </c>
      <c r="B7" s="5" t="n">
        <v>-510</v>
      </c>
    </row>
    <row r="8" spans="1:2">
      <c r="A8" s="4" t="s">
        <v>742</v>
      </c>
      <c r="B8" s="5" t="n">
        <v>5031</v>
      </c>
    </row>
    <row r="9" spans="1:2">
      <c r="A9" s="4" t="s">
        <v>746</v>
      </c>
      <c r="B9" s="8" t="n">
        <v>94.56999999999999</v>
      </c>
    </row>
    <row r="10" spans="1:2">
      <c r="A10" s="4" t="s">
        <v>747</v>
      </c>
      <c r="B10" s="9" t="n">
        <v>132.33</v>
      </c>
    </row>
    <row r="11" spans="1:2">
      <c r="A11" s="4" t="s">
        <v>747</v>
      </c>
      <c r="B11" s="9" t="n">
        <v>86.98999999999999</v>
      </c>
    </row>
    <row r="12" spans="1:2">
      <c r="A12" s="4" t="s">
        <v>748</v>
      </c>
      <c r="B12" s="9" t="n">
        <v>108.26</v>
      </c>
    </row>
    <row r="13" spans="1:2">
      <c r="A13" s="4" t="s">
        <v>749</v>
      </c>
      <c r="B13" s="8" t="n">
        <v>111.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40</v>
      </c>
    </row>
    <row r="3" spans="1:2">
      <c r="A3" s="3" t="s">
        <v>251</v>
      </c>
    </row>
    <row r="4" spans="1:2">
      <c r="A4" s="4" t="s">
        <v>743</v>
      </c>
      <c r="B4" s="5" t="n">
        <v>0</v>
      </c>
    </row>
    <row r="5" spans="1:2">
      <c r="A5" s="3" t="s">
        <v>741</v>
      </c>
    </row>
    <row r="6" spans="1:2">
      <c r="A6" s="4" t="s">
        <v>742</v>
      </c>
      <c r="B6" s="5" t="n">
        <v>796</v>
      </c>
    </row>
    <row r="7" spans="1:2">
      <c r="A7" s="4" t="s">
        <v>745</v>
      </c>
      <c r="B7" s="5" t="n">
        <v>-217</v>
      </c>
    </row>
    <row r="8" spans="1:2">
      <c r="A8" s="4" t="s">
        <v>742</v>
      </c>
      <c r="B8" s="5" t="n">
        <v>579</v>
      </c>
    </row>
    <row r="9" spans="1:2">
      <c r="A9" s="4" t="s">
        <v>746</v>
      </c>
      <c r="B9" s="8" t="n">
        <v>110.51</v>
      </c>
    </row>
    <row r="10" spans="1:2">
      <c r="A10" s="4" t="s">
        <v>747</v>
      </c>
      <c r="B10" s="5" t="n">
        <v>0</v>
      </c>
    </row>
    <row r="11" spans="1:2">
      <c r="A11" s="4" t="s">
        <v>748</v>
      </c>
      <c r="B11" s="9" t="n">
        <v>110.51</v>
      </c>
    </row>
    <row r="12" spans="1:2">
      <c r="A12" s="4" t="s">
        <v>749</v>
      </c>
      <c r="B12" s="8" t="n">
        <v>110.51</v>
      </c>
    </row>
    <row r="13" spans="1:2">
      <c r="A13" s="4" t="s">
        <v>751</v>
      </c>
    </row>
    <row r="14" spans="1:2">
      <c r="A14" s="3" t="s">
        <v>251</v>
      </c>
    </row>
    <row r="15" spans="1:2">
      <c r="A15" s="4" t="s">
        <v>752</v>
      </c>
      <c r="B15" s="4" t="s">
        <v>753</v>
      </c>
    </row>
    <row r="16" spans="1:2">
      <c r="A16" s="4" t="s">
        <v>754</v>
      </c>
    </row>
    <row r="17" spans="1:2">
      <c r="A17" s="3" t="s">
        <v>251</v>
      </c>
    </row>
    <row r="18" spans="1:2">
      <c r="A18" s="4" t="s">
        <v>752</v>
      </c>
      <c r="B18" s="4" t="s">
        <v>7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40</v>
      </c>
    </row>
    <row r="3" spans="1:2">
      <c r="A3" s="3" t="s">
        <v>741</v>
      </c>
    </row>
    <row r="4" spans="1:2">
      <c r="A4" s="4" t="s">
        <v>742</v>
      </c>
      <c r="B4" s="5" t="n">
        <v>1342</v>
      </c>
    </row>
    <row r="5" spans="1:2">
      <c r="A5" s="4" t="s">
        <v>743</v>
      </c>
      <c r="B5" s="5" t="n">
        <v>573</v>
      </c>
    </row>
    <row r="6" spans="1:2">
      <c r="A6" s="4" t="s">
        <v>744</v>
      </c>
      <c r="B6" s="5" t="n">
        <v>-415</v>
      </c>
    </row>
    <row r="7" spans="1:2">
      <c r="A7" s="4" t="s">
        <v>745</v>
      </c>
      <c r="B7" s="5" t="n">
        <v>-542</v>
      </c>
    </row>
    <row r="8" spans="1:2">
      <c r="A8" s="4" t="s">
        <v>742</v>
      </c>
      <c r="B8" s="5" t="n">
        <v>958</v>
      </c>
    </row>
    <row r="9" spans="1:2">
      <c r="A9" s="4" t="s">
        <v>746</v>
      </c>
      <c r="B9" s="8" t="n">
        <v>118.35</v>
      </c>
    </row>
    <row r="10" spans="1:2">
      <c r="A10" s="4" t="s">
        <v>756</v>
      </c>
      <c r="B10" s="9" t="n">
        <v>185.24</v>
      </c>
    </row>
    <row r="11" spans="1:2">
      <c r="A11" s="4" t="s">
        <v>747</v>
      </c>
      <c r="B11" s="9" t="n">
        <v>98.48</v>
      </c>
    </row>
    <row r="12" spans="1:2">
      <c r="A12" s="4" t="s">
        <v>748</v>
      </c>
      <c r="B12" s="9" t="n">
        <v>136.91</v>
      </c>
    </row>
    <row r="13" spans="1:2">
      <c r="A13" s="4" t="s">
        <v>749</v>
      </c>
      <c r="B13" s="8" t="n">
        <v>156.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68</v>
      </c>
      <c r="D1" s="2" t="s">
        <v>1</v>
      </c>
    </row>
    <row r="2" spans="1:5">
      <c r="B2" s="2" t="s">
        <v>2</v>
      </c>
      <c r="C2" s="2" t="s">
        <v>69</v>
      </c>
      <c r="D2" s="2" t="s">
        <v>2</v>
      </c>
      <c r="E2" s="2" t="s">
        <v>69</v>
      </c>
    </row>
    <row r="3" spans="1:5">
      <c r="A3" s="3" t="s">
        <v>758</v>
      </c>
    </row>
    <row r="4" spans="1:5">
      <c r="A4" s="4" t="s">
        <v>759</v>
      </c>
      <c r="B4" s="7" t="n">
        <v>75</v>
      </c>
      <c r="C4" s="7" t="n">
        <v>63</v>
      </c>
      <c r="D4" s="7" t="n">
        <v>211</v>
      </c>
      <c r="E4" s="7" t="n">
        <v>173</v>
      </c>
    </row>
    <row r="5" spans="1:5">
      <c r="A5" s="4" t="s">
        <v>760</v>
      </c>
    </row>
    <row r="6" spans="1:5">
      <c r="A6" s="3" t="s">
        <v>758</v>
      </c>
    </row>
    <row r="7" spans="1:5">
      <c r="A7" s="4" t="s">
        <v>759</v>
      </c>
      <c r="B7" s="5" t="n">
        <v>1</v>
      </c>
      <c r="C7" s="5" t="n">
        <v>0</v>
      </c>
      <c r="D7" s="5" t="n">
        <v>3</v>
      </c>
      <c r="E7" s="5" t="n">
        <v>2</v>
      </c>
    </row>
    <row r="8" spans="1:5">
      <c r="A8" s="4" t="s">
        <v>761</v>
      </c>
    </row>
    <row r="9" spans="1:5">
      <c r="A9" s="3" t="s">
        <v>758</v>
      </c>
    </row>
    <row r="10" spans="1:5">
      <c r="A10" s="4" t="s">
        <v>759</v>
      </c>
      <c r="B10" s="5" t="n">
        <v>49</v>
      </c>
      <c r="C10" s="5" t="n">
        <v>38</v>
      </c>
      <c r="D10" s="5" t="n">
        <v>135</v>
      </c>
      <c r="E10" s="5" t="n">
        <v>102</v>
      </c>
    </row>
    <row r="11" spans="1:5">
      <c r="A11" s="4" t="s">
        <v>762</v>
      </c>
    </row>
    <row r="12" spans="1:5">
      <c r="A12" s="3" t="s">
        <v>758</v>
      </c>
    </row>
    <row r="13" spans="1:5">
      <c r="A13" s="4" t="s">
        <v>759</v>
      </c>
      <c r="B13" s="5" t="n">
        <v>8</v>
      </c>
      <c r="C13" s="5" t="n">
        <v>8</v>
      </c>
      <c r="D13" s="5" t="n">
        <v>24</v>
      </c>
      <c r="E13" s="5" t="n">
        <v>24</v>
      </c>
    </row>
    <row r="14" spans="1:5">
      <c r="A14" s="4" t="s">
        <v>763</v>
      </c>
    </row>
    <row r="15" spans="1:5">
      <c r="A15" s="3" t="s">
        <v>758</v>
      </c>
    </row>
    <row r="16" spans="1:5">
      <c r="A16" s="4" t="s">
        <v>759</v>
      </c>
      <c r="B16" s="7" t="n">
        <v>17</v>
      </c>
      <c r="C16" s="7" t="n">
        <v>17</v>
      </c>
      <c r="D16" s="7" t="n">
        <v>49</v>
      </c>
      <c r="E16" s="7" t="n">
        <v>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 customWidth="1" max="8" min="8" width="13"/>
  </cols>
  <sheetData>
    <row r="1" spans="1:8">
      <c r="A1" s="1" t="s">
        <v>764</v>
      </c>
      <c r="B1" s="2" t="s">
        <v>68</v>
      </c>
      <c r="D1" s="2" t="s">
        <v>1</v>
      </c>
    </row>
    <row r="2" spans="1:8">
      <c r="B2" s="2" t="s">
        <v>2</v>
      </c>
      <c r="C2" s="2" t="s">
        <v>69</v>
      </c>
      <c r="D2" s="2" t="s">
        <v>2</v>
      </c>
      <c r="E2" s="2" t="s">
        <v>69</v>
      </c>
      <c r="F2" s="2" t="s">
        <v>679</v>
      </c>
      <c r="G2" s="2" t="s">
        <v>680</v>
      </c>
      <c r="H2" s="2" t="s">
        <v>681</v>
      </c>
    </row>
    <row r="3" spans="1:8">
      <c r="A3" s="4" t="s">
        <v>694</v>
      </c>
    </row>
    <row r="4" spans="1:8">
      <c r="A4" s="3" t="s">
        <v>765</v>
      </c>
    </row>
    <row r="5" spans="1:8">
      <c r="A5" s="4" t="s">
        <v>766</v>
      </c>
      <c r="B5" s="7" t="n">
        <v>0</v>
      </c>
      <c r="C5" s="7" t="n">
        <v>0</v>
      </c>
      <c r="D5" s="7" t="n">
        <v>0</v>
      </c>
      <c r="E5" s="7" t="n">
        <v>31</v>
      </c>
    </row>
    <row r="6" spans="1:8">
      <c r="A6" s="4" t="s">
        <v>767</v>
      </c>
      <c r="H6" s="7" t="n">
        <v>1000</v>
      </c>
    </row>
    <row r="7" spans="1:8">
      <c r="A7" s="4" t="s">
        <v>696</v>
      </c>
      <c r="B7" s="5" t="n">
        <v>0</v>
      </c>
      <c r="C7" s="5" t="n">
        <v>0</v>
      </c>
      <c r="D7" s="5" t="n">
        <v>0</v>
      </c>
      <c r="E7" s="12" t="n">
        <v>0.3</v>
      </c>
    </row>
    <row r="8" spans="1:8">
      <c r="A8" s="4" t="s">
        <v>698</v>
      </c>
    </row>
    <row r="9" spans="1:8">
      <c r="A9" s="3" t="s">
        <v>765</v>
      </c>
    </row>
    <row r="10" spans="1:8">
      <c r="A10" s="4" t="s">
        <v>766</v>
      </c>
      <c r="B10" s="7" t="n">
        <v>0</v>
      </c>
      <c r="C10" s="7" t="n">
        <v>150</v>
      </c>
      <c r="D10" s="7" t="n">
        <v>76</v>
      </c>
      <c r="E10" s="7" t="n">
        <v>422</v>
      </c>
    </row>
    <row r="11" spans="1:8">
      <c r="A11" s="4" t="s">
        <v>767</v>
      </c>
      <c r="G11" s="7" t="n">
        <v>1200</v>
      </c>
    </row>
    <row r="12" spans="1:8">
      <c r="A12" s="4" t="s">
        <v>696</v>
      </c>
      <c r="B12" s="5" t="n">
        <v>0</v>
      </c>
      <c r="C12" s="12" t="n">
        <v>1.4</v>
      </c>
      <c r="D12" s="12" t="n">
        <v>0.6</v>
      </c>
      <c r="E12" s="12" t="n">
        <v>3.8</v>
      </c>
    </row>
    <row r="13" spans="1:8">
      <c r="A13" s="4" t="s">
        <v>699</v>
      </c>
    </row>
    <row r="14" spans="1:8">
      <c r="A14" s="3" t="s">
        <v>765</v>
      </c>
    </row>
    <row r="15" spans="1:8">
      <c r="A15" s="4" t="s">
        <v>766</v>
      </c>
      <c r="B15" s="7" t="n">
        <v>292</v>
      </c>
      <c r="D15" s="7" t="n">
        <v>815</v>
      </c>
    </row>
    <row r="16" spans="1:8">
      <c r="A16" s="4" t="s">
        <v>767</v>
      </c>
      <c r="F16" s="7" t="n">
        <v>2400</v>
      </c>
    </row>
    <row r="17" spans="1:8">
      <c r="A17" s="4" t="s">
        <v>696</v>
      </c>
      <c r="B17" s="12" t="n">
        <v>3.2</v>
      </c>
      <c r="D17" s="12" t="n">
        <v>7.2</v>
      </c>
    </row>
    <row r="18" spans="1:8">
      <c r="A18" s="4" t="s">
        <v>768</v>
      </c>
    </row>
    <row r="19" spans="1:8">
      <c r="A19" s="3" t="s">
        <v>765</v>
      </c>
    </row>
    <row r="20" spans="1:8">
      <c r="A20" s="4" t="s">
        <v>766</v>
      </c>
      <c r="B20" s="7" t="n">
        <v>292</v>
      </c>
      <c r="C20" s="7" t="n">
        <v>150</v>
      </c>
      <c r="D20" s="7" t="n">
        <v>891</v>
      </c>
      <c r="E20" s="7" t="n">
        <v>453</v>
      </c>
    </row>
    <row r="21" spans="1:8">
      <c r="A21" s="4" t="s">
        <v>696</v>
      </c>
      <c r="B21" s="12" t="n">
        <v>3.2</v>
      </c>
      <c r="C21" s="12" t="n">
        <v>1.4</v>
      </c>
      <c r="D21" s="12" t="n">
        <v>7.8</v>
      </c>
      <c r="E21" s="12" t="n">
        <v>4.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 customWidth="1" max="7" min="7" width="14"/>
    <col customWidth="1" max="8" min="8" width="14"/>
    <col customWidth="1" max="9" min="9" width="4"/>
  </cols>
  <sheetData>
    <row r="1" spans="1:9">
      <c r="A1" s="1" t="s">
        <v>769</v>
      </c>
      <c r="C1" s="2" t="s">
        <v>68</v>
      </c>
      <c r="E1" s="2" t="s">
        <v>1</v>
      </c>
    </row>
    <row r="2" spans="1:9">
      <c r="C2" s="2" t="s">
        <v>2</v>
      </c>
      <c r="D2" s="2" t="s">
        <v>69</v>
      </c>
      <c r="E2" s="2" t="s">
        <v>2</v>
      </c>
      <c r="F2" s="2" t="s">
        <v>69</v>
      </c>
      <c r="G2" s="2" t="s">
        <v>287</v>
      </c>
      <c r="H2" s="2" t="s">
        <v>27</v>
      </c>
      <c r="I2" s="2" t="s">
        <v>28</v>
      </c>
    </row>
    <row r="3" spans="1:9">
      <c r="A3" s="3" t="s">
        <v>770</v>
      </c>
    </row>
    <row r="4" spans="1:9">
      <c r="A4" s="4" t="s">
        <v>301</v>
      </c>
      <c r="C4" s="7" t="n">
        <v>5358000</v>
      </c>
      <c r="E4" s="7" t="n">
        <v>5358000</v>
      </c>
      <c r="H4" s="7" t="n">
        <v>4062000</v>
      </c>
    </row>
    <row r="5" spans="1:9">
      <c r="A5" s="4" t="s">
        <v>771</v>
      </c>
      <c r="C5" s="7" t="n">
        <v>264000</v>
      </c>
      <c r="D5" s="7" t="n">
        <v>-208000</v>
      </c>
      <c r="E5" s="5" t="n">
        <v>897000</v>
      </c>
      <c r="F5" s="7" t="n">
        <v>360000</v>
      </c>
    </row>
    <row r="6" spans="1:9">
      <c r="A6" s="4" t="s">
        <v>288</v>
      </c>
    </row>
    <row r="7" spans="1:9">
      <c r="A7" s="3" t="s">
        <v>770</v>
      </c>
    </row>
    <row r="8" spans="1:9">
      <c r="A8" s="4" t="s">
        <v>301</v>
      </c>
      <c r="B8" s="4" t="s">
        <v>28</v>
      </c>
      <c r="G8" s="7" t="n">
        <v>590000</v>
      </c>
    </row>
    <row r="9" spans="1:9">
      <c r="A9" s="4" t="s">
        <v>772</v>
      </c>
      <c r="E9" s="5" t="n">
        <v>590</v>
      </c>
    </row>
    <row r="10" spans="1:9">
      <c r="A10" s="4" t="s">
        <v>457</v>
      </c>
    </row>
    <row r="11" spans="1:9">
      <c r="A11" s="3" t="s">
        <v>770</v>
      </c>
    </row>
    <row r="12" spans="1:9">
      <c r="A12" s="4" t="s">
        <v>772</v>
      </c>
      <c r="E12" s="5" t="n">
        <v>-1</v>
      </c>
    </row>
    <row r="13" spans="1:9">
      <c r="A13" s="4" t="s">
        <v>773</v>
      </c>
    </row>
    <row r="14" spans="1:9">
      <c r="A14" s="3" t="s">
        <v>770</v>
      </c>
    </row>
    <row r="15" spans="1:9">
      <c r="A15" s="4" t="s">
        <v>771</v>
      </c>
      <c r="E15" s="5" t="n">
        <v>810</v>
      </c>
    </row>
    <row r="16" spans="1:9">
      <c r="A16" s="4" t="s">
        <v>766</v>
      </c>
      <c r="E16" s="7" t="n">
        <v>-103</v>
      </c>
    </row>
    <row r="17" spans="1:9"/>
    <row r="18" spans="1:9">
      <c r="A18" s="4" t="s">
        <v>28</v>
      </c>
      <c r="B18" s="4" t="s">
        <v>59</v>
      </c>
    </row>
  </sheetData>
  <mergeCells count="20">
    <mergeCell ref="A1:B2"/>
    <mergeCell ref="C1:D1"/>
    <mergeCell ref="E1:F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A17:H17"/>
    <mergeCell ref="B18:H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74</v>
      </c>
      <c r="B1" s="2" t="s">
        <v>68</v>
      </c>
    </row>
    <row r="2" spans="1:2">
      <c r="B2" s="2" t="s">
        <v>775</v>
      </c>
    </row>
    <row r="3" spans="1:2">
      <c r="A3" s="3" t="s">
        <v>776</v>
      </c>
    </row>
    <row r="4" spans="1:2">
      <c r="A4" s="4" t="s">
        <v>777</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68</v>
      </c>
      <c r="D1" s="2" t="s">
        <v>1</v>
      </c>
    </row>
    <row r="2" spans="1:5">
      <c r="B2" s="2" t="s">
        <v>2</v>
      </c>
      <c r="C2" s="2" t="s">
        <v>69</v>
      </c>
      <c r="D2" s="2" t="s">
        <v>2</v>
      </c>
      <c r="E2" s="2" t="s">
        <v>69</v>
      </c>
    </row>
    <row r="3" spans="1:5">
      <c r="A3" s="3" t="s">
        <v>776</v>
      </c>
    </row>
    <row r="4" spans="1:5">
      <c r="A4" s="4" t="s">
        <v>86</v>
      </c>
      <c r="B4" s="7" t="n">
        <v>262</v>
      </c>
      <c r="C4" s="7" t="n">
        <v>-186</v>
      </c>
      <c r="D4" s="7" t="n">
        <v>810</v>
      </c>
      <c r="E4" s="7" t="n">
        <v>436</v>
      </c>
    </row>
    <row r="5" spans="1:5">
      <c r="A5" s="4" t="s">
        <v>779</v>
      </c>
      <c r="B5" s="5" t="n">
        <v>302</v>
      </c>
      <c r="C5" s="5" t="n">
        <v>308</v>
      </c>
      <c r="D5" s="5" t="n">
        <v>304</v>
      </c>
      <c r="E5" s="5" t="n">
        <v>309</v>
      </c>
    </row>
    <row r="6" spans="1:5">
      <c r="A6" s="4" t="s">
        <v>780</v>
      </c>
      <c r="B6" s="5" t="n">
        <v>2</v>
      </c>
      <c r="C6" s="5" t="n">
        <v>0</v>
      </c>
      <c r="D6" s="5" t="n">
        <v>3</v>
      </c>
      <c r="E6" s="5" t="n">
        <v>3</v>
      </c>
    </row>
    <row r="7" spans="1:5">
      <c r="A7" s="4" t="s">
        <v>781</v>
      </c>
      <c r="B7" s="5" t="n">
        <v>304</v>
      </c>
      <c r="C7" s="5" t="n">
        <v>308</v>
      </c>
      <c r="D7" s="5" t="n">
        <v>307</v>
      </c>
      <c r="E7" s="5" t="n">
        <v>312</v>
      </c>
    </row>
    <row r="8" spans="1:5">
      <c r="A8" s="4" t="s">
        <v>314</v>
      </c>
      <c r="B8" s="8" t="n">
        <v>0.87</v>
      </c>
      <c r="C8" s="8" t="n">
        <v>-0.6</v>
      </c>
      <c r="D8" s="8" t="n">
        <v>2.66</v>
      </c>
      <c r="E8" s="8" t="n">
        <v>1.41</v>
      </c>
    </row>
    <row r="9" spans="1:5">
      <c r="A9" s="4" t="s">
        <v>315</v>
      </c>
      <c r="B9" s="8" t="n">
        <v>0.86</v>
      </c>
      <c r="C9" s="8" t="n">
        <v>-0.6</v>
      </c>
      <c r="D9" s="8" t="n">
        <v>2.64</v>
      </c>
      <c r="E9" s="8" t="n">
        <v>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68</v>
      </c>
      <c r="D1" s="2" t="s">
        <v>1</v>
      </c>
    </row>
    <row r="2" spans="1:5">
      <c r="B2" s="2" t="s">
        <v>2</v>
      </c>
      <c r="C2" s="2" t="s">
        <v>69</v>
      </c>
      <c r="D2" s="2" t="s">
        <v>2</v>
      </c>
      <c r="E2" s="2" t="s">
        <v>69</v>
      </c>
    </row>
    <row r="3" spans="1:5">
      <c r="A3" s="3" t="s">
        <v>783</v>
      </c>
    </row>
    <row r="4" spans="1:5">
      <c r="A4" s="4" t="s">
        <v>71</v>
      </c>
      <c r="B4" s="7" t="n">
        <v>1289</v>
      </c>
      <c r="C4" s="7" t="n">
        <v>1160</v>
      </c>
      <c r="D4" s="7" t="n">
        <v>3712</v>
      </c>
      <c r="E4" s="7" t="n">
        <v>3568</v>
      </c>
    </row>
    <row r="5" spans="1:5">
      <c r="A5" s="4" t="s">
        <v>784</v>
      </c>
    </row>
    <row r="6" spans="1:5">
      <c r="A6" s="3" t="s">
        <v>783</v>
      </c>
    </row>
    <row r="7" spans="1:5">
      <c r="A7" s="4" t="s">
        <v>71</v>
      </c>
      <c r="B7" s="5" t="n">
        <v>480</v>
      </c>
      <c r="C7" s="5" t="n">
        <v>476</v>
      </c>
      <c r="D7" s="5" t="n">
        <v>1502</v>
      </c>
      <c r="E7" s="5" t="n">
        <v>1385</v>
      </c>
    </row>
    <row r="8" spans="1:5">
      <c r="A8" s="4" t="s">
        <v>785</v>
      </c>
    </row>
    <row r="9" spans="1:5">
      <c r="A9" s="3" t="s">
        <v>783</v>
      </c>
    </row>
    <row r="10" spans="1:5">
      <c r="A10" s="4" t="s">
        <v>71</v>
      </c>
      <c r="B10" s="5" t="n">
        <v>181</v>
      </c>
      <c r="C10" s="5" t="n">
        <v>161</v>
      </c>
      <c r="D10" s="5" t="n">
        <v>632</v>
      </c>
      <c r="E10" s="5" t="n">
        <v>488</v>
      </c>
    </row>
    <row r="11" spans="1:5">
      <c r="A11" s="4" t="s">
        <v>786</v>
      </c>
    </row>
    <row r="12" spans="1:5">
      <c r="A12" s="3" t="s">
        <v>783</v>
      </c>
    </row>
    <row r="13" spans="1:5">
      <c r="A13" s="4" t="s">
        <v>71</v>
      </c>
      <c r="B13" s="5" t="n">
        <v>247</v>
      </c>
      <c r="C13" s="5" t="n">
        <v>143</v>
      </c>
      <c r="D13" s="5" t="n">
        <v>511</v>
      </c>
      <c r="E13" s="5" t="n">
        <v>475</v>
      </c>
    </row>
    <row r="14" spans="1:5">
      <c r="A14" s="4" t="s">
        <v>787</v>
      </c>
    </row>
    <row r="15" spans="1:5">
      <c r="A15" s="3" t="s">
        <v>783</v>
      </c>
    </row>
    <row r="16" spans="1:5">
      <c r="A16" s="4" t="s">
        <v>71</v>
      </c>
      <c r="B16" s="5" t="n">
        <v>908</v>
      </c>
      <c r="C16" s="5" t="n">
        <v>780</v>
      </c>
      <c r="D16" s="5" t="n">
        <v>2645</v>
      </c>
      <c r="E16" s="5" t="n">
        <v>2348</v>
      </c>
    </row>
    <row r="17" spans="1:5">
      <c r="A17" s="4" t="s">
        <v>788</v>
      </c>
    </row>
    <row r="18" spans="1:5">
      <c r="A18" s="3" t="s">
        <v>783</v>
      </c>
    </row>
    <row r="19" spans="1:5">
      <c r="A19" s="4" t="s">
        <v>71</v>
      </c>
      <c r="B19" s="7" t="n">
        <v>381</v>
      </c>
      <c r="C19" s="7" t="n">
        <v>380</v>
      </c>
      <c r="D19" s="7" t="n">
        <v>1067</v>
      </c>
      <c r="E19" s="7" t="n">
        <v>122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68</v>
      </c>
      <c r="D1" s="2" t="s">
        <v>1</v>
      </c>
    </row>
    <row r="2" spans="1:5">
      <c r="B2" s="2" t="s">
        <v>2</v>
      </c>
      <c r="C2" s="2" t="s">
        <v>69</v>
      </c>
      <c r="D2" s="2" t="s">
        <v>2</v>
      </c>
      <c r="E2" s="2" t="s">
        <v>69</v>
      </c>
    </row>
    <row r="3" spans="1:5">
      <c r="A3" s="3" t="s">
        <v>790</v>
      </c>
    </row>
    <row r="4" spans="1:5">
      <c r="A4" s="4" t="s">
        <v>71</v>
      </c>
      <c r="B4" s="7" t="n">
        <v>1289</v>
      </c>
      <c r="C4" s="7" t="n">
        <v>1160</v>
      </c>
      <c r="D4" s="7" t="n">
        <v>3712</v>
      </c>
      <c r="E4" s="7" t="n">
        <v>3568</v>
      </c>
    </row>
    <row r="5" spans="1:5">
      <c r="A5" s="4" t="s">
        <v>791</v>
      </c>
    </row>
    <row r="6" spans="1:5">
      <c r="A6" s="3" t="s">
        <v>790</v>
      </c>
    </row>
    <row r="7" spans="1:5">
      <c r="A7" s="4" t="s">
        <v>71</v>
      </c>
      <c r="B7" s="5" t="n">
        <v>519</v>
      </c>
      <c r="C7" s="5" t="n">
        <v>452</v>
      </c>
      <c r="D7" s="5" t="n">
        <v>1436</v>
      </c>
      <c r="E7" s="5" t="n">
        <v>1490</v>
      </c>
    </row>
    <row r="8" spans="1:5">
      <c r="A8" s="4" t="s">
        <v>792</v>
      </c>
    </row>
    <row r="9" spans="1:5">
      <c r="A9" s="3" t="s">
        <v>790</v>
      </c>
    </row>
    <row r="10" spans="1:5">
      <c r="A10" s="4" t="s">
        <v>71</v>
      </c>
      <c r="B10" s="7" t="n">
        <v>770</v>
      </c>
      <c r="C10" s="7" t="n">
        <v>708</v>
      </c>
      <c r="D10" s="7" t="n">
        <v>2276</v>
      </c>
      <c r="E10" s="7" t="n">
        <v>207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68</v>
      </c>
      <c r="D1" s="2" t="s">
        <v>1</v>
      </c>
    </row>
    <row r="2" spans="1:5">
      <c r="B2" s="2" t="s">
        <v>2</v>
      </c>
      <c r="C2" s="2" t="s">
        <v>69</v>
      </c>
      <c r="D2" s="2" t="s">
        <v>2</v>
      </c>
      <c r="E2" s="2" t="s">
        <v>69</v>
      </c>
    </row>
    <row r="3" spans="1:5">
      <c r="A3" s="3" t="s">
        <v>794</v>
      </c>
    </row>
    <row r="4" spans="1:5">
      <c r="A4" s="4" t="s">
        <v>71</v>
      </c>
      <c r="B4" s="7" t="n">
        <v>1289</v>
      </c>
      <c r="C4" s="7" t="n">
        <v>1160</v>
      </c>
      <c r="D4" s="7" t="n">
        <v>3712</v>
      </c>
      <c r="E4" s="7" t="n">
        <v>3568</v>
      </c>
    </row>
    <row r="5" spans="1:5">
      <c r="A5" s="4" t="s">
        <v>795</v>
      </c>
    </row>
    <row r="6" spans="1:5">
      <c r="A6" s="3" t="s">
        <v>794</v>
      </c>
    </row>
    <row r="7" spans="1:5">
      <c r="A7" s="4" t="s">
        <v>71</v>
      </c>
      <c r="B7" s="5" t="n">
        <v>885</v>
      </c>
      <c r="C7" s="5" t="n">
        <v>810</v>
      </c>
      <c r="D7" s="5" t="n">
        <v>2507</v>
      </c>
      <c r="E7" s="5" t="n">
        <v>2439</v>
      </c>
    </row>
    <row r="8" spans="1:5">
      <c r="A8" s="4" t="s">
        <v>796</v>
      </c>
    </row>
    <row r="9" spans="1:5">
      <c r="A9" s="3" t="s">
        <v>794</v>
      </c>
    </row>
    <row r="10" spans="1:5">
      <c r="A10" s="4" t="s">
        <v>71</v>
      </c>
      <c r="B10" s="5" t="n">
        <v>217</v>
      </c>
      <c r="C10" s="5" t="n">
        <v>181</v>
      </c>
      <c r="D10" s="5" t="n">
        <v>563</v>
      </c>
      <c r="E10" s="5" t="n">
        <v>617</v>
      </c>
    </row>
    <row r="11" spans="1:5">
      <c r="A11" s="4" t="s">
        <v>797</v>
      </c>
    </row>
    <row r="12" spans="1:5">
      <c r="A12" s="3" t="s">
        <v>794</v>
      </c>
    </row>
    <row r="13" spans="1:5">
      <c r="A13" s="4" t="s">
        <v>71</v>
      </c>
      <c r="B13" s="5" t="n">
        <v>181</v>
      </c>
      <c r="C13" s="5" t="n">
        <v>166</v>
      </c>
      <c r="D13" s="5" t="n">
        <v>634</v>
      </c>
      <c r="E13" s="5" t="n">
        <v>499</v>
      </c>
    </row>
    <row r="14" spans="1:5">
      <c r="A14" s="4" t="s">
        <v>798</v>
      </c>
    </row>
    <row r="15" spans="1:5">
      <c r="A15" s="3" t="s">
        <v>794</v>
      </c>
    </row>
    <row r="16" spans="1:5">
      <c r="A16" s="4" t="s">
        <v>71</v>
      </c>
      <c r="B16" s="7" t="n">
        <v>6</v>
      </c>
      <c r="C16" s="7" t="n">
        <v>3</v>
      </c>
      <c r="D16" s="7" t="n">
        <v>8</v>
      </c>
      <c r="E16" s="7" t="n">
        <v>1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20:43Z</dcterms:created>
  <dcterms:modified xmlns:dcterms="http://purl.org/dc/terms/" xmlns:xsi="http://www.w3.org/2001/XMLSchema-instance" xsi:type="dcterms:W3CDTF">2019-02-06T16:20:43Z</dcterms:modified>
</cp:coreProperties>
</file>